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OPERATIONS" sheetId="2" state="visible" r:id="rId2"/>
    <sheet xmlns:r="http://schemas.openxmlformats.org/officeDocument/2006/relationships" name="BALANCE SHEETS" sheetId="3" state="visible" r:id="rId3"/>
    <sheet xmlns:r="http://schemas.openxmlformats.org/officeDocument/2006/relationships" name="BALANCE SHEETS (Parenthetical)" sheetId="4" state="visible" r:id="rId4"/>
    <sheet xmlns:r="http://schemas.openxmlformats.org/officeDocument/2006/relationships" name="STATEMENTS OF CASH FLOWS" sheetId="5" state="visible" r:id="rId5"/>
    <sheet xmlns:r="http://schemas.openxmlformats.org/officeDocument/2006/relationships" name="STATEMENTS OF CASH FLOWS (Paren" sheetId="6" state="visible" r:id="rId6"/>
    <sheet xmlns:r="http://schemas.openxmlformats.org/officeDocument/2006/relationships" name="STATEMENTS OF CHANGES IN STOCKH" sheetId="7" state="visible" r:id="rId7"/>
    <sheet xmlns:r="http://schemas.openxmlformats.org/officeDocument/2006/relationships" name="Overview and Basis of Presentat" sheetId="8" state="visible" r:id="rId8"/>
    <sheet xmlns:r="http://schemas.openxmlformats.org/officeDocument/2006/relationships" name="Summary of Significant Accounti" sheetId="9" state="visible" r:id="rId9"/>
    <sheet xmlns:r="http://schemas.openxmlformats.org/officeDocument/2006/relationships" name="Asset Acquisitions" sheetId="10" state="visible" r:id="rId10"/>
    <sheet xmlns:r="http://schemas.openxmlformats.org/officeDocument/2006/relationships" name="Revenue from Contracts with Cus" sheetId="11" state="visible" r:id="rId11"/>
    <sheet xmlns:r="http://schemas.openxmlformats.org/officeDocument/2006/relationships" name="Inventories" sheetId="12" state="visible" r:id="rId12"/>
    <sheet xmlns:r="http://schemas.openxmlformats.org/officeDocument/2006/relationships" name="Leases" sheetId="13" state="visible" r:id="rId13"/>
    <sheet xmlns:r="http://schemas.openxmlformats.org/officeDocument/2006/relationships" name="Property and Equipment" sheetId="14" state="visible" r:id="rId14"/>
    <sheet xmlns:r="http://schemas.openxmlformats.org/officeDocument/2006/relationships" name="Intangible Assets" sheetId="15" state="visible" r:id="rId15"/>
    <sheet xmlns:r="http://schemas.openxmlformats.org/officeDocument/2006/relationships" name="Accrued Liabilities" sheetId="16" state="visible" r:id="rId16"/>
    <sheet xmlns:r="http://schemas.openxmlformats.org/officeDocument/2006/relationships" name="Series A Preferred Stock" sheetId="17" state="visible" r:id="rId17"/>
    <sheet xmlns:r="http://schemas.openxmlformats.org/officeDocument/2006/relationships" name="Commitments and Contingencies" sheetId="18" state="visible" r:id="rId18"/>
    <sheet xmlns:r="http://schemas.openxmlformats.org/officeDocument/2006/relationships" name="Stockholders' Equity (Deficit)"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Net Loss per Share"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Asset Acquisitions (Tables)" sheetId="27" state="visible" r:id="rId27"/>
    <sheet xmlns:r="http://schemas.openxmlformats.org/officeDocument/2006/relationships" name="Revenue from Contracts with C_2" sheetId="28" state="visible" r:id="rId28"/>
    <sheet xmlns:r="http://schemas.openxmlformats.org/officeDocument/2006/relationships" name="Inventories (Tables)" sheetId="29" state="visible" r:id="rId29"/>
    <sheet xmlns:r="http://schemas.openxmlformats.org/officeDocument/2006/relationships" name="Leases (Tables)" sheetId="30" state="visible" r:id="rId30"/>
    <sheet xmlns:r="http://schemas.openxmlformats.org/officeDocument/2006/relationships" name="Property and Equipment (Tables)" sheetId="31" state="visible" r:id="rId31"/>
    <sheet xmlns:r="http://schemas.openxmlformats.org/officeDocument/2006/relationships" name="Intangible Assets (Tables)" sheetId="32" state="visible" r:id="rId32"/>
    <sheet xmlns:r="http://schemas.openxmlformats.org/officeDocument/2006/relationships" name="Accrued Liabilities (Tables)" sheetId="33" state="visible" r:id="rId33"/>
    <sheet xmlns:r="http://schemas.openxmlformats.org/officeDocument/2006/relationships" name="Stock-Based Compensation (Table" sheetId="34" state="visible" r:id="rId34"/>
    <sheet xmlns:r="http://schemas.openxmlformats.org/officeDocument/2006/relationships" name="Income Taxes (Tables)" sheetId="35" state="visible" r:id="rId35"/>
    <sheet xmlns:r="http://schemas.openxmlformats.org/officeDocument/2006/relationships" name="Net Loss per Share (Tables)" sheetId="36" state="visible" r:id="rId36"/>
    <sheet xmlns:r="http://schemas.openxmlformats.org/officeDocument/2006/relationships" name="Overview and Basis of Present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Asset Acquisitions - Additional" sheetId="40" state="visible" r:id="rId40"/>
    <sheet xmlns:r="http://schemas.openxmlformats.org/officeDocument/2006/relationships" name="Asset Acquisitions - Summary of" sheetId="41" state="visible" r:id="rId41"/>
    <sheet xmlns:r="http://schemas.openxmlformats.org/officeDocument/2006/relationships" name="Asset Acquisitions - Summary _2" sheetId="42" state="visible" r:id="rId42"/>
    <sheet xmlns:r="http://schemas.openxmlformats.org/officeDocument/2006/relationships" name="Revenue From Contracts With C_3" sheetId="43" state="visible" r:id="rId43"/>
    <sheet xmlns:r="http://schemas.openxmlformats.org/officeDocument/2006/relationships" name="Revenue From Contracts With C_4" sheetId="44" state="visible" r:id="rId44"/>
    <sheet xmlns:r="http://schemas.openxmlformats.org/officeDocument/2006/relationships" name="Revenue From Contracts With C_5" sheetId="45" state="visible" r:id="rId45"/>
    <sheet xmlns:r="http://schemas.openxmlformats.org/officeDocument/2006/relationships" name="Revenue From Contracts With C_6" sheetId="46" state="visible" r:id="rId46"/>
    <sheet xmlns:r="http://schemas.openxmlformats.org/officeDocument/2006/relationships" name="Revenue From Contracts With C_7" sheetId="47" state="visible" r:id="rId47"/>
    <sheet xmlns:r="http://schemas.openxmlformats.org/officeDocument/2006/relationships" name="Revenue From Contracts With C_8" sheetId="48" state="visible" r:id="rId48"/>
    <sheet xmlns:r="http://schemas.openxmlformats.org/officeDocument/2006/relationships" name="Revenue From Contracts With C_9" sheetId="49" state="visible" r:id="rId49"/>
    <sheet xmlns:r="http://schemas.openxmlformats.org/officeDocument/2006/relationships" name="Revenue From Contracts With _10" sheetId="50" state="visible" r:id="rId50"/>
    <sheet xmlns:r="http://schemas.openxmlformats.org/officeDocument/2006/relationships" name="Revenue From Contracts With _11" sheetId="51" state="visible" r:id="rId51"/>
    <sheet xmlns:r="http://schemas.openxmlformats.org/officeDocument/2006/relationships" name="Inventories - Schedule of Inven" sheetId="52" state="visible" r:id="rId52"/>
    <sheet xmlns:r="http://schemas.openxmlformats.org/officeDocument/2006/relationships" name="Leases - Additional Information" sheetId="53" state="visible" r:id="rId53"/>
    <sheet xmlns:r="http://schemas.openxmlformats.org/officeDocument/2006/relationships" name="Leases - Schedule of Components" sheetId="54" state="visible" r:id="rId54"/>
    <sheet xmlns:r="http://schemas.openxmlformats.org/officeDocument/2006/relationships" name="Leases - Summary of Supplementa" sheetId="55" state="visible" r:id="rId55"/>
    <sheet xmlns:r="http://schemas.openxmlformats.org/officeDocument/2006/relationships" name="Leases - Summary of Operating L" sheetId="56" state="visible" r:id="rId56"/>
    <sheet xmlns:r="http://schemas.openxmlformats.org/officeDocument/2006/relationships" name="Leases - Maturities of Operatin" sheetId="57" state="visible" r:id="rId57"/>
    <sheet xmlns:r="http://schemas.openxmlformats.org/officeDocument/2006/relationships" name="Leases - Schedule of Lease Reve" sheetId="58" state="visible" r:id="rId58"/>
    <sheet xmlns:r="http://schemas.openxmlformats.org/officeDocument/2006/relationships" name="Leases - Schedule of Equipment " sheetId="59" state="visible" r:id="rId59"/>
    <sheet xmlns:r="http://schemas.openxmlformats.org/officeDocument/2006/relationships" name="Leases - Maturities of Operat_2" sheetId="60" state="visible" r:id="rId60"/>
    <sheet xmlns:r="http://schemas.openxmlformats.org/officeDocument/2006/relationships" name="Property and Equipment - Schedu" sheetId="61" state="visible" r:id="rId61"/>
    <sheet xmlns:r="http://schemas.openxmlformats.org/officeDocument/2006/relationships" name="Property and Equipment - Additi" sheetId="62" state="visible" r:id="rId62"/>
    <sheet xmlns:r="http://schemas.openxmlformats.org/officeDocument/2006/relationships" name="Intangible Assets - Additional " sheetId="63" state="visible" r:id="rId63"/>
    <sheet xmlns:r="http://schemas.openxmlformats.org/officeDocument/2006/relationships" name="Intangible Assets - Components " sheetId="64" state="visible" r:id="rId64"/>
    <sheet xmlns:r="http://schemas.openxmlformats.org/officeDocument/2006/relationships" name="Intangible Assets - Component_2" sheetId="65" state="visible" r:id="rId65"/>
    <sheet xmlns:r="http://schemas.openxmlformats.org/officeDocument/2006/relationships" name="Intangible Assets - Schedule of" sheetId="66" state="visible" r:id="rId66"/>
    <sheet xmlns:r="http://schemas.openxmlformats.org/officeDocument/2006/relationships" name="Accrued Liabilities - Schedule " sheetId="67" state="visible" r:id="rId67"/>
    <sheet xmlns:r="http://schemas.openxmlformats.org/officeDocument/2006/relationships" name="Series A Preferred Stock - Addi" sheetId="68" state="visible" r:id="rId68"/>
    <sheet xmlns:r="http://schemas.openxmlformats.org/officeDocument/2006/relationships" name="Commitments and Contingencies -" sheetId="69" state="visible" r:id="rId69"/>
    <sheet xmlns:r="http://schemas.openxmlformats.org/officeDocument/2006/relationships" name="Stockholders' Equity (Deficit) " sheetId="70" state="visible" r:id="rId70"/>
    <sheet xmlns:r="http://schemas.openxmlformats.org/officeDocument/2006/relationships" name="Stock-Based Compensation - Addi" sheetId="71" state="visible" r:id="rId71"/>
    <sheet xmlns:r="http://schemas.openxmlformats.org/officeDocument/2006/relationships" name="Stock-Based Compensation - Sche" sheetId="72" state="visible" r:id="rId72"/>
    <sheet xmlns:r="http://schemas.openxmlformats.org/officeDocument/2006/relationships" name="Stock-Based Compensation - Summ" sheetId="73" state="visible" r:id="rId73"/>
    <sheet xmlns:r="http://schemas.openxmlformats.org/officeDocument/2006/relationships" name="Stock-Based Compensation - Su_2" sheetId="74" state="visible" r:id="rId74"/>
    <sheet xmlns:r="http://schemas.openxmlformats.org/officeDocument/2006/relationships" name="Stock-Based Compensation - Su_3" sheetId="75" state="visible" r:id="rId75"/>
    <sheet xmlns:r="http://schemas.openxmlformats.org/officeDocument/2006/relationships" name="Stock-Based Compensation - Su_4" sheetId="76" state="visible" r:id="rId76"/>
    <sheet xmlns:r="http://schemas.openxmlformats.org/officeDocument/2006/relationships" name="Income Taxes - Schedule of Loss" sheetId="77" state="visible" r:id="rId77"/>
    <sheet xmlns:r="http://schemas.openxmlformats.org/officeDocument/2006/relationships" name="Income Taxes - Schedule of Reco" sheetId="78" state="visible" r:id="rId78"/>
    <sheet xmlns:r="http://schemas.openxmlformats.org/officeDocument/2006/relationships" name="Income Taxes - Schedule of Comp" sheetId="79" state="visible" r:id="rId79"/>
    <sheet xmlns:r="http://schemas.openxmlformats.org/officeDocument/2006/relationships" name="Income Taxes - Additional Infor" sheetId="80" state="visible" r:id="rId80"/>
    <sheet xmlns:r="http://schemas.openxmlformats.org/officeDocument/2006/relationships" name="Income Taxes - Schedule of Re_2" sheetId="81" state="visible" r:id="rId81"/>
    <sheet xmlns:r="http://schemas.openxmlformats.org/officeDocument/2006/relationships" name="Net Loss per Share - Reconcilia" sheetId="82" state="visible" r:id="rId82"/>
    <sheet xmlns:r="http://schemas.openxmlformats.org/officeDocument/2006/relationships" name="Net Loss per Share - Additional" sheetId="83" state="visible" r:id="rId83"/>
    <sheet xmlns:r="http://schemas.openxmlformats.org/officeDocument/2006/relationships" name="Related Party Transactions - Ad" sheetId="84" state="visible" r:id="rId84"/>
    <sheet xmlns:r="http://schemas.openxmlformats.org/officeDocument/2006/relationships" name="Subsequent Events - Additional " sheetId="85" state="visible" r:id="rId8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00000_);(#,##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USD ($)</t>
        </is>
      </c>
      <c r="B1" s="2" t="inlineStr">
        <is>
          <t>12 Months Ended</t>
        </is>
      </c>
    </row>
    <row r="2">
      <c r="B2" s="2" t="inlineStr">
        <is>
          <t>Dec. 31, 2020</t>
        </is>
      </c>
      <c r="C2" s="2" t="inlineStr">
        <is>
          <t>Jan. 31,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LENSAR, INC.</t>
        </is>
      </c>
    </row>
    <row r="10">
      <c r="A10" s="4" t="inlineStr">
        <is>
          <t>Entity Central Index Key</t>
        </is>
      </c>
      <c r="B10" s="4" t="inlineStr">
        <is>
          <t>0001320350</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12-31</t>
        </is>
      </c>
    </row>
    <row r="14">
      <c r="A14" s="4" t="inlineStr">
        <is>
          <t>Entity Filer Category</t>
        </is>
      </c>
      <c r="B14" s="4" t="inlineStr">
        <is>
          <t>Non-accelerated Filer</t>
        </is>
      </c>
    </row>
    <row r="15">
      <c r="A15" s="4" t="inlineStr">
        <is>
          <t>Entity Common Stock, Shares Outstanding</t>
        </is>
      </c>
      <c r="C15" s="5" t="n">
        <v>10932703</v>
      </c>
    </row>
    <row r="16">
      <c r="A16" s="4" t="inlineStr">
        <is>
          <t>Entity Shell Company</t>
        </is>
      </c>
      <c r="B16" s="4" t="inlineStr">
        <is>
          <t>false</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false</t>
        </is>
      </c>
    </row>
    <row r="20">
      <c r="A20" s="4" t="inlineStr">
        <is>
          <t>Title of 12(b) Security</t>
        </is>
      </c>
      <c r="B20" s="4" t="inlineStr">
        <is>
          <t>Common Stock, par value $0.01 per share</t>
        </is>
      </c>
    </row>
    <row r="21">
      <c r="A21" s="4" t="inlineStr">
        <is>
          <t>Trading Symbol</t>
        </is>
      </c>
      <c r="B21" s="4" t="inlineStr">
        <is>
          <t>LNSR</t>
        </is>
      </c>
    </row>
    <row r="22">
      <c r="A22" s="4" t="inlineStr">
        <is>
          <t>Security Exchange Name</t>
        </is>
      </c>
      <c r="B22" s="4" t="inlineStr">
        <is>
          <t>NASDAQ</t>
        </is>
      </c>
    </row>
    <row r="23">
      <c r="A23" s="4" t="inlineStr">
        <is>
          <t>Entity File Number</t>
        </is>
      </c>
      <c r="B23" s="4" t="inlineStr">
        <is>
          <t>001-39473</t>
        </is>
      </c>
    </row>
    <row r="24">
      <c r="A24" s="4" t="inlineStr">
        <is>
          <t>Entity Incorporation, State or Country Code</t>
        </is>
      </c>
      <c r="B24" s="4" t="inlineStr">
        <is>
          <t>DE</t>
        </is>
      </c>
    </row>
    <row r="25">
      <c r="A25" s="4" t="inlineStr">
        <is>
          <t>Entity Tax Identification Number</t>
        </is>
      </c>
      <c r="B25" s="4" t="inlineStr">
        <is>
          <t>32-0125724</t>
        </is>
      </c>
    </row>
    <row r="26">
      <c r="A26" s="4" t="inlineStr">
        <is>
          <t>Entity Address, Address Line One</t>
        </is>
      </c>
      <c r="B26" s="4" t="inlineStr">
        <is>
          <t>2800 Discovery Drive</t>
        </is>
      </c>
    </row>
    <row r="27">
      <c r="A27" s="4" t="inlineStr">
        <is>
          <t>Entity Address, City or Town</t>
        </is>
      </c>
      <c r="B27" s="4" t="inlineStr">
        <is>
          <t>Orlando</t>
        </is>
      </c>
    </row>
    <row r="28">
      <c r="A28" s="4" t="inlineStr">
        <is>
          <t>Entity Address, State or Province</t>
        </is>
      </c>
      <c r="B28" s="4" t="inlineStr">
        <is>
          <t>FL</t>
        </is>
      </c>
    </row>
    <row r="29">
      <c r="A29" s="4" t="inlineStr">
        <is>
          <t>Entity Address, Postal Zip Code</t>
        </is>
      </c>
      <c r="B29" s="4" t="inlineStr">
        <is>
          <t>32826</t>
        </is>
      </c>
    </row>
    <row r="30">
      <c r="A30" s="4" t="inlineStr">
        <is>
          <t>City Area Code</t>
        </is>
      </c>
      <c r="B30" s="4" t="inlineStr">
        <is>
          <t>888</t>
        </is>
      </c>
    </row>
    <row r="31">
      <c r="A31" s="4" t="inlineStr">
        <is>
          <t>Local Phone Number</t>
        </is>
      </c>
      <c r="B31" s="4" t="inlineStr">
        <is>
          <t>536-7271</t>
        </is>
      </c>
    </row>
    <row r="32">
      <c r="A32" s="4" t="inlineStr">
        <is>
          <t>Document Annual Report</t>
        </is>
      </c>
      <c r="B32" s="4" t="inlineStr">
        <is>
          <t>true</t>
        </is>
      </c>
    </row>
    <row r="33">
      <c r="A33" s="4" t="inlineStr">
        <is>
          <t>Document Transition Report</t>
        </is>
      </c>
      <c r="B33" s="4" t="inlineStr">
        <is>
          <t>false</t>
        </is>
      </c>
    </row>
    <row r="34">
      <c r="A34" s="4" t="inlineStr">
        <is>
          <t>Entity Well-known Seasoned Issuer</t>
        </is>
      </c>
      <c r="B34" s="4" t="inlineStr">
        <is>
          <t>No</t>
        </is>
      </c>
    </row>
    <row r="35">
      <c r="A35" s="4" t="inlineStr">
        <is>
          <t>Entity Voluntary Filers</t>
        </is>
      </c>
      <c r="B35" s="4" t="inlineStr">
        <is>
          <t>No</t>
        </is>
      </c>
    </row>
    <row r="36">
      <c r="A36" s="4" t="inlineStr">
        <is>
          <t>ICFR Auditor Attestation Flag</t>
        </is>
      </c>
      <c r="B36" s="4" t="inlineStr">
        <is>
          <t>false</t>
        </is>
      </c>
    </row>
    <row r="37">
      <c r="A37" s="4" t="inlineStr">
        <is>
          <t>Entity Public Float</t>
        </is>
      </c>
      <c r="B37" s="6" t="n">
        <v>0</v>
      </c>
    </row>
    <row r="38">
      <c r="A38" s="4" t="inlineStr">
        <is>
          <t>Documents Incorporated by Reference</t>
        </is>
      </c>
      <c r="B38" s="4" t="inlineStr">
        <is>
          <t>Portions of the registrant’s definitive proxy statement for its 2021 annual meeting of stockholders, which the registrant intends to file pursuant to Regulation 14A with the Securities and Exchange Commission not later than 120 days after the registrant’s fiscal year ended December 31, 2020, are incorporated by reference into Part III of this Annual Report on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sset Acquisitions</t>
        </is>
      </c>
      <c r="B1" s="2" t="inlineStr">
        <is>
          <t>12 Months Ended</t>
        </is>
      </c>
    </row>
    <row r="2">
      <c r="B2" s="2" t="inlineStr">
        <is>
          <t>Dec. 31, 2020</t>
        </is>
      </c>
    </row>
    <row r="3">
      <c r="A3" s="3" t="inlineStr">
        <is>
          <t>Assets Acquisitions [Abstract]</t>
        </is>
      </c>
    </row>
    <row r="4">
      <c r="A4" s="4" t="inlineStr">
        <is>
          <t>Assets Acquisitions</t>
        </is>
      </c>
      <c r="B4" s="4" t="inlineStr">
        <is>
          <t>Note 3. Asset Acquisitions In January 2018, LENSAR entered into an agreement with a domestic distributor to purchase assets used in the distributors’ laser-assisted cataract surgery business. The transaction was closed on January 8, 2018 as the acquisition date. The assets purchased include equipment, inventory and the distributor’s customer relationships. No workforce was transferred as part of the transaction. The transaction was accounted for as an asset acquisition as the acquired assets did not constitute a business under U.S. GAAP. In connection with the acquisition, the Company contingently agreed to make payments related to milestones based on future operating performance during the 12 months following the close of the acquisition date, for a total value of up to $1,929 at the acquisition date. The Company’s payments for the contingent consideration were $1,071 during the year ended December 31, 2019. The contingent liability was paid in full as of December 31, 2019. In December 2018, LENSAR entered into an agreement with a medical technology company to license certain patents and to obtain an option to purchase the medical technology company’s assets. The transaction was closed on April 9, 2019 as the acquisition date. LENSAR had 120 days to exercise the option and three months thereafter to negotiate the terms of the final purchase agreement. In April 2019, LENSAR entered into an agreement with the medical technology company to purchase patents, intellectual property, and products. The assets purchased included patents, patent applications, intellectual property, and prototypes. No workforce was transferred as part of the transaction. The Asset Assignment Agreement also provides for an additional $300 in contingent consideration if certain patents are revived. The full contingent consideration was included in the purchase price at the time of the acquisition. The contingent consideration was paid during 2019. The transaction was accounted for as an asset acquisition as the acquired assets did not constitute a business under U.S. GAAP. The following table summarizes the identifiable assets acquired:
Amount
Intangible assets
$
2,300
Total identifiable assets
$
2,300
The following table summarizes the purchase price:
Amount
Consideration paid for the License and Option Agreement
$
300
Cash consideration paid at closing
1,700
Contingent consideration
300
Total consideration
$
2,3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0</t>
        </is>
      </c>
    </row>
    <row r="3">
      <c r="A3" s="3" t="inlineStr">
        <is>
          <t>Revenue From Contract With Customer [Abstract]</t>
        </is>
      </c>
    </row>
    <row r="4">
      <c r="A4" s="4" t="inlineStr">
        <is>
          <t>Revenue from Contracts with Customers</t>
        </is>
      </c>
      <c r="B4" s="4" t="inlineStr">
        <is>
          <t>Note 4. Revenue from Contracts with Customers Disaggregation of Revenue The following table summarizes the Company’s product and service revenue disaggregated by geographic region, which is determined based on customer location, for the years ended December 31, 2020 and 2019:
Year Ended December 31,
2020
2019
United States
$
11,604
$
10,918
South Korea
3,077
7,876
Europe
3,588
3,448
Asia (excluding South Korea)
4,193
3,664
Other
319
441
Total 1
$
22,781
$
26,347
1
The table above does not include lease revenue of $3,601 and $4,181 for the years ended December 31, 2020 and 2019, respectively. Refer to Note 6, Leases Contract Balances The following table provides information about receivables and contract liabilities from contracts with customers:
As of December 31,
Classification
2020
2019
Accounts receivable, current
Accounts receivable, net
$
2,012
$
3,384
Notes receivable, current
Notes receivable, net
$
444
$
502
Notes receivable, long-term
Notes and other receivables, long-term, net
$
452
$
827
Contract liability, current
Deferred revenue
$
923
$
777
Contract liability, non-current
Other long-term liabilities
$
128
$
118
Accounts —Accounts receivables, net, include amounts billed and due from customers. The amounts due are stated at their net estimated realizable value and are classified as current or noncurrent based on the timing of when the Company expects to receive payment. Most customers are on pre-paid or 30-day payment terms, depending on the product purchased. The Company maintains an allowance for expected credit losses to provide for the estimated amount of receivables that will not be collected. The allowance is based upon an assessment of customer creditworthiness, historical payment experience, the age of outstanding receivables, collateral to the extent applicable and reflects the possible impact of current conditions and reasonable forecasts not already reflected in historical loss information. The following table summarizes the activity in the allowance for accounts receivable:
Amount
Accounts receivable, allowance for credit losses as of January 1, 2020
$
—
Impact of adoption of ASC 326
15
Change in provision for credit losses
24
Write-offs
(20
)
Accounts receivable, allowance for credit losses as of December 31, 2020
$
19
Notes Receivables, Net —Notes receivable, net includes amounts billed and due from customers under extended payment terms with a significant financing component. Interest rates on notes receivable range from 5.0% to 5.75%. The Company recorded interest income on notes receivable during the years ended December 31, 2020 and 2019 of $54 and $53 in other income, net in its statements of operations. The following table summarizes the activity in the allowance for notes receivable:
Amount
Notes receivable, allowance for credit losses as of January 1, 2020
$
—
Impact of adoption of ASC 326
19
Change in provision for credit losses
(1
)
Write-offs
—
Notes receivable, allowance for credit losses as of December 31, 2020
$
18
Maturities of notes receivables, net under extended payment terms with a significant financing component as of December 31, 2020 are as follows:
Fiscal Year
Amount
2021
$
483
2022
350
2023
126
2024
—
2025
—
Thereafter
—
Total undiscounted cash flows
959
Present value of notes receivable
914
Difference between undiscounted and discounted cash flows
$
45
Contract Liabilities— The Company’s contract liabilities consist of deferred revenue related to services and products sold to customers for which the performance obligation has not been completed by the Company. The Company classifies deferred revenue as current or noncurrent based on the timing of when it expects to recognize revenue. The noncurrent portion of deferred revenue is included in other long-term liabilities in the Company’s balance sheets. The following table provides information about contract liabilities from contracts with customers:
Amount
Contract liabilities as of December 31, 2018
$
994
Billings not yet recognized as revenue
739
Beginning contract liabilities recognized as revenue
(838
)
Contract liabilities at December 31, 2019
895
Billings not yet recognized as revenue
880
Beginning contract liabilities recognized as revenue
(724
)
Contract liabilities at December 31, 2020
$
1,051
Transaction Price Allocated to Future Performance Obligations At December 31, 2020, the revenue expected to be recognized in future periods related to performance obligations that are unsatisfied for executed contracts with an original duration of one year or more was approximately $7,505. The Company expects to satisfy its remaining performance obligations over the next four years, with $4,187 to be satisfied in the next twelve months, $2,274 to be satisfied in the next two years, and $1,044 to be satisfied thereafter. The Company does not disclose the value of unsatisfied performance obligations for (i) contracts with original expected lengths of one year or less or (ii) contracts for which the Company recognizes revenue at the amount to which it has the right to invoice for the products delivered or services performed. Costs to Obtain Contracts The following table provides information about the costs to obtain contracts associated with contracts with customers for the years ended December 31, 2020 and 2019:
Year Ended December 31,
2020
2019
Beginning balance
$
190
$
80
Additions
379
452
Amortization
(460
)
(342
)
Ending balance
$
109
$
19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 xml:space="preserve">Note 5. Inventories Inventory balances were as follows:
As of December 31,
2020
2019
Finished Goods
$
10,551
$
3,156
Work-in-progress
319
1,170
Raw Materials
2,603
3,738
Total
$
13,473
$
8,064
Write downs of inventories to net realizable value for the years ended December 31, 2020 and 2019 were immaterial.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Note 6. Leases Lessee Arrangements The Company has an operating lease for a corporate office. On August 20, 2020, the Company amended the lease to extend through November 30, 2027 commencing on September 1, 2020 . The lease amendment constitutes a modification as it extends the original lease term, which requires evaluation of the remeasurement of the lease liability and corresponding right-of-use-asset. The reassessment resulted in continuing to classify the lease as an operating lease and remeasurement of the lease liability on the basis of the extended lease term and the incremental borrowing rate at the effective date of modification of 10%. The components of lease expense are as follows:
Year Ended December 31,
2020
2019
Operating lease cost
$
543
$
576
Short-term lease cost
9
8
Total lease cost
$
552
$
584
Supplemental cash flow information related to leases, including the lease modification, is as follows:
Year Ended December 31,
2020
2019
Cash paid for amounts included in the measurement of lease liabilities:
Operating cash flows from operating leases
$
413
$
575
Right-of-use-assets obtained in exchange for lease obligations:
Operating leases
$
3,320
$
1,390
The following table presents the lease balances within the balance sheet, weighted-average remaining lease term, and weighted-average discount rates related to the Company’s operating leases:
As of December 31,
Operating Leases
Classification
2020
2019
Operating lease ROU assets
Other assets
$
3,668
$
853
Operating lease liabilities, current
Other current liabilities
$
493
$
555
Operating lease liabilities, long-term
Long-term operating lease liabilities
3,314
333
Total operating lease liabilities
$
3,807
$
888
Weighted-average remaining lease term
6.9 years
1.6 years
Weighted-average discount rate
10.00
%
6.04
% Maturities of operating lease liabilities as of December 31, 2020 are as follows:
Fiscal Year
Amount
2021
$
522
2022
537
2023
552
2024
567
2025
582
Thereafter
1,160
Total operating lease payments
3,920
Less: imputed interest
(113
)
Total operating lease liabilities
$
3,807
Lessor Arrangements The Company has operating leases for the LENSAR Laser System, which occur primarily in the United States. The Company’s leases have remaining lease terms of less than one year to four years. Lease revenue for the years ended December 31, 2020 and 2019 was as follows:
Year ended December 31,
2020
2019
Lease revenue
$
3,601
$
4,181
Equipment under lease is as follows:
As of December 31,
2020
2019
Equipment under lease
$
9,343
$
6,749
Less accumulated depreciation
(5,760
)
(5,318
)
Equipment under lease, net
$
3,583
$
1,431
Depreciation expense on equipment under lease amounted to $1,037 and $2,252 for the years ended December 31, 2020 and 2019, respectively. Maturities of operating lease payments as of December 31, 2020 are as follows:
Fiscal Year
Amount
2021
$
4,187
2022
2,274
2023
1,044
2024
—
2025
—
Thereafter
—
Total undiscounted cash flows
$
7,50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Note 7. Property and Equipment The following table provides details of property and equipment, net:
As of December 31,
2020
2019
Leasehold improvements
$
112
$
107
Manufacturing equipment
269
203
Computer and office equipment
107
98
System and laser
1,452
1,304
Furniture and fixtures
50
50
Transportation equipment
38
76
Total
2,028
1,838
Less accumulated depreciation
(1,876
)
(1,543
)
Construction in progress
680
425
Property and equipment, net
$
832
$
720
Depreciation expense on property and equipment amounted to $272 and $387 for the years ended December 31, 2020 and 2019, respectively. The Company recognizes molds and tools that suppliers use in producing certain products under a long-term supply arrangement in construction in progress while the molds are under construction. When the molds are completed, they are transferred to property and equipment. The assets capitalized amounted to $680 and $425 as of December 31, 2020 and 2019,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Note 8. Intangible Assets In April 2019, LENSAR acquired certain intellectual property from a third-party for $2,000 in cash and contingent obligations to pay a $300 milestone payment and royalties upon the completion of certain events. The $300 milestone payment was paid prior to December 31, 2019. See Note 3, Asset Acquisitions The components of intangible assets were as follows:
As of December 31, 2020
As of December 31, 2019
Gross Carrying Amount
Accumulated Amortization
Net Carrying Amount
Gross Carrying Amount
Accumulated Amortization
Net Carrying Amount
Finite-lived intangible assets:
Customer relationships 1,2
$
4,292
$
(1,326
)
$
2,966
$
4,292
$
(951
)
$
3,341
Acquired technology 1,3
11,500
(2,508
)
8,992
11,500
(1,741
)
9,759
Acquired trademarks 1
570
(418
)
152
570
(304
)
266
$
16,362
$
(4,252
)
$
12,110
$
16,362
$
(2,996
)
$
13,366
1
Certain intangible assets were established upon PDL’s acquisition of LENSAR in May 2017. They are being amortized on a straight-line basis over a weighted-average period of 15 years. The intangible assets for customer relationships are amortized on a straight-line basis or a double declining basis over their estimated useful lives up to 20 years based on the method that better represents the economic benefits to be obtained.
2
LENSAR acquired certain intangible assets for customer relationships from a domestic distributor in an asset acquisition, which are being amortized on a straight-line basis over a period of 10 years.
3
LENSAR acquired certain intangible assets from a medical technology company in an asset acquisition, which are being amortized on a straight-line basis over a period of 15 years. Amortization expense for the years ended December 31, 2020 and 2019 was $1,256 and $1,227, respectively. Based on the intangible assets recorded at December 31, 2020, and assuming no subsequent additions to or impairment of the underlying assets, the remaining amortization expense is expected to be as follows:
Fiscal Year
Amount
2021
$
1,240
2022
1,149
2023
1,097
2024
1,085
2025
1,074
Thereafter
6,465
Total remaining estimated amortization expense
$
12,11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Liabilities</t>
        </is>
      </c>
      <c r="B1" s="2" t="inlineStr">
        <is>
          <t>12 Months Ended</t>
        </is>
      </c>
    </row>
    <row r="2">
      <c r="B2" s="2" t="inlineStr">
        <is>
          <t>Dec. 31, 2020</t>
        </is>
      </c>
    </row>
    <row r="3">
      <c r="A3" s="3" t="inlineStr">
        <is>
          <t>Accrued Liabilities Current [Abstract]</t>
        </is>
      </c>
    </row>
    <row r="4">
      <c r="A4" s="4" t="inlineStr">
        <is>
          <t>Accrued Liabilities</t>
        </is>
      </c>
      <c r="B4" s="4" t="inlineStr">
        <is>
          <t>Note 9. Accrued Liabilities Accrued liabilities consist of the following:
As of December 31,
2020
2019
Compensation
$
2,971
$
3,972
Professional services
1,271
498
Warranty
79
58
Other
249
250
Total
$
4,570
$
4,77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ries A Preferred Stock</t>
        </is>
      </c>
      <c r="B1" s="2" t="inlineStr">
        <is>
          <t>12 Months Ended</t>
        </is>
      </c>
    </row>
    <row r="2">
      <c r="B2" s="2" t="inlineStr">
        <is>
          <t>Dec. 31, 2020</t>
        </is>
      </c>
    </row>
    <row r="3">
      <c r="A3" s="3" t="inlineStr">
        <is>
          <t>Other Liabilities Disclosure [Abstract]</t>
        </is>
      </c>
    </row>
    <row r="4">
      <c r="A4" s="4" t="inlineStr">
        <is>
          <t>Series A Preferred Stock</t>
        </is>
      </c>
      <c r="B4" s="4" t="inlineStr">
        <is>
          <t xml:space="preserve">Note 10. Series A Preferred Stock The Company authorized and issued 30 shares of Series A preferred stock, par value $0.01, to PDL in May 2017. The Series A preferred stock has an aggregate liquidation preference of $30,000 (“stated value”), plus all accumulated and unpaid dividends (whether or not declared). Dividends on each share of preferred stock initially accrued on an annual basis at a rate of 15.00% per annum of the stated value, and subsequently decreased to 5.0% per annum of the stated value effective January 1, 2019 as amended in December 2018. Dividends were to be payable when and if declared by the board of directors. No dividends were declared by the board of directors from the time of issuance to the Series A Preferred Stock Recapitaliza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Note 11. Commitments and Contingencies Purchase Obligation LENSAR entered into various supply agreements for the manufacture and supply of certain components. The supply agreements commit LENSAR to a minimum purchase obligation of approximately $2,388 over the next 12 months. LENSAR expects to meet these requirements. LENSAR made purchases of $1,936 and $9,600 under these supply agreements during the year ended December 31, 2020 and 2019, respectively. Royalty and Milestone Payments In connection with the exclusive license of certain intellectual property (refer to Note 2, Summary of Significant Accounting Policies next generation integrated cataract treatment system Legal Matters The medical device market in which LENSAR participates is largely technology driven. As a result, intellectual property rights, particularly patents and trade secrets, play a significant role in product development and differentiation. The Company makes provisions for liabilities when it is both probable that a liability has been incurred and the amount of the loss can be reasonably estimated. Management believes that there are currently no claims or legal actions that would reasonably be expected to have a material adverse effect on the Company’s results of operations, financial condition or cash flow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0</t>
        </is>
      </c>
    </row>
    <row r="3">
      <c r="A3" s="3" t="inlineStr">
        <is>
          <t>Equity [Abstract]</t>
        </is>
      </c>
    </row>
    <row r="4">
      <c r="A4" s="4" t="inlineStr">
        <is>
          <t>Stockholders' Equity (Deficit)</t>
        </is>
      </c>
      <c r="B4" s="4" t="inlineStr">
        <is>
          <t xml:space="preserve">Note 12. Stockholders’ Equity (Deficit) Common Stock The Company has a single class of common stock in which stockholders are entitled to one vote for each share of common stock. No cash dividend was declared on common stock during the years ended December 31, 2020 and 20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TATEMENTS OF OPERATIONS - USD ($) shares in Thousands, $ in Thousands</t>
        </is>
      </c>
      <c r="B1" s="2" t="inlineStr">
        <is>
          <t>12 Months Ended</t>
        </is>
      </c>
    </row>
    <row r="2">
      <c r="B2" s="2" t="inlineStr">
        <is>
          <t>Dec. 31, 2020</t>
        </is>
      </c>
      <c r="C2" s="2" t="inlineStr">
        <is>
          <t>Dec. 31, 2019</t>
        </is>
      </c>
    </row>
    <row r="3">
      <c r="A3" s="3" t="inlineStr">
        <is>
          <t>Revenue</t>
        </is>
      </c>
    </row>
    <row r="4">
      <c r="A4" s="4" t="inlineStr">
        <is>
          <t>Product and service revenue</t>
        </is>
      </c>
      <c r="B4" s="6" t="n">
        <v>22781</v>
      </c>
      <c r="C4" s="6" t="n">
        <v>26347</v>
      </c>
    </row>
    <row r="5">
      <c r="A5" s="4" t="inlineStr">
        <is>
          <t>Lease</t>
        </is>
      </c>
      <c r="B5" s="5" t="n">
        <v>3601</v>
      </c>
      <c r="C5" s="5" t="n">
        <v>4181</v>
      </c>
    </row>
    <row r="6">
      <c r="A6" s="4" t="inlineStr">
        <is>
          <t>Total revenue</t>
        </is>
      </c>
      <c r="B6" s="5" t="n">
        <v>26382</v>
      </c>
      <c r="C6" s="5" t="n">
        <v>30528</v>
      </c>
    </row>
    <row r="7">
      <c r="A7" s="3" t="inlineStr">
        <is>
          <t>Cost of revenue (exclusive of amortization)</t>
        </is>
      </c>
    </row>
    <row r="8">
      <c r="A8" s="4" t="inlineStr">
        <is>
          <t>Total cost of revenue</t>
        </is>
      </c>
      <c r="B8" s="5" t="n">
        <v>12307</v>
      </c>
      <c r="C8" s="5" t="n">
        <v>17299</v>
      </c>
    </row>
    <row r="9">
      <c r="A9" s="3" t="inlineStr">
        <is>
          <t>Operating expenses</t>
        </is>
      </c>
    </row>
    <row r="10">
      <c r="A10" s="4" t="inlineStr">
        <is>
          <t>Selling, general and administrative expenses</t>
        </is>
      </c>
      <c r="B10" s="5" t="n">
        <v>23768</v>
      </c>
      <c r="C10" s="5" t="n">
        <v>17147</v>
      </c>
    </row>
    <row r="11">
      <c r="A11" s="4" t="inlineStr">
        <is>
          <t>Research and development expenses</t>
        </is>
      </c>
      <c r="B11" s="5" t="n">
        <v>7553</v>
      </c>
      <c r="C11" s="5" t="n">
        <v>7569</v>
      </c>
    </row>
    <row r="12">
      <c r="A12" s="4" t="inlineStr">
        <is>
          <t>Amortization of intangible assets</t>
        </is>
      </c>
      <c r="B12" s="5" t="n">
        <v>1256</v>
      </c>
      <c r="C12" s="5" t="n">
        <v>1227</v>
      </c>
    </row>
    <row r="13">
      <c r="A13" s="4" t="inlineStr">
        <is>
          <t>Operating loss</t>
        </is>
      </c>
      <c r="B13" s="5" t="n">
        <v>-18502</v>
      </c>
      <c r="C13" s="5" t="n">
        <v>-12714</v>
      </c>
    </row>
    <row r="14">
      <c r="A14" s="3" t="inlineStr">
        <is>
          <t>Other income (expense)</t>
        </is>
      </c>
    </row>
    <row r="15">
      <c r="A15" s="4" t="inlineStr">
        <is>
          <t>Interest expense</t>
        </is>
      </c>
      <c r="B15" s="5" t="n">
        <v>-1340</v>
      </c>
      <c r="C15" s="5" t="n">
        <v>-2001</v>
      </c>
    </row>
    <row r="16">
      <c r="A16" s="4" t="inlineStr">
        <is>
          <t>Other income, net</t>
        </is>
      </c>
      <c r="B16" s="5" t="n">
        <v>68</v>
      </c>
      <c r="C16" s="5" t="n">
        <v>58</v>
      </c>
    </row>
    <row r="17">
      <c r="A17" s="4" t="inlineStr">
        <is>
          <t>Net loss attributable to common stockholders</t>
        </is>
      </c>
      <c r="B17" s="6" t="n">
        <v>-19774</v>
      </c>
      <c r="C17" s="6" t="n">
        <v>-14657</v>
      </c>
    </row>
    <row r="18">
      <c r="A18" s="3" t="inlineStr">
        <is>
          <t>Net loss per share attributable to common stockholders</t>
        </is>
      </c>
    </row>
    <row r="19">
      <c r="A19" s="4" t="inlineStr">
        <is>
          <t>Basic and diluted</t>
        </is>
      </c>
      <c r="B19" s="7" t="n">
        <v>-4.28</v>
      </c>
      <c r="C19" s="7" t="n">
        <v>-13.7</v>
      </c>
    </row>
    <row r="20">
      <c r="A20" s="3" t="inlineStr">
        <is>
          <t>Weighted-average number of shares used in calculation of net loss per share:</t>
        </is>
      </c>
    </row>
    <row r="21">
      <c r="A21" s="4" t="inlineStr">
        <is>
          <t>Basic and diluted</t>
        </is>
      </c>
      <c r="B21" s="5" t="n">
        <v>4621</v>
      </c>
      <c r="C21" s="5" t="n">
        <v>1070</v>
      </c>
    </row>
    <row r="22">
      <c r="A22" s="4" t="inlineStr">
        <is>
          <t>Product</t>
        </is>
      </c>
    </row>
    <row r="23">
      <c r="A23" s="3" t="inlineStr">
        <is>
          <t>Revenue</t>
        </is>
      </c>
    </row>
    <row r="24">
      <c r="A24" s="4" t="inlineStr">
        <is>
          <t>Product and service revenue</t>
        </is>
      </c>
      <c r="B24" s="6" t="n">
        <v>19831</v>
      </c>
      <c r="C24" s="6" t="n">
        <v>23254</v>
      </c>
    </row>
    <row r="25">
      <c r="A25" s="3" t="inlineStr">
        <is>
          <t>Cost of revenue (exclusive of amortization)</t>
        </is>
      </c>
    </row>
    <row r="26">
      <c r="A26" s="4" t="inlineStr">
        <is>
          <t>Total cost of revenue</t>
        </is>
      </c>
      <c r="B26" s="5" t="n">
        <v>8303</v>
      </c>
      <c r="C26" s="5" t="n">
        <v>12030</v>
      </c>
    </row>
    <row r="27">
      <c r="A27" s="4" t="inlineStr">
        <is>
          <t>Service</t>
        </is>
      </c>
    </row>
    <row r="28">
      <c r="A28" s="3" t="inlineStr">
        <is>
          <t>Revenue</t>
        </is>
      </c>
    </row>
    <row r="29">
      <c r="A29" s="4" t="inlineStr">
        <is>
          <t>Product and service revenue</t>
        </is>
      </c>
      <c r="B29" s="5" t="n">
        <v>2950</v>
      </c>
      <c r="C29" s="5" t="n">
        <v>3093</v>
      </c>
    </row>
    <row r="30">
      <c r="A30" s="3" t="inlineStr">
        <is>
          <t>Cost of revenue (exclusive of amortization)</t>
        </is>
      </c>
    </row>
    <row r="31">
      <c r="A31" s="4" t="inlineStr">
        <is>
          <t>Total cost of revenue</t>
        </is>
      </c>
      <c r="B31" s="5" t="n">
        <v>2868</v>
      </c>
      <c r="C31" s="5" t="n">
        <v>3005</v>
      </c>
    </row>
    <row r="32">
      <c r="A32" s="4" t="inlineStr">
        <is>
          <t>Lease</t>
        </is>
      </c>
    </row>
    <row r="33">
      <c r="A33" s="3" t="inlineStr">
        <is>
          <t>Cost of revenue (exclusive of amortization)</t>
        </is>
      </c>
    </row>
    <row r="34">
      <c r="A34" s="4" t="inlineStr">
        <is>
          <t>Total cost of revenue</t>
        </is>
      </c>
      <c r="B34" s="6" t="n">
        <v>1136</v>
      </c>
      <c r="C34" s="6" t="n">
        <v>2264</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0</t>
        </is>
      </c>
    </row>
    <row r="3">
      <c r="A3" s="3" t="inlineStr">
        <is>
          <t>Disclosure Of Compensation Related Costs Sharebased Payments [Abstract]</t>
        </is>
      </c>
    </row>
    <row r="4">
      <c r="A4" s="4" t="inlineStr">
        <is>
          <t>Stock-Based Compensation</t>
        </is>
      </c>
      <c r="B4" s="4" t="inlineStr">
        <is>
          <t xml:space="preserve">Note 13. Stock-Based Compensation Phantom Stock Plan LENSAR had a phantom stock plan under which it granted phantom stock units (“PSUs”) to LENSAR directors and employees. In connection with the Company’s issuance of restricted stock awards under the 2020 Plan (as defined below), all remaining outstanding awards under the Phantom Stock Plan were cancelled, and no further awards are outstanding under such plan. As such, the liability recorded for unvested phantom stock units was remeasured at fair value immediately prior to the modification on July 22, 2020, which resulted in a decrease in fair value of $108. The fair value of $306 was reclassified from Accrued liabilities to Additional paid-in capital on the modification date. T he fair value of the underlying common stock was determined using preliminary valuation techniques with the most reliable information currently available. The total shares authorized for grant were 0 and 1,560 as of December 31, 2020 and 2019, respectively. The estimated fair value of the common stock underlying the PSUs was determined by the board of directors, with input from management. In the absence of a public trading market for the common stock, the Company developed an estimate of the fair value of the common stock based on the information known on the reporting date, upon a review of any recent events and their potential impact on the estimated fair value, and valuations from an independent third-party valuation firm. Valuations of the Company’s common stock were determined in accordance with the guidelines outlined in the American Institute of Certified Public Accountants Practice Aid, Valuation of Privately-Held-Company Equity Securities Issued as Compensation, or the Practice Aid. In evaluating the PSUs, the Company first established the enterprise value of the Company using generally accepted valuation methodologies including discounted cash flow analysis, comparable public company analysis and comparable acquisitions analysis. Prior to the Recapitalization Transactions, the Company then allocated the equity value among the securities that comprised the capital structure of the Company using the Black Scholes Option-Pricing model after deducting the liquidation preference. Under the Option-Pricing model, the common stock was modeled as a call option that gives its owner the right but not the obligation to buy the underlying enterprise value at a predetermined or exercise price. Common stock is considered to be a call option with a claim on the enterprise at an exercise price equal to the remaining value immediately after the preferred stock is liquidated. After the Recapitalization Transactions, the Company then allocated the equity value among the fully diluted shares outstanding as a result of the Recapitalization Transactions. The fair value of the Company’s common stock, as used for purposes of determining the fair value of the PSUs, was estimated using the following assumptions:
Year Ended December 31,
2020
2019
Risk-free interest rate
0.1 - 0.2%
1.6
%
Expected term (years)
0.11 - 0.25
3
Expected volatility
55 - 70%
60
%
Dividends
0.0%
0.0
%
Marketability discount
4 - 8%
23
% Expected term : As its share-based compensation awards were generally non-transferrable and represented in substance a liquidation interest in the Company, the Company estimated the expected term input to the Black-Scholes model to be equivalent to the Company’s expected time to a liquidity event. Risk-free interest rate : The risk-free interest rate was based on the rates paid on securities issued by the U.S. Treasury with a term approximating the expected time to liquidity of the Company’s common stock. Expected volatility : The expected volatility for the Company’s stock-based compensation awards was based on an index of the historical volatilities of a group of comparable publicly-traded medical device and other peer companies, which the Company believed was representative of the volatility over the time to liquidity of its common stock. Expected dividend yield : The Company does not intend to pay dividends for the foreseeable future. Accordingly, the Company used a dividend yield of zero in the assumptions. Marketability discount : The estimated fair value reflected a non-marketability discount to reflect the fact that the stockholders could not freely trade the common stock in the public markets and was based on the anticipated likelihood and timing of a liquidity event. As of December 31, 2020 and 2019, the Company’s liabilities related to the PSU recorded in liabilities were zero and $1,179, respectively. The fair value of the PSUs as of December 31, 2019 was $14.94. The following table summarizes the phantom share activity during the years ended December 31, 2020 and 2019:
2020
2019
Number of Units
Weighted- average grant- date fair value per share
Number of Units
Weighted- average grant- date fair value per share
Non-vested at beginning of year
43
$
6.39
109
$
6.39
Granted
—
$
—
6
$
10.80
Vested
(6
)
$
6.39
(71
)
$
6.75
Forfeited
—
$
—
(1
)
$
6.39
Cancelled
(37
)
$
6.39
—
$
—
Non-vested at end of year
—
$
—
43
$
6.39
During the year ended December 31, 2020, six shares were transferred from PDL to settle vested shares. As of December 31, 2020, zero units are vested but unsettled. Stock-Based Incentive Plans The 2020 Plan On July 9, 2020, the Board of Directors approved the LENSAR Inc. 2020 Incentive Award Plan (the “2020 Plan”). Under the 2020 Plan, the Company is authorized to issue up to 3,333 shares in the form of stock options, restricted stock, restricted stock unit awards and other stock-based awards. The amount and terms of grants are determined by the Company’s Board of Directors or a duly authorized committee thereof. Participants must pay the Company, or make provisions to pay, any required withholding taxes by the date of the event creating the tax liability. Participants may generally satisfy the tax liability in cash or in stock. Restricted Stock Awards On July 22, 2020, the Board of Directors approved the grants of 1,847 shares of restricted stock in connection with the proposed Spin-Off to certain individuals under the 2020 Plan in consideration of future services to be rendered to the Company. The aggregate grant date fair value of these restricted stock awards was determined to be $19,951 or $10.80 per share based on the fair value of the underlying common stock using preliminary valuation techniques with the most reliable information currently available. The vesting schedule of the restricted stock awards is (i) 40% vest on the later of three months following the completion of the proposed Spin-Off or six months following the grant date (provided the proposed Spin-Off has occurred prior to such date), (ii) 30% vest 18 months following grant date, and (iii) 30% vest 36 months following grant date. On October 1, 2020, the Board of Directors modified certain July 22, 2020 restricted stock awards to waive the excess share forfeiture restriction. A total of 18 shares of restricted stock awards were released under this waiver. The incremental fair value of the modified awards was not material and the vesting schedule did not change. On October 6, 2020, the Board of Directors approved grants of four shares of restricted stock to certain individuals under the 2020 Plan in consideration of future services to be rendered to the Company. The aggregate grant date fair value of these restricted stock awards was determined to be $46 or $10.90 per share based on the fair value of the underlying common stock as determined as the closing market price as quoted by Nasdaq. The vesting schedule of the restricted stock awards is (i) 40% vest on January 22, 2021, (ii) 30% vest on January 22, 2022, and (iii) 30% vest on July 22, 2023. On December 7, 2020, the Board of Directors modified certain July 22, 2020 restricted stock awards to board members and executives to amend and extend the vesting schedules applicable to the July 22, 2020 restricted stock awards. In order to comply with tax laws and to recognize the individuals’ agreement to the extension to the vesting schedule of the July 22, 2020 restricted stock awards, each individual was issued an additional restricted stock award, which represents 20% of the total number of shares subject to the July 22, 2020 restricted stock award, totaling 305 additional shares of restricted stock. The aggregate grant date fair value of the additional restricted stock awards was determined to be $2,201 or $7.22 per share based on the fair value of the underlying common stock as determined as the closing market price as quoted by Nasdaq. No additional incremental fair value of the modified restricted stock awards will be recorded as the fair value of common stock on the date of modification was less than the grant date fair value. The modified and newly granted restricted stock awards provide for vesting in quarterly installments over the three-year period following the modification date. The following table summarizes the restricted stock award activity under the 2020 Plan for the year ended December 31, 2020:
2020
Number of Units
Weighted- average grant- date fair value per share
Non-vested at beginning of year
—
$
—
Granted
2,174
$
10.30
Vested
(96
)
$
10.19
Cancelled
(28
)
$
10.89
Non-vested at end of year
2,050
$
10.30
Prior to the Spin-off, the estimated fair value of the common stock was determined as described above. After the Spin-off, the fair value of common stock was determined as the closing market price as quoted by Nasdaq. The total fair value of restricted stock awards vested during the years ended December 31, 2020 and 2019 was $970 and zero, respectively. The weighted-average grant date fair value for restricted stock awards granted under the 2020 Plan for the year ended December 31, 2020 was $10.30 . No awards were granted under the 2020 Plan during the year ended December 31, 2019. At December 31, 2020, there was approximately $13,231 of total unrecognized compensation expense related to restricted stock awards, which is expected to be recognized over a weighted-average period of 1.3 years. The unrecognized compensation expense is expected to be amortized as follows:
Year Ended December 31,
2021
2022
2023
Unrecognized stock-based compensation expense
$
5,733
$
4,701
$
2,797
The amounts included in this table are based on restricted stock awards outstanding at December 31, 2020 and assumes the requisite service period is fulfilled for all restricted stock awards outstanding. Actual stock-based compensation expense in future periods may vary from those reflected in the table. 2020 Employee Stock Purchase Plan In September 2020, the Board of Directors approved the LENSAR Inc. 2020 Employee Stock Purchase Plan (the “2020 ESPP”), under which eligible employees are permitted to purchase common stock at a discount through payroll deductions. A total of 340 shares of common stock are reserved for issuance and will be increased on the first day of each fiscal year, beginning in 2022, by an amount equal to the lesser of (i) 1.0% of the outstanding shares of common stock as of the last day of the immediately preceding fiscal year; or (ii) a lesser amount as determined by the Board of Directors. The price of the common stock purchased will be the lower of 85% of the fair market value of the common stock at the beginning of an offering period or at the end of a purchase period. The 2020 ESPP is intended to qualify as an "employee stock purchase plan" within the meaning of Section 423 of the IRC. As of December 31, 2020, no shares of common stock have been issued to employees participating in the 2020 ESPP and 340 shares were available for future issuance under the 2020 ESPP. The grant date fair value of the shares to be issued under the Company’s 2020 ESPP was estimated using the Black-Scholes valuation model. The following table sets forth the total stock-based compensation expense recognized under the 2020 Plan, the 2020 ESPP and the Phantom Stock Plan in the Company’s statements of operations:
Year Ended December 31,
2020
2019
Cost of revenue—product
$
303
$
29
Cost of revenue—service
165
17
Selling, general and administrative expenses
7,529
696
Research and development expenses
876
76
Total
$
8,873
$
818
PDL Equity Incentive Plan PDL had equity incentive plans under which it granted equity awards, including stock options, stock appreciation rights, restricted stock awards, restricted stock unit awards, performance share and performance unit awards, deferred compensation awards and other stock-based or cash-based awards. As of December 31, 2020 and 2019, PDL granted awards to one LENSAR employee which consisted of restricted stock awards. There were no other grants to LENSAR employees of any other award types under PDL’s equity incentive plan. Restricted Stock Awards PDL granted restricted stock awards to an employee of LENSAR pursuant to a stockholder approved stock-based incentive plan. As LENSAR received the employee’s services in consideration for these awards, stock-based compensation expense for the awards granted to the LENSAR employee has been reflected in the statements of operations. As the stock-based compensation plans are PDL’s plans and the awards were settled by PDL, the offset to the expense was recognized through additional paid-in capital on the balance sheets. Stock-based compensation expense related to the PDL awards for the years ended December 31, 2020 and 2019 was approximately $153 and $100 recorded in selling, general and administrative expense, respectively. Restricted stock has the same rights as other issued and outstanding shares of PDL’s common stock, including, in some cases, the right to accrue dividends, which are held in escrow until the award vests. The compensation expense related to these awards was determined using the fair market value of PDL’s common stock on the date of the grant, and the compensation expense was recognized ratably over the vesting period. The restricted stock award granted to the LENSAR employees vested over one to two years and compensation expense associated with these awards was recognized on a straight-line basis over the vesting period. The total fair value of restricted stock awards vested during the years ended December 31, 2020 and 2019 was approximately $180 and $100, respectively. The weighted-average grant date fair value for restricted stock awards granted under PDL’s 2005 Amended and Restated Equity Incentive Plan for the years ended December 31, 2020 and 2019 was $3.07 and $3.46, respectively. At December 31, 2020, there was $0 total unrecognized compensation expense related to restricted stock award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Note 14. Income Taxes Prior to the Spin-off, the Company was included in the consolidated federal tax return of PDL. The provision for income taxes for the year ended December 31, 2019 was calculated by using a “separate return” method. Under this method, the Company was assumed to file a separate return with the applicable tax authority(ies). The provision was the amount of tax payable or refundable on the basis of a hypothetical, current-year separate return. Deferred taxes were provided on temporary differences and on any attributes being carried forward that could be claimed on the hypothetical return. The need for a valuation allowance was assessed on a separate company basis and on projected separate return assets. Subsequent to the Spin-Off, the Company is no longer included in the consolidated federal tax return of PDL and will file a tax return for the period following the Spin-Off as a separate company. The provision for income taxes for the year ended December 31, 2020 reflects the impact of the Spin-Off and the Company’s status as a separate company for federal and state income tax filing purposes. For financial reporting purposes, loss before income taxes includes the following components:
Years Ended December 31,
2020
2019
United States
$
(19,774
)
$
(14,657
)
Foreign
—
—
Total
$
(19,774
)
$
(14,657
) The provision for income taxes for the years ended December 31, 2020 and 2019 consisted of the following:
Year Ended December 31,
2020
2019
Current income tax expense (benefit)
Federal
$
—
$
—
State
—
—
Foreign
—
—
Total current
—
—
Deferred income tax (benefit)
Federal
—
—
State
—
—
Foreign
—
—
Total deferred
—
—
Total provision
$
—
$
—
A reconciliation of the income tax provision computed using the U.S. statutory federal income tax rate compared to the income tax provision included in the statements of operations is as follows:
Year Ended December 31,
2020
2019
Tax at U.S. statutory rate on income before income taxes
$
(4,153
)
$
(3,078
)
Change in valuation allowance
1,573
2,218
State taxes
(210
)
543
Accrued preferred dividend
—
321
(Income)/Loss taxable in period under the separate return method
2,719
—
Other
71
(4
)
Total
$
—
$
—
Deferred tax assets and liabilities are determined based on the differences between financial reporting and income tax bases of assets and liabilities, as well as net operating loss carryforwards, and are measured using the enacted tax rates and laws in effect when the differences are expected to reverse. The significant components of the Company’s net deferred tax assets and liabilities are as follows:
Year Ended December 31,
2020
2019
Deferred tax assets:
Net operating loss carryforwards
$
496
$
38,781
Intangible assets
6,541
3,827
Stock-based compensation
1,886
340
Other
170
1,724
Total deferred tax assets
9,093
44,672
Valuation allowance
(9,084
)
(44,465
)
Total deferred tax assets, net of valuation allowance
9
207
Deferred tax liabilities:
Other
(9
)
(207
)
Total deferred tax liabilities
(9
)
(207
)
Net deferred tax assets
$
—
$
—
The deferred tax assets associated with net operating losses included in the table above for the year ended December 31, 2019 reflected net operating losses as if the Company was a taxpayer separate from PDL on the “separate return method” of accounting for an entity that files as part of a consolidated group. The deferred tax assets associated with net operating losses included in the table above for the year ended December 31, 2020 reflect the net operating losses the Company expects to generate on its separate federal and state income tax returns subsequent to the Spin-Off. As of December 31, 2020 and 2019, the Company maintained federal net operating loss carryforwards of $2,046 and $158,297, respectively. As of December 31, 2020 and 2019, the Company also maintained state net operating loss carryforwards of $1,558 and $131,761, respectively. As of December 31, 2020 and 2019, the Company had $0 and $2,234 of R&amp;D credits. The Company eliminated the December 31, 2019 tax return attributes at the time the separation was executed. The federal net operating losses generated during the period ended December 31, 2020 after the Spin-Off may only be utilized to offset 80% of taxable income annually and may be carried forward indefinitely. The state net operating losses generated during the period ended December 31, 2020 after the Spin-Off will begin to expire in the year 2028 if not utilized. As of December 31, 2020, the Company determined that it was more likely than not that certain federal and state deferred tax assets would not be realized in the near future and maintained a $9,084 valuation allowance against deferred tax assets. The net change in total valuation allowance between the years ended December 31, 2020 and 2019, was a decrease of $35,381; however, the deferred tax assets the Company maintained at December 31, 2019 were indicative of the “separate return method” as the Company was part of the PDL federal consolidated group at that time, and the tax return attributes were eliminated following the Spin-Off. A reconciliation of the Company’s unrecognized tax benefits, excluding accrued interest and penalties, is as follows:
Year Ended December 31,
2020
2019
Balance at the beginning of the year
$
2,255
$
2,255
Decreases related to prior year tax positions
—
—
Increases related to tax positions from prior fiscal years
—
—
Increases related to tax positions taken during current fiscal year
—
—
Decreases related to the Spin-Off
(2,255
)
—
Balance at the end of the year
$
—
$
2,255
The Company periodically evaluates its exposures associated with its tax filing positions. At this time, the Company does not anticipate a material change in the unrecognized tax benefits that would affect the effective tax rate or deferred tax assets or valuation allowances over the next 12 months. The U.S. federal income tax returns for which the Company filed as part of the PDL consolidated group are subject to examination for tax years 2017 forward. The Company’s income tax returns for periods separate from our consolidation with PDL are subject to examination by U.S. federal, state and local tax authorities for tax years 2009 forward. The Company is not currently under examination in any significant tax jurisdictions. Interest and penalties associated with unrecognized tax benefits accrued on the balance sheet were $0 as of December 31, 2020 and 2019. In response to the COVID-19 pandemic, many governments have enacted or are contemplating measures to provide aid and economic stimulus. The Coronavirus Aid, Relief, and Economic Security Act (the “CARES Act”), which was enacted on March 27, 2020 in the U.S., includes measures to assist companies, including temporary changes to income and non-income-based tax laws. The Company will monitor additional guidance and impact that the CARES Act and other potential legislation may have on its income tax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Earnings Per Share [Abstract]</t>
        </is>
      </c>
    </row>
    <row r="4">
      <c r="A4" s="4" t="inlineStr">
        <is>
          <t>Net Loss per Share</t>
        </is>
      </c>
      <c r="B4" s="4" t="inlineStr">
        <is>
          <t>Note 15. Net Loss per Share The following is a reconciliation of the numerator (net loss) and the denominator (number of shares) used in the basic and diluted net loss per share calculations:
Year Ended December 31,
2020
2019
Net loss attributable to common stockholders
$
(19,774
)
$
(14,657
)
Weighted average number of shares of common stock
4,621
1,070
Basic and diluted net loss per share
$
(4.28
)
$
(13.70
) The Company applied the two-class method for calculating net loss per share. The two-class method is an allocation of losses between the holders of common stock and the Company’s participating securities. Net loss attributable to common stockholders is computed by deducting the dividends accumulated for the period on the Series A preferred stock from the Company’s net loss. Interest expense on the Series A preferred stock is calculated using the effective interest method. The adjustment, if any, to the net loss is the portion of the cumulative dividends in excess of the interest expense on the Series A preferred stock. There were no adjustments for cumulative dividends in excess of the interest expense on the Series A preferred stock for the years ended December 31, 2020 and 2019. The Company’s basic net loss per share attributable to common stockholders is computed by dividing the net loss attributable to common stockholders by the weighted-average number of shares of common stock outstanding during the period. The Company’s shares eligible for phantom stock awards (non-vested shares or non-settled awards) were held by PDL and were outstanding. If equity settlement was elected by the award holder, shares of LENSAR common stock were transferred from PDL’s ownership to award owners. These shares were included in the Company’s computation of weighted-average shares outstanding in the determination of basic net loss per share attributable to common stockholders. As the Company has reported a net loss for all periods presented, basic and diluted net loss per share attributable to common stockholders are the same for those periods. For the year ended December 31, 2020, the Company excluded 2,050 shares underlying restricted stock awards, from its net loss per diluted share calculations because their effect was anti-dilutive. Under the 2020 Plan, there were zero outstanding restricted stock awards in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16. Related Party Transactions In the ordinary course of business prior to the Spin-Off, the Company entered into transactions with PDL. Corporate Allocations The Company’s Financial Statements include expenses of $3,387 and $4,371 for the years ended December 31, 2020 and 2019, respectively, allocated to the Company by PDL for corporate support functions that are provided by PDL such as administration and organizational oversight; including employee benefits, finance and accounting, treasury and risk management, professional and legal services, among others. Allocated costs are included within selling, general and administrative expenses in the accompanying statements of operations. A portion of these allocated costs related to certain cross charges that have historically been cash settled and included in our statements of cash flows as operating activities. As of December 31, 2020 and 2019, $0 and $142, respectively, related to the allocation of corporate costs are included in other current liabilities as those amounts are to be cash settled. Note Payable to Related Party In May 2017, the Company entered into a loan agreement with PDL. Under the loan agreement, the maximum aggregate principal amount that LENSAR could draw from the loan agreement was $25,600. On April 15, 2020, the Company and PDL, upon mutual agreement, increased the credit limit that LENSAR could draw from PDL under the loan agreement by $7,000 to a total of $32,600. LENSAR drew an additional $12,400 under the loan agreement during the nine months ended September 30, 2020. Immediately before the Note Payable Recapitalization, the Company had drawn the full amount under the amended loan agreement. The interest expense incurred during the years ended December 31, 2020 and 2019 was $511 and $473, respectively, and is included in interest expense. As of December 31, 2020 the Company does not have a Note payable due to related party. See Note 1, Overview and Basis of Presentation Series A Preferred Stock Refer to Note 10, Series A Preferred Stock Agreements with PDL In connection with the completion of the Spin-Off, the Company entered into several agreements with PDL, each dated September 30, 2020, that, among other things, provide a framework for the Company’s relationship with PDL after the Distribution, including the following (collectively, the “Spin Agreements”):
•
Separation and Distribution Agreement: The Separation and Distribution Agreement set forth the agreements between PDL and the Company regarding the principal transactions necessary to separate the Company from PDL. It also set forth other agreements that govern certain aspects of the relationship with PDL after the completion of the Spin-Off. In general, neither the Company nor PDL will make any representations or warranties regarding the transactions contemplated by the Separation and Distribution Agreement or the respective businesses, assets, liabilities, condition or prospects of PDL or the Company.
•
Transition Services Agreement: The Transition Services Agreement provides that for a limited time, PDL is to provide services (through various separate work streams) to LENSAR on an interim basis, ranging in duration from two to nine months, with the majority of such services being provided for a duration of six months. The support functions include accounting and other financial functions. The agreed upon charges for such services are either (i) generally intended to allow PDL to recover all out-of-pocket costs and expenses, along with a pre-determined mark-up of such out-of-pocket costs and expenses or (ii) where available, a benchmark market based rate for the service.
•
Tax Matters Agreement: The Tax Matters Agreement generally governs the respective rights, responsibilities and obligations of LENSAR and PDL with respect to tax liabilities and benefits, tax attributes, the preparation and filing of tax returns, the control of audits and other tax proceedings and certain other matters regarding tax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7. Subsequent Events In March 2021, the Company granted 166,396 option awards to eligible employees under the 2020 Plan in consideration of future services to be rendered to the Company. In general, the requisite service period begins on the grant date; however, for certain employees who were not eligible to participate in the Phantom Stock Plan or other incentive programs, the requisite service period for new hire option awards began on the date of hire. The aggregate grant date fair value of these option awards was determined to be $880 based on estimating the fair value of stock options using the Black-Scholes option pricing model. The vesting schedule of the option awards is (i) 25% vest one year after the inception of the requisite service period and (ii) 75% vest monthly thereafter over the following 36 months. The option awards have a contractual term of 10 years and an exercise price of $8.27, which was the closing price on the grant date as quoted by Nasdaq.</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Accounting Estimates</t>
        </is>
      </c>
      <c r="B4" s="4" t="inlineStr">
        <is>
          <t>Accounting Estimates The preparation of financial statements in conformity with U.S. GAAP requires management to make estimates and assumptions that affect the amounts reported in the financial statements and accompanying notes to the financial statements. The accounting estimates that require management’s most significant, difficult and subjective judgments include, but are not limited to, cost allocations from PDL, revenue recognition and allowance for expected credit losses, the valuation of notes receivable and inventory, the assessment of recoverability of intangible assets and their estimated useful lives, the valuation and recognition of stock-based compensation, operating lease right-of-use assets and liabilities, and the recognition and measurement of current and deferred income tax assets and liabilities. Management evaluates its estimates on an ongoing basis as there are changes in circumstances, facts, and experience. Changes in estimates are recorded in the period in which they become known. Actual results could differ from these estimates. The full extent to which the COVID-19 pandemic will directly or indirectly impact the Company’s business, results of operations and financial condition, including revenue, expenses, reserves and allowances, will depend on future developments that are highly uncertain, including as a result of new information that may emerge concerning COVID-19 and the actions taken to contain or treat it, as well as the economic impact on domestic and international customers and markets. The Company has made estimates of the impact of COVID-19 within its financial statements and there may be changes to those estimates in future periods. As of the date of issuance of these financial statements, the Company is not aware of any specific event or circumstance that would require the Company to update estimates, judgments or revise the carrying value of any assets or liabilities.</t>
        </is>
      </c>
    </row>
    <row r="5">
      <c r="A5" s="4" t="inlineStr">
        <is>
          <t>Segments</t>
        </is>
      </c>
      <c r="B5" s="4" t="inlineStr">
        <is>
          <t xml:space="preserve">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that it operates in one operating segment and one reportable segment as the CODM reviews financial information presented on an entity-wide basis for purposes of making operating decisions, allocating resources, and evaluating financial performance. As of December 31, 2020 and 2019, 100% and 98% of long-lived assets were in the United States, respectively. Revenue is attributed to a geographic region based on the location of the customer. </t>
        </is>
      </c>
    </row>
    <row r="6">
      <c r="A6" s="4" t="inlineStr">
        <is>
          <t>Cash and Cash Equivalents</t>
        </is>
      </c>
      <c r="B6" s="4" t="inlineStr">
        <is>
          <t>Cash and Cash Equivalents The Company considers all highly liquid investments with initial maturities of three months or less at the date of purchase to be cash equivalents. The Company places its cash and cash equivalents with high credit quality financial institutions and, by policy, limits the amount of credit exposure in any one financial instrument.</t>
        </is>
      </c>
    </row>
    <row r="7">
      <c r="A7" s="4" t="inlineStr">
        <is>
          <t>Restricted Cash</t>
        </is>
      </c>
      <c r="B7" s="4" t="inlineStr">
        <is>
          <t xml:space="preserve">Restricted Cash Restricted cash primarily consists of funds reserved for bank business credit card service. The Company had $0 and $100 restricted cash as of December 31, 2020 and 2019, respectively. Restricted cash balances are included in Other assets within the Company’s balance sheets. </t>
        </is>
      </c>
    </row>
    <row r="8">
      <c r="A8" s="4" t="inlineStr">
        <is>
          <t>Accounts Receivable</t>
        </is>
      </c>
      <c r="B8" s="4" t="inlineStr">
        <is>
          <t xml:space="preserve">Accounts Receivable The Company had $37 and zero for allowance for credit losses as of December 31, 2020 and 2019, respectively. The Company makes estimates of the collectability of accounts receivable. In doing so, the Company analyzes historical bad debt trends, customer credit worthiness, current economic trends, changes in customer payment patterns, and possible impact of current conditions and reasonable forecasts not already reflected in historical loss information when evaluating the adequacy of the allowance for credit losses. Amounts are charged off against the allowance for credit losses when the Company determines that recovery is unlikely, and the Company ceases collection efforts. </t>
        </is>
      </c>
    </row>
    <row r="9">
      <c r="A9" s="4" t="inlineStr">
        <is>
          <t>Fair Value Measurement</t>
        </is>
      </c>
      <c r="B9" s="4" t="inlineStr">
        <is>
          <t xml:space="preserve">Fair Value Measurement The fair value of the Company’s financial instruments are estimates of the amounts that would be received if the Company were to sell an asset or the Company paid to transfer a liability in an orderly transaction between market participants at the measurement date or exit price. The assets and liabilities are categorized and disclosed in one of the following three categories:
•
Level 1—based on quoted market prices in active markets for identical assets and liabilities.
•
Level 2—based on observable inputs other than quoted prices in active markets for identical assets and liabilities, quoted prices for identical or similar assets or liabilities in inactive markets, or other inputs that are or can be corroborated by observable market data for substantially the full term of the assets or liabilities.
•
Level 3—based on unobservable inputs using management’s best estimate and assumptions when inputs are unavailable. Fair value measurements are classified in their entirety based on the lowest level of input that is significant to their fair value measurement. The carrying value of the Company’s cash, cash equivalents, accounts receivable, accounts payable, accrued liabilities, and other current liabilities approximate fair value based on the short-term maturities of these instruments. The carrying value of the Company’s notes receivable also approximates fair value based on the associated credit risk. </t>
        </is>
      </c>
    </row>
    <row r="10">
      <c r="A10" s="4" t="inlineStr">
        <is>
          <t>Inventory</t>
        </is>
      </c>
      <c r="B10" s="4" t="inlineStr">
        <is>
          <t xml:space="preserve">Inventory Inventory, which consists of raw materials, work-in-process and finished goods, is stated at the lower of cost or net realizable value. The Company determines cost using standard costs which approximates actual costs determined on the first-in, first-out basis. Inventory levels are analyzed periodically and written down to their net realizable value if they have become obsolete, have a cost basis in excess of expected net realizable value or are in excess of expected requirements. The Company analyzes current and future product demand relative to the remaining product shelf life to identify potential excess inventory. The Company builds demand forecasts by considering factors such as, but not limited to, overall market potential, market share, market acceptance and patient usage. The Company classifies inventory as current on the balance sheets when the Company expects inventory to be consumed for commercial use within the next twelve months. </t>
        </is>
      </c>
    </row>
    <row r="11">
      <c r="A11" s="4" t="inlineStr">
        <is>
          <t>Intangible Assets</t>
        </is>
      </c>
      <c r="B11" s="4" t="inlineStr">
        <is>
          <t xml:space="preserve">Intangible Assets Intangible assets with finite useful lives consist primarily of acquired product rights, acquired technology, and customer relationships. Acquired product rights and acquired technology are amortized on a straight-line basis over their estimated useful lives of 15 to 20 years. Customer relationships are amortized on a straight-line basis or a double declining basis over their estimated useful lives up to 20 years, based on the method that better represents the economic benefits to be obtained. The estimated useful lives associated with finite-lived intangible assets are consistent with the estimated lives of the associated products and may be modified when circumstances warrant. Such assets are reviewed for impairment when events or circumstances indicate that the carrying value of an asset may not be recoverable. An impairment loss would be recognized when estimated undiscounted future cash flows expected to result from the use of an asset and its eventual disposition are less than its carrying amount. As a result of the impact of COVID-19 as discussed above, the Company determined certain impairment triggers had occurred during the three months ended March 31, 2020 related to the Company’s finite-lived tangible and intangible assets. Accordingly, the Company analyzed undiscounted cash flows at the asset group level for certain finite-lived tangible and intangible assets as of March 31, 2020. Based on that undiscounted cash flow analysis, the Company determined that estimated undiscounted future cash flows substantially exceeded their net carrying values, and, therefore, as of March 31, 2020, the Company’s finite-lived tangible and intangible assets were not impaired. The Company did not record any impairment of its intangible assets for the years ended December 31, 2020 and 2019. </t>
        </is>
      </c>
    </row>
    <row r="12">
      <c r="A12" s="4" t="inlineStr">
        <is>
          <t>Property and Equipment</t>
        </is>
      </c>
      <c r="B12" s="4" t="inlineStr">
        <is>
          <t xml:space="preserve">Property and Equipment Property and equipment is stated at cost less accumulated depreciation. Repairs and maintenance costs are expensed as incurred. Depreciation is calculated using the straight-line method over the following estimated useful lives:
Leasehold improvements
Lesser of useful life or term of lease
Manufacturing equipment
3-5 years
Computer and office equipment
3 years
Transportation equipment
3 years
Furniture and fixtures
7 years </t>
        </is>
      </c>
    </row>
    <row r="13">
      <c r="A13" s="4" t="inlineStr">
        <is>
          <t>Equipment Under Lease</t>
        </is>
      </c>
      <c r="B13" s="4" t="inlineStr">
        <is>
          <t xml:space="preserve">Equipment Under Lease Equipment under lease is related to LENSAR laser systems which are leased to customers instead of sold. Equipment under operating lease is stated at cost less accumulated depreciation and is classified as Equipment under lease, net on the balance sheets. Depreciation is computed using the straight-line method over an estimated useful life of the greater of the lease term or five years to ten years. </t>
        </is>
      </c>
    </row>
    <row r="14">
      <c r="A14" s="4" t="inlineStr">
        <is>
          <t>Note Payable Due to Related Party</t>
        </is>
      </c>
      <c r="B14" s="4" t="inlineStr">
        <is>
          <t xml:space="preserve">Note Payable Due to Related Party Amounts loaned to the Company from PDL related to funding the Company’s operations and were carried at the principal amount borrowed and accrued interest using the effective interest method. Balances that were due to PDL were to be cash settled and have been included in the balance sheets. Cash proceeds received from PDL to fund the Company’s operations have been classified in the statements of cash flows as financing activities. </t>
        </is>
      </c>
    </row>
    <row r="15">
      <c r="A15" s="4" t="inlineStr">
        <is>
          <t>Series A Preferred Stock</t>
        </is>
      </c>
      <c r="B15" s="4" t="inlineStr">
        <is>
          <t>Series A Preferred Stock The Company assessed the preferred stock’s provisions including redemption rights, dividends, voting rights and covenants to determine the classification of redeemable preferred stock. The Company’s preferred stock was mandatorily redeemable with cumulative dividends at a fixed rate and was to be cash settled at redemption. Therefore, LENSAR’s preferred stock was classified as a liability in the balance sheets and accreted to the redemption value at redemption using the effective interest method. Refer to Note 10, Series A Preferred Stock</t>
        </is>
      </c>
    </row>
    <row r="16">
      <c r="A16" s="4" t="inlineStr">
        <is>
          <t>Revenue Recognition</t>
        </is>
      </c>
      <c r="B16" s="4" t="inlineStr">
        <is>
          <t xml:space="preserve">Revenue Recognition The reported results reflect the application of Accounting Standards Codification (“ASC”) Topic 606, Revenue from Contracts with Customers Contracts with customers Policy Elections and Practical Expedients Taken Upon the Company’s adoption of ASC 606, the Company applied the following policy elections: Taxes assessed by a governmental authority that are both imposed on and concurrent with a specific revenue-producing transaction, that are collected by the Company from a customer, are excluded from revenue. The Company has elected to apply the practical expedient that allows an entity to not adjust the promised amount of consideration in customer contracts for the effect of a significant financing component when the period between the transfer of product and services and payment of the related consideration is less than one year. Shipping and handling costs associated with outbound freight after control over a product has transferred to a customer are accounted for as a fulfillment cost and are included in cost of product revenue. Shipping and handling costs for the years ended December 31, 2020 and 2019 were $90 and $100, respectively. General In accordance with ASC 606, revenue is recognized from the sale of products and services when the Company transfers control of such promised products and services. The amount of revenue recognized reflects the consideration to which LENSAR expects to be entitled to receive in exchange for these products and services. A five-step model is utilized to achieve the core principle and includes the following steps: (1) identify the customer contract; (2) identify the contract’s performance obligations; (3) determine the transaction price; (4) allocate the transaction price to the performance obligations; and (5) recognize revenue when the performance obligations are satisfied. LENSAR principally derives its revenue from the sale and lease of the LENSAR Laser System and the sale of other related products and services, including PIDs, procedure licenses, and extended warranty service agreements. Most customers are on pre-paid or 30-day payment terms, depending on the product purchased. Typically, returns are not allowed. Judgment is required to determine the level of interdependency between the LENSAR Laser System and the sale of other related products and services. For bundled packages, which include the sale or lease of a LENSAR Laser System and provision of other products and services, the Company accounts for individual products and services separately if they are distinct—i.e., if a product or service is separately identifiable from other items in the bundled package and if the customer can benefit from it on its own or with other resources that are readily available to the customer. The LENSAR Laser System, training and installation services are one performance obligation. The other products and services, including PIDs, procedure licenses, and extended warranty services, which are either sold together with the LENSAR Laser System or on a standalone basis, are all accounted for as separate performance obligations. The transaction price of bundled packages is allocated to each performance obligation on a relative standalone selling price basis. Standalone selling prices are based on observable prices at which the Company separately sells the products or services. If a standalone selling price is not directly observable, the Company estimates the selling price using available observable information. The Company recognizes revenue as the performance obligations are satisfied by transferring control of the product or service to a customer, as described below. Product Revenue . The Company recognizes revenue for the sale of the following products at a point in time: Equipment . The Company’s LENSAR Laser System sales are recognized as Product revenue when the Company transfers control of the system. This usually occurs after the customer signs a contract, LENSAR installs the system, and LENSAR performs the requisite training for use of the system for direct customers. LENSAR Laser System sales to distributors are recognized as revenue upon shipment as they do not require training and installation. PID and Procedure Licenses . The LENSAR Laser System requires both a PID and a procedure license to perform each procedure. The Company recognizes Product revenue for PIDs when the Company transfers control of the PID. The Company recognizes Product revenue for procedure licenses at the point in time when control of the procedure license is transferred to the customer. A procedure license represents a one-time right to utilize the LENSAR Laser System surgical application in connection with a surgery procedure. For the sale of PIDs and procedure licenses, the Company may offer volume discounts to certain customers. To determine the amount of revenue that should be recognized at the time control over these products transfers to the customer, the Company estimates the average per unit price, net of discounts. Service Revenue . The Company offers an extended warranty that provides additional maintenance services beyond the standard limited warranty. The Company recognizes Service revenue from the sale of extended warranties over the warranty period on a ratable basis as the Company stands ready to provide services as needed. Customers have the option of renewing the warranty period, which is considered a new and separate contract. Lease Revenue . For LENSAR Laser System operating leases, the Company recognizes lease revenue over the length of the lease in accordance with ASC Topic 842, , (“ASC 842”). For additional information regarding accounting for leases, see the Leases section within this footnote below and Note 6, . Contract Costs The Company offers a variety of commission plans to the Company’s salesforce. Certain compensation under these plans is earned by sales representatives solely as a result of obtaining a customer contract. These are considered incremental costs of obtaining a contract and are eligible for capitalization under ASC Topic 340-40, Other Assets and Deferred Costs – Contracts with Customers Significant Financing Component The Company provides extended payment terms to certain customers that represent a significant financing component. The Company adjusts the amount of promised consideration for the time value of money using its discount rate and recognizes interest income separate from the revenue recognized on contracts with customers. Limited Warranty Obligations The Company offers limited warranties on the Company’s products which provide the customer assurance that the product will function as the parties intended because it complies with agreed-upon specifications; therefore, these assurance-type warranties are not treated as a separate revenue performance obligation and are accounted for as guarantees under U.S. GAAP. The Company regularly reviews its warranty liability and updates these balances based on historical warranty cost trends. </t>
        </is>
      </c>
    </row>
    <row r="17">
      <c r="A17" s="4" t="inlineStr">
        <is>
          <t>Concentrations of Customers</t>
        </is>
      </c>
      <c r="B17" s="4" t="inlineStr">
        <is>
          <t xml:space="preserve">Concentrations of Customers For the year ended December 31, 2020, three customers each accounted for 12% of the Company’s revenue, respectively, and two customers accounted for 11% and 10% of the Company’s accounts receivable, net as of December 31, 2020, respectively. For the year ended December 31, 2019, two customers accounted for 26% and 11% of the Company’s revenue, respectively, and one customer accounted for 25% of the Company’s accounts receivable, net as of December 31, 2019. </t>
        </is>
      </c>
    </row>
    <row r="18">
      <c r="A18" s="4" t="inlineStr">
        <is>
          <t>Research and Development</t>
        </is>
      </c>
      <c r="B18" s="4" t="inlineStr">
        <is>
          <t xml:space="preserve">Research and Development The Company expenses research and development costs as incurred. Research and development expenses consist primarily of engineering, product development, clinical studies to develop and support the Company’s products, regulatory expenses, and other costs associated with products and technologies that are in development. Research and development expenses include employee compensation, including stock-based compensation, supplies, consulting, prototyping, testing, materials, travel expenses, and depreciation. In September 2019, LENSAR exclusively licensed certain intellectual property from a third-party for $3,500 in cash for use in research and development activities. The amount was immediately expensed and is included in research and development expense in the statements of operations for the year ended December 31, 2019 because it had no alternative future use. The cash consideration transferred has been classified in the statements of cash flows as an operating activity. </t>
        </is>
      </c>
    </row>
    <row r="19">
      <c r="A19" s="4" t="inlineStr">
        <is>
          <t>Asset Acquisitions</t>
        </is>
      </c>
      <c r="B19" s="4" t="inlineStr">
        <is>
          <t xml:space="preserve">Asset Acquisitions The Company measures and recognizes asset acquisitions that are not deemed to be business combinations based on the cost to acquire the assets, which includes transaction costs. Goodwill is not recognized in asset acquisitions. Contingent consideration in asset acquisitions payable in the form of cash is recognized when payment becomes probable and reasonably estimable, unless the contingent consideration meets the definition of a derivative, in which case the amount becomes part of the asset acquisition cost when acquired. Upon recognition of the contingent consideration payment, the amount is included in the cost of the acquired asset or group of assets. </t>
        </is>
      </c>
    </row>
    <row r="20">
      <c r="A20" s="4" t="inlineStr">
        <is>
          <t>Income Taxes</t>
        </is>
      </c>
      <c r="B20" s="4" t="inlineStr">
        <is>
          <t xml:space="preserve">Income Taxes The Company is subject to U.S. federal, state, and local corporate income taxes at the entity level. Prior to the Spin-Off, the Company’s losses were included with PDL’s consolidated U.S. federal and state income tax returns. Income taxes as presented in the Company’s financial statements for periods prior to the Spin-Off have been prepared on the separate return method as if the Company were a taxpayer separate from PDL. Subsequent to the Spin-Off, income taxes as presented in the Company’s financial statements reflect our status as a separate Company, filing federal and state income tax returns on a stand-alone basis. The provision for income taxes is determined using the asset and liability approach. Tax laws require items to be included in tax filings at different times than the items are reflected in the financial statements. A current liability is recognized for the estimated taxes payable for the current year. Deferred taxes represent the future tax consequences expected to occur when the reported amounts of assets and liabilities are recovered or paid. Deferred taxes are adjusted for enacted changes in tax rates and tax laws in the year in which such laws are enacted. Valuation allowances are recorded to reduce deferred tax assets when it is more likely than not that a tax benefit will not be realized. The Company recognizes tax benefits from uncertain tax positions only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ultimate settlement. The Company adjusts the level of the liability to reflect any subsequent changes in the relevant facts surrounding the uncertain positions. Any interest and penalties on uncertain tax positions are included within the tax provision. </t>
        </is>
      </c>
    </row>
    <row r="21">
      <c r="A21" s="4" t="inlineStr">
        <is>
          <t>Lessee Arrangements</t>
        </is>
      </c>
      <c r="B21" s="4" t="inlineStr">
        <is>
          <t xml:space="preserve">Leases The Company adopted ASC Topic 842, Leases The Company determines if an arrangement is a lease or contains an embedded lease at inception if it contains the right to control the use of an identified asset under a leasing arrangement with an initial term greater than 12 months. The Company determines whether a contract conveys the right to control the use of an identified asset for a period of time if the contract contains both the right to obtain substantially all of the economic benefits from the use of the identified asset and the right to direct the use of the identified asset. Policy Elections and Practical Expedients Taken The Company has lease arrangements with lease and non-lease components, which are accounted for separately. For leases that commenced before the effective date of ASC 842, the Company elected the practical expedients to not reassess the following: (i) whether any expired or existing contracts contain leases; (ii) the lease classification for any expired or existing leases; and (iii) initial direct costs for any existing leases. For short term leases, defined as leases with a lease term of 12 months or less, the Company elected to not recognize an associated lease liability and ROU asset. Lease payments for short term leases are expensed on a straight-line basis over the lease term. The Company has a policy to exclude from the consideration in a lessor contract all taxes assessed by a governmental authority that are both imposed on and concurrent with a specific lease revenue-producing transaction and collected by the Company from a lessee. Lessee Arrangements Lessee operating right of use assets are included in Other assets in the Company’s balance sheet. Lessee operating lease liabilities are included in Other current liabilities and Long-term operating lease liabilities in the Company’s balance sheet. The Company does not have lessee financing leases. Operating lease ROU assets represent the Company’s right to use an underlying asset for the lease term and lease liabilities represent its obligation to make lease payments arising from the lease. Operating lease ROU assets and liabilities are recognized at commencement date based on the present value of remaining lease payments over the lease term. The Company uses the implicit rate when readily determinable at lease inception. As most of the Company’s leases do not provide an implicit rate, the Company uses its incremental borrowing rate based on the information available at the commencement date, including the lease term and the Company’s credit risk, in determining the present value of lease payments. The Company’s remaining lease terms may include options to extend or terminate the lease when it is reasonably certain that the Company will exercise that option. Lease expense for lease payments is recognized on a straight-line basis as operating expense in the statements of operations over the lease term. For lease arrangements with lease and non-lease components where the Company is the lessee, the Company separately accounts for lease and non-lease components, which consists primarily of common area maintenance services. Non-lease components are expensed as incurred. </t>
        </is>
      </c>
    </row>
    <row r="22">
      <c r="A22" s="4" t="inlineStr">
        <is>
          <t>Lessor Arrangements</t>
        </is>
      </c>
      <c r="B22" s="4" t="inlineStr">
        <is>
          <t xml:space="preserve">Lessor Arrangements The Company leases equipment to customers under operating leases. Leases are generally not cancellable until after an initial term and may or may not require the customer to purchase a minimum number of procedures and consumables throughout the contract term. For lease arrangements with lease and non-lease components where the Company is the lessor, the Company allocates the contract’s transaction price (including discounts) to the lease and non-lease components on a relative standalone selling price basis using the Company’s best estimate of the standalone selling price of each distinct product or service in the contract. Lease elements generally include a LENSAR Laser System, while non-lease elements generally include extended warranty services, PIDs and procedure licenses. The stand-alone selling prices for the extended warranty services, PIDs and procedure licenses are determined based on the prices at which the Company separately sells such products and services. The LENSAR Laser System stand-alone selling prices are determined using the expected cost plus a margin approach. Allocation of the transaction price is determined at the inception of the lease arrangement. The Company’s leases primarily consist of leases with fixed lease payments. For those leases with variable lease payments, the variable lease payment is typically based upon use of the leased equipment or the purchase of procedure licenses and consumables used with the leased equipment. Non-lease components are accounted for under ASC 606 . Revenue from Contracts with Customers. Some leases include options to extend the leases on a month-to-month basis if the customer does not notify the Company of the intention to return the equipment at the end of the lease term. The Company typically does not offer options to terminate the leases before the end of the lease term. A new contract is generated if a customer intends to continue using the equipment under the initial term and the new contract term is not included in the initial lease term. In determining whether a transaction should be classified as a sales-type or operating lease, the Company considers the following criteria at lease commencement: (1) whether title of the system transfers automatically or for a nominal fee by the end of the lease term, (2) whether the present value of the minimum lease payments equals or exceeds substantially all of the fair value of the leased system, (3) whether the lease term is for the major part of the remaining economic life of the leased system, (4) whether the lease grants the lessee an option to purchase the leased system that the lessee is reasonably certain to exercise, and (5) whether the underlying system is of such a specialized nature that it is expected to have no alternative use to the Company at the end of the lease term. If any of these criteria are met, the lease is classified as a sales-type lease. If none of these criteria are met the lease is classified as an operating lease. For the years ended December 31, 2020 and 2019, the Company does not have any sales-type leases. For operating leases, rental income is recognized on a straight-line basis over the lease term as lease revenue. The cost of customer-leased equipment is recorded within equipment under lease, net in the balance sheets and depreciated over the equipment’s estimated useful life. Depreciation expense associated with the leased equipment under operating lease arrangements is reflected in cost of lease in the statements of operations. Some of the Company’s operating leases include a purchase option for the customer to purchase the leased asset at the end of the lease arrangement, subject to a new contract. The purchase price does not qualify as a bargain purchase option. The Company manages its risk on its investment in the equipment through pricing and the term of the leases. Lessees do not provide residual value guarantees on leased equipment. Equipment returned to the Company may be leased or sold to other customers. Initial direct costs, recorded in prepaid and other current assets, are deferred and recognized over the lease term. </t>
        </is>
      </c>
    </row>
    <row r="23">
      <c r="A23" s="4" t="inlineStr">
        <is>
          <t>Stock-Based Compensation</t>
        </is>
      </c>
      <c r="B23" s="4" t="inlineStr">
        <is>
          <t xml:space="preserve">Stock-Based Compensation The Company accounts for stock-based compensation in accordance with ASC Topic 718, Compensation – Stock Compensation See Note 13, Stock-Based Compensation, </t>
        </is>
      </c>
    </row>
    <row r="24">
      <c r="A24" s="4" t="inlineStr">
        <is>
          <t>Adopted Accounting Pronouncements</t>
        </is>
      </c>
      <c r="B24" s="4" t="inlineStr">
        <is>
          <t>Adopted Accounting Pronouncements In June 2016, the Financial Accounting Standards Board (“FASB”) issued Accounting Standard Update (“ASU”) No. 2016-13, Financial Instruments—Credit Losses: Measurement of Credit Losses on Financial Instruments In August 2018, the FASB issued ASU No. 2018-15, Intangibles-Goodwill and Other-Internal-Use Software In April 2020, the FASB issued a staff question-and-answer document, “Topic 842 and Topic 840: Accounting for Lease Concessions Related to the Effects of the COVID-19 Pandemic” (the “COVID-19 Q&amp;A”), to address certain frequently-asked questions pertaining to lease concessions arising from the effects of the COVID-19 pandemic. Existing lease guidance requires entities to determine if a lease concession was a result of a new arrangement reached with the lessee (which would be addressed under the lease modification accounting framework) or if a lease concession was under the enforceable rights and obligations within the existing lease agreement (which would not fall under the lease modification framework). The COVID-19 Q&amp;A clarifies that entities may elect to not evaluate whether lease-related relief granted in light of the effects of COVID-19 is a lease or obligations of the lease. This election is available for concessions that result in the total payments required by the modified contract being substantially the same or less than the total payments required by the original contract. The Company elected to account for lease concessions related to the effects of the COVID-19 pandemic in accordance with the COVID-19 Q&amp;A. LENSAR entered into agreements with 23 customers through which LENSAR agreed to waive monthly rental fees ranging from one to three months. A total of $335 in lease revenue was not recognized during the year ended December 31, 2020 related to the waived lease payments. There were no concessions provided for any non-lease components of the lease arrangements. In return for these concessions the related contracts were extended by the same number of months waived. No amounts of accounts receivable or notes receivable were deemed uncollectible due to COVID-19 as of December 31, 2020; however, the Company considered the effects of COVID-19 in estimating its credit losses for the period. Recently Issued Accounting Pronouncements Not Yet Adopted In December 2019, the Financial Accounting Standards Board (“FASB”) issued Accounting Standards Update (“ASU”) No. 2019-12 (“ASU 2019-12”), which is intended to simplify various aspects related to accounting for income taxes. ASU 2019-12 removes certain exceptions to the general principles in ASC Topic 740, Income Tax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Depreciation is Calculated using Straight-Line Method over Useful Lives</t>
        </is>
      </c>
      <c r="B4" s="4" t="inlineStr">
        <is>
          <t xml:space="preserve">Property and equipment is stated at cost less accumulated depreciation. Repairs and maintenance costs are expensed as incurred. Depreciation is calculated using the straight-line method over the following estimated useful lives:
Leasehold improvements
Lesser of useful life or term of lease
Manufacturing equipment
3-5 years
Computer and office equipment
3 years
Transportation equipment
3 years
Furniture and fixtures
7 year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Asset Acquisitions (Tables)</t>
        </is>
      </c>
      <c r="B1" s="2" t="inlineStr">
        <is>
          <t>12 Months Ended</t>
        </is>
      </c>
    </row>
    <row r="2">
      <c r="B2" s="2" t="inlineStr">
        <is>
          <t>Dec. 31, 2020</t>
        </is>
      </c>
    </row>
    <row r="3">
      <c r="A3" s="3" t="inlineStr">
        <is>
          <t>Assets Acquisitions [Abstract]</t>
        </is>
      </c>
    </row>
    <row r="4">
      <c r="A4" s="4" t="inlineStr">
        <is>
          <t>Summary of Identifiable Assets Acquired</t>
        </is>
      </c>
      <c r="B4" s="4" t="inlineStr">
        <is>
          <t>The following table summarizes the identifiable assets acquired:
Amount
Intangible assets
$
2,300
Total identifiable assets
$
2,300</t>
        </is>
      </c>
    </row>
    <row r="5">
      <c r="A5" s="4" t="inlineStr">
        <is>
          <t>Summary of Purchase Price</t>
        </is>
      </c>
      <c r="B5" s="4" t="inlineStr">
        <is>
          <t>The following table summarizes the purchase price:
Amount
Consideration paid for the License and Option Agreement
$
300
Cash consideration paid at closing
1,700
Contingent consideration
300
Total consideration
$
2,3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12 Months Ended</t>
        </is>
      </c>
    </row>
    <row r="2">
      <c r="B2" s="2" t="inlineStr">
        <is>
          <t>Dec. 31, 2020</t>
        </is>
      </c>
    </row>
    <row r="3">
      <c r="A3" s="3" t="inlineStr">
        <is>
          <t>Revenue From Contract With Customer [Abstract]</t>
        </is>
      </c>
    </row>
    <row r="4">
      <c r="A4" s="4" t="inlineStr">
        <is>
          <t>Summary of Product and Service Revenue Disaggregated by Geographic Region</t>
        </is>
      </c>
      <c r="B4" s="4" t="inlineStr">
        <is>
          <t>The following table summarizes the Company’s product and service revenue disaggregated by geographic region, which is determined based on customer location, for the years ended December 31, 2020 and 2019:
Year Ended December 31,
2020
2019
United States
$
11,604
$
10,918
South Korea
3,077
7,876
Europe
3,588
3,448
Asia (excluding South Korea)
4,193
3,664
Other
319
441
Total 1
$
22,781
$
26,347
Leases</t>
        </is>
      </c>
    </row>
    <row r="5">
      <c r="A5" s="4" t="inlineStr">
        <is>
          <t>Summary of Information about Receivables and Contract Liabilities from Contracts with Customers</t>
        </is>
      </c>
      <c r="B5" s="4" t="inlineStr">
        <is>
          <t>The following table provides information about receivables and contract liabilities from contracts with customers:
As of December 31,
Classification
2020
2019
Accounts receivable, current
Accounts receivable, net
$
2,012
$
3,384
Notes receivable, current
Notes receivable, net
$
444
$
502
Notes receivable, long-term
Notes and other receivables, long-term, net
$
452
$
827
Contract liability, current
Deferred revenue
$
923
$
777
Contract liability, non-current
Other long-term liabilities
$
128
$
118
The following table provides information about contract liabilities from contracts with customers:
Amount
Contract liabilities as of December 31, 2018
$
994
Billings not yet recognized as revenue
739
Beginning contract liabilities recognized as revenue
(838
)
Contract liabilities at December 31, 2019
895
Billings not yet recognized as revenue
880
Beginning contract liabilities recognized as revenue
(724
)
Contract liabilities at December 31, 2020
$
1,051</t>
        </is>
      </c>
    </row>
    <row r="6">
      <c r="A6" s="4" t="inlineStr">
        <is>
          <t>Summary of Allowance for Accounts Receivable</t>
        </is>
      </c>
      <c r="B6" s="4" t="inlineStr">
        <is>
          <t>The following table summarizes the activity in the allowance for accounts receivable:
Amount
Accounts receivable, allowance for credit losses as of January 1, 2020
$
—
Impact of adoption of ASC 326
15
Change in provision for credit losses
24
Write-offs
(20
)
Accounts receivable, allowance for credit losses as of December 31, 2020
$
19</t>
        </is>
      </c>
    </row>
    <row r="7">
      <c r="A7" s="4" t="inlineStr">
        <is>
          <t>Summary of Allowance for Notes Receivable</t>
        </is>
      </c>
      <c r="B7" s="4" t="inlineStr">
        <is>
          <t>The following table summarizes the activity in the allowance for notes receivable:
Amount
Notes receivable, allowance for credit losses as of January 1, 2020
$
—
Impact of adoption of ASC 326
19
Change in provision for credit losses
(1
)
Write-offs
—
Notes receivable, allowance for credit losses as of December 31, 2020
$
18</t>
        </is>
      </c>
    </row>
    <row r="8">
      <c r="A8" s="4" t="inlineStr">
        <is>
          <t>Summary of Maturities of Notes Receivables Net Under Extended Payment Terms</t>
        </is>
      </c>
      <c r="B8" s="4" t="inlineStr">
        <is>
          <t>Maturities of notes receivables, net under extended payment terms with a significant financing component as of December 31, 2020 are as follows:
Fiscal Year
Amount
2021
$
483
2022
350
2023
126
2024
—
2025
—
Thereafter
—
Total undiscounted cash flows
959
Present value of notes receivable
914
Difference between undiscounted and discounted cash flows
$
45</t>
        </is>
      </c>
    </row>
    <row r="9">
      <c r="A9" s="4" t="inlineStr">
        <is>
          <t>Summary of Costs to Obtain Customer Contracts</t>
        </is>
      </c>
      <c r="B9" s="4" t="inlineStr">
        <is>
          <t>The following table provides information about the costs to obtain contracts associated with contracts with customers for the years ended December 31, 2020 and 2019:
Year Ended December 31,
2020
2019
Beginning balance
$
190
$
80
Additions
379
452
Amortization
(460
)
(342
)
Ending balance
$
109
$
19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y</t>
        </is>
      </c>
      <c r="B4" s="4" t="inlineStr">
        <is>
          <t>Inventory balances were as follows:
As of December 31,
2020
2019
Finished Goods
$
10,551
$
3,156
Work-in-progress
319
1,170
Raw Materials
2,603
3,738
Total
$
13,473
$
8,06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0</t>
        </is>
      </c>
      <c r="C1" s="2" t="inlineStr">
        <is>
          <t>Dec. 31, 2019</t>
        </is>
      </c>
    </row>
    <row r="2">
      <c r="A2" s="3" t="inlineStr">
        <is>
          <t>Current assets:</t>
        </is>
      </c>
    </row>
    <row r="3">
      <c r="A3" s="4" t="inlineStr">
        <is>
          <t>Cash and cash equivalents</t>
        </is>
      </c>
      <c r="B3" s="6" t="n">
        <v>40599</v>
      </c>
      <c r="C3" s="6" t="n">
        <v>4615</v>
      </c>
    </row>
    <row r="4">
      <c r="A4" s="4" t="inlineStr">
        <is>
          <t>Accounts receivable, net of allowance of $19 and $0, respectively</t>
        </is>
      </c>
      <c r="B4" s="5" t="n">
        <v>2012</v>
      </c>
      <c r="C4" s="5" t="n">
        <v>3384</v>
      </c>
    </row>
    <row r="5">
      <c r="A5" s="4" t="inlineStr">
        <is>
          <t>Notes receivable, net of allowance of $9 and $0, respectively</t>
        </is>
      </c>
      <c r="B5" s="5" t="n">
        <v>444</v>
      </c>
      <c r="C5" s="5" t="n">
        <v>502</v>
      </c>
    </row>
    <row r="6">
      <c r="A6" s="4" t="inlineStr">
        <is>
          <t>Inventories</t>
        </is>
      </c>
      <c r="B6" s="5" t="n">
        <v>13473</v>
      </c>
      <c r="C6" s="5" t="n">
        <v>8064</v>
      </c>
    </row>
    <row r="7">
      <c r="A7" s="4" t="inlineStr">
        <is>
          <t>Prepaid and other current assets</t>
        </is>
      </c>
      <c r="B7" s="5" t="n">
        <v>1857</v>
      </c>
      <c r="C7" s="5" t="n">
        <v>618</v>
      </c>
    </row>
    <row r="8">
      <c r="A8" s="4" t="inlineStr">
        <is>
          <t>Total current assets</t>
        </is>
      </c>
      <c r="B8" s="5" t="n">
        <v>58385</v>
      </c>
      <c r="C8" s="5" t="n">
        <v>17183</v>
      </c>
    </row>
    <row r="9">
      <c r="A9" s="4" t="inlineStr">
        <is>
          <t>Property and equipment, net</t>
        </is>
      </c>
      <c r="B9" s="5" t="n">
        <v>832</v>
      </c>
      <c r="C9" s="5" t="n">
        <v>720</v>
      </c>
    </row>
    <row r="10">
      <c r="A10" s="4" t="inlineStr">
        <is>
          <t>Equipment under lease, net</t>
        </is>
      </c>
      <c r="B10" s="5" t="n">
        <v>3583</v>
      </c>
      <c r="C10" s="5" t="n">
        <v>1431</v>
      </c>
    </row>
    <row r="11">
      <c r="A11" s="4" t="inlineStr">
        <is>
          <t>Notes and other receivables, long-term, net of allowance of $9 and $0, respectively</t>
        </is>
      </c>
      <c r="B11" s="5" t="n">
        <v>452</v>
      </c>
      <c r="C11" s="5" t="n">
        <v>827</v>
      </c>
    </row>
    <row r="12">
      <c r="A12" s="4" t="inlineStr">
        <is>
          <t>Intangible assets, net</t>
        </is>
      </c>
      <c r="B12" s="5" t="n">
        <v>12110</v>
      </c>
      <c r="C12" s="5" t="n">
        <v>13366</v>
      </c>
    </row>
    <row r="13">
      <c r="A13" s="4" t="inlineStr">
        <is>
          <t>Other assets</t>
        </is>
      </c>
      <c r="B13" s="5" t="n">
        <v>3758</v>
      </c>
      <c r="C13" s="5" t="n">
        <v>1009</v>
      </c>
    </row>
    <row r="14">
      <c r="A14" s="4" t="inlineStr">
        <is>
          <t>Total assets</t>
        </is>
      </c>
      <c r="B14" s="5" t="n">
        <v>79120</v>
      </c>
      <c r="C14" s="5" t="n">
        <v>34536</v>
      </c>
    </row>
    <row r="15">
      <c r="A15" s="3" t="inlineStr">
        <is>
          <t>Current liabilities:</t>
        </is>
      </c>
    </row>
    <row r="16">
      <c r="A16" s="4" t="inlineStr">
        <is>
          <t>Accounts payable</t>
        </is>
      </c>
      <c r="B16" s="5" t="n">
        <v>2481</v>
      </c>
      <c r="C16" s="5" t="n">
        <v>1577</v>
      </c>
    </row>
    <row r="17">
      <c r="A17" s="4" t="inlineStr">
        <is>
          <t>Accrued liabilities</t>
        </is>
      </c>
      <c r="B17" s="5" t="n">
        <v>4570</v>
      </c>
      <c r="C17" s="5" t="n">
        <v>4778</v>
      </c>
    </row>
    <row r="18">
      <c r="A18" s="4" t="inlineStr">
        <is>
          <t>Deferred revenue</t>
        </is>
      </c>
      <c r="B18" s="5" t="n">
        <v>923</v>
      </c>
      <c r="C18" s="5" t="n">
        <v>777</v>
      </c>
    </row>
    <row r="19">
      <c r="A19" s="4" t="inlineStr">
        <is>
          <t>Other current liabilities</t>
        </is>
      </c>
      <c r="B19" s="5" t="n">
        <v>493</v>
      </c>
      <c r="C19" s="5" t="n">
        <v>697</v>
      </c>
    </row>
    <row r="20">
      <c r="A20" s="4" t="inlineStr">
        <is>
          <t>Total current liabilities</t>
        </is>
      </c>
      <c r="B20" s="5" t="n">
        <v>8467</v>
      </c>
      <c r="C20" s="5" t="n">
        <v>7829</v>
      </c>
    </row>
    <row r="21">
      <c r="A21" s="4" t="inlineStr">
        <is>
          <t>Long-term operating lease liabilities</t>
        </is>
      </c>
      <c r="B21" s="5" t="n">
        <v>3314</v>
      </c>
      <c r="C21" s="5" t="n">
        <v>333</v>
      </c>
    </row>
    <row r="22">
      <c r="A22" s="4" t="inlineStr">
        <is>
          <t>Note payable due to related party</t>
        </is>
      </c>
      <c r="C22" s="5" t="n">
        <v>20200</v>
      </c>
    </row>
    <row r="23">
      <c r="A23" s="4" t="inlineStr">
        <is>
          <t>Series A Preferred Stock</t>
        </is>
      </c>
      <c r="C23" s="5" t="n">
        <v>36417</v>
      </c>
    </row>
    <row r="24">
      <c r="A24" s="4" t="inlineStr">
        <is>
          <t>Other long-term liabilities</t>
        </is>
      </c>
      <c r="B24" s="5" t="n">
        <v>129</v>
      </c>
      <c r="C24" s="5" t="n">
        <v>310</v>
      </c>
    </row>
    <row r="25">
      <c r="A25" s="4" t="inlineStr">
        <is>
          <t>Total liabilities</t>
        </is>
      </c>
      <c r="B25" s="5" t="n">
        <v>11910</v>
      </c>
      <c r="C25" s="5" t="n">
        <v>65089</v>
      </c>
    </row>
    <row r="26">
      <c r="A26" s="4" t="inlineStr">
        <is>
          <t>Commitments and contingencies (Note 11)</t>
        </is>
      </c>
      <c r="B26" s="4" t="inlineStr">
        <is>
          <t xml:space="preserve"> </t>
        </is>
      </c>
      <c r="C26" s="4" t="inlineStr">
        <is>
          <t xml:space="preserve"> </t>
        </is>
      </c>
    </row>
    <row r="27">
      <c r="A27" s="3" t="inlineStr">
        <is>
          <t>Stockholders’ equity (deficit):</t>
        </is>
      </c>
    </row>
    <row r="28">
      <c r="A28" s="4" t="inlineStr">
        <is>
          <t>Common stock, par value $0.01 per share, 150,000 and 1,070 shares authorized at December 31, 2020 and 2019, respectively; 10,933 and 1,070 shares issued and outstanding at December 31, 2020 and 2019, respectively</t>
        </is>
      </c>
      <c r="B28" s="5" t="n">
        <v>109</v>
      </c>
      <c r="C28" s="5" t="n">
        <v>11</v>
      </c>
    </row>
    <row r="29">
      <c r="A29" s="4" t="inlineStr">
        <is>
          <t>Additional paid-in capital</t>
        </is>
      </c>
      <c r="B29" s="5" t="n">
        <v>125094</v>
      </c>
      <c r="C29" s="5" t="n">
        <v>7621</v>
      </c>
    </row>
    <row r="30">
      <c r="A30" s="4" t="inlineStr">
        <is>
          <t>Accumulated deficit</t>
        </is>
      </c>
      <c r="B30" s="5" t="n">
        <v>-57993</v>
      </c>
      <c r="C30" s="5" t="n">
        <v>-38185</v>
      </c>
    </row>
    <row r="31">
      <c r="A31" s="4" t="inlineStr">
        <is>
          <t>Total stockholders’ equity (deficit)</t>
        </is>
      </c>
      <c r="B31" s="5" t="n">
        <v>67210</v>
      </c>
      <c r="C31" s="5" t="n">
        <v>-30553</v>
      </c>
    </row>
    <row r="32">
      <c r="A32" s="4" t="inlineStr">
        <is>
          <t>Total liabilities and stockholders’ equity (deficit)</t>
        </is>
      </c>
      <c r="B32" s="6" t="n">
        <v>79120</v>
      </c>
      <c r="C32" s="6" t="n">
        <v>345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Components of Lease Expense</t>
        </is>
      </c>
      <c r="B4" s="4" t="inlineStr">
        <is>
          <t>The components of lease expense are as follows:
Year Ended December 31,
2020
2019
Operating lease cost
$
543
$
576
Short-term lease cost
9
8
Total lease cost
$
552
$
584</t>
        </is>
      </c>
    </row>
    <row r="5">
      <c r="A5" s="4" t="inlineStr">
        <is>
          <t>Summary of Supplemental Cash Flow Information Related to Company Leases Including Lease Modification</t>
        </is>
      </c>
      <c r="B5" s="4" t="inlineStr">
        <is>
          <t>Supplemental cash flow information related to leases, including the lease modification, is as follows:
Year Ended December 31,
2020
2019
Cash paid for amounts included in the measurement of lease liabilities:
Operating cash flows from operating leases
$
413
$
575
Right-of-use-assets obtained in exchange for lease obligations:
Operating leases
$
3,320
$
1,390</t>
        </is>
      </c>
    </row>
    <row r="6">
      <c r="A6" s="4" t="inlineStr">
        <is>
          <t>Summary of Operating Lease liabilities</t>
        </is>
      </c>
      <c r="B6" s="4" t="inlineStr">
        <is>
          <t>The following table presents the lease balances within the balance sheet, weighted-average remaining lease term, and weighted-average discount rates related to the Company’s operating leases:
As of December 31,
Operating Leases
Classification
2020
2019
Operating lease ROU assets
Other assets
$
3,668
$
853
Operating lease liabilities, current
Other current liabilities
$
493
$
555
Operating lease liabilities, long-term
Long-term operating lease liabilities
3,314
333
Total operating lease liabilities
$
3,807
$
888
Weighted-average remaining lease term
6.9 years
1.6 years
Weighted-average discount rate
10.00
%
6.04
%</t>
        </is>
      </c>
    </row>
    <row r="7">
      <c r="A7" s="4" t="inlineStr">
        <is>
          <t>Maturities of Operating Lease Liabilities</t>
        </is>
      </c>
      <c r="B7" s="4" t="inlineStr">
        <is>
          <t>Maturities of operating lease liabilities as of December 31, 2020 are as follows:
Fiscal Year
Amount
2021
$
522
2022
537
2023
552
2024
567
2025
582
Thereafter
1,160
Total operating lease payments
3,920
Less: imputed interest
(113
)
Total operating lease liabilities
$
3,807</t>
        </is>
      </c>
    </row>
    <row r="8">
      <c r="A8" s="4" t="inlineStr">
        <is>
          <t>Schedule of Lease Revenue</t>
        </is>
      </c>
      <c r="B8" s="4" t="inlineStr">
        <is>
          <t>. Lease revenue for the years ended December 31, 2020 and 2019 was as follows:
Year ended December 31,
2020
2019
Lease revenue
$
3,601
$
4,181</t>
        </is>
      </c>
    </row>
    <row r="9">
      <c r="A9" s="4" t="inlineStr">
        <is>
          <t>Schedule of Equipment Under Lease</t>
        </is>
      </c>
      <c r="B9" s="4" t="inlineStr">
        <is>
          <t>Equipment under lease is as follows:
As of December 31,
2020
2019
Equipment under lease
$
9,343
$
6,749
Less accumulated depreciation
(5,760
)
(5,318
)
Equipment under lease, net
$
3,583
$
1,431</t>
        </is>
      </c>
    </row>
    <row r="10">
      <c r="A10" s="4" t="inlineStr">
        <is>
          <t>Maturities of Operating Lease Payments</t>
        </is>
      </c>
      <c r="B10" s="4" t="inlineStr">
        <is>
          <t>Maturities of operating lease payments as of December 31, 2020 are as follows:
Fiscal Year
Amount
2021
$
4,187
2022
2,274
2023
1,044
2024
—
2025
—
Thereafter
—
Total undiscounted cash flows
$
7,50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 Net</t>
        </is>
      </c>
      <c r="B4" s="4" t="inlineStr">
        <is>
          <t>The following table provides details of property and equipment, net:
As of December 31,
2020
2019
Leasehold improvements
$
112
$
107
Manufacturing equipment
269
203
Computer and office equipment
107
98
System and laser
1,452
1,304
Furniture and fixtures
50
50
Transportation equipment
38
76
Total
2,028
1,838
Less accumulated depreciation
(1,876
)
(1,543
)
Construction in progress
680
425
Property and equipment, net
$
832
$
7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Components of Intangible Assets</t>
        </is>
      </c>
      <c r="B4" s="4" t="inlineStr">
        <is>
          <t xml:space="preserve">The components of intangible assets were as follows:
As of December 31, 2020
As of December 31, 2019
Gross Carrying Amount
Accumulated Amortization
Net Carrying Amount
Gross Carrying Amount
Accumulated Amortization
Net Carrying Amount
Finite-lived intangible assets:
Customer relationships 1,2
$
4,292
$
(1,326
)
$
2,966
$
4,292
$
(951
)
$
3,341
Acquired technology 1,3
11,500
(2,508
)
8,992
11,500
(1,741
)
9,759
Acquired trademarks 1
570
(418
)
152
570
(304
)
266
$
16,362
$
(4,252
)
$
12,110
$
16,362
$
(2,996
)
$
13,366
1
Certain intangible assets were established upon PDL’s acquisition of LENSAR in May 2017. They are being amortized on a straight-line basis over a weighted-average period of 15 years. The intangible assets for customer relationships are amortized on a straight-line basis or a double declining basis over their estimated useful lives up to 20 years based on the method that better represents the economic benefits to be obtained.
2
LENSAR acquired certain intangible assets for customer relationships from a domestic distributor in an asset acquisition, which are being amortized on a straight-line basis over a period of 10 years.
3
LENSAR acquired certain intangible assets from a medical technology company in an asset acquisition, which are being amortized on a straight-line basis over a period of 15 years. </t>
        </is>
      </c>
    </row>
    <row r="5">
      <c r="A5" s="4" t="inlineStr">
        <is>
          <t>Schedule of Impairment of Underlying Assets, Remaining Amortization Expense</t>
        </is>
      </c>
      <c r="B5" s="4" t="inlineStr">
        <is>
          <t>Based on the intangible assets recorded at December 31, 2020, and assuming no subsequent additions to or impairment of the underlying assets, the remaining amortization expense is expected to be as follows:
Fiscal Year
Amount
2021
$
1,240
2022
1,149
2023
1,097
2024
1,085
2025
1,074
Thereafter
6,465
Total remaining estimated amortization expense
$
12,11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Liabilities (Tables)</t>
        </is>
      </c>
      <c r="B1" s="2" t="inlineStr">
        <is>
          <t>12 Months Ended</t>
        </is>
      </c>
    </row>
    <row r="2">
      <c r="B2" s="2" t="inlineStr">
        <is>
          <t>Dec. 31, 2020</t>
        </is>
      </c>
    </row>
    <row r="3">
      <c r="A3" s="3" t="inlineStr">
        <is>
          <t>Accrued Liabilities Current [Abstract]</t>
        </is>
      </c>
    </row>
    <row r="4">
      <c r="A4" s="4" t="inlineStr">
        <is>
          <t>Schedule of Accrued Liabilities</t>
        </is>
      </c>
      <c r="B4" s="4" t="inlineStr">
        <is>
          <t>Accrued liabilities consist of the following:
As of December 31,
2020
2019
Compensation
$
2,971
$
3,972
Professional services
1,271
498
Warranty
79
58
Other
249
250
Total
$
4,570
$
4,77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0</t>
        </is>
      </c>
    </row>
    <row r="3">
      <c r="A3" s="3" t="inlineStr">
        <is>
          <t>Disclosure Of Compensation Related Costs Sharebased Payments [Abstract]</t>
        </is>
      </c>
    </row>
    <row r="4">
      <c r="A4" s="4" t="inlineStr">
        <is>
          <t>Schedule of Fair Value of Common Stock used for Determining Fair Value of PSUs</t>
        </is>
      </c>
      <c r="B4" s="4" t="inlineStr">
        <is>
          <t xml:space="preserve">The fair value of the Company’s common stock, as used for purposes of determining the fair value of the PSUs, was estimated using the following assumptions:
Year Ended December 31,
2020
2019
Risk-free interest rate
0.1 - 0.2%
1.6
%
Expected term (years)
0.11 - 0.25
3
Expected volatility
55 - 70%
60
%
Dividends
0.0%
0.0
%
Marketability discount
4 - 8%
23
% </t>
        </is>
      </c>
    </row>
    <row r="5">
      <c r="A5" s="4" t="inlineStr">
        <is>
          <t>Summary of Phantom Share Activity</t>
        </is>
      </c>
      <c r="B5" s="4" t="inlineStr">
        <is>
          <t>The following table summarizes the phantom share activity during the years ended December 31, 2020 and 2019:
2020
2019
Number of Units
Weighted- average grant- date fair value per share
Number of Units
Weighted- average grant- date fair value per share
Non-vested at beginning of year
43
$
6.39
109
$
6.39
Granted
—
$
—
6
$
10.80
Vested
(6
)
$
6.39
(71
)
$
6.75
Forfeited
—
$
—
(1
)
$
6.39
Cancelled
(37
)
$
6.39
—
$
—
Non-vested at end of year
—
$
—
43
$
6.39</t>
        </is>
      </c>
    </row>
    <row r="6">
      <c r="A6" s="4" t="inlineStr">
        <is>
          <t>Summary of Restricted Stock Award Activity</t>
        </is>
      </c>
      <c r="B6" s="4" t="inlineStr">
        <is>
          <t>The following table summarizes the restricted stock award activity under the 2020 Plan for the year ended December 31, 2020:
2020
Number of Units
Weighted- average grant- date fair value per share
Non-vested at beginning of year
—
$
—
Granted
2,174
$
10.30
Vested
(96
)
$
10.19
Cancelled
(28
)
$
10.89
Non-vested at end of year
2,050
$
10.30</t>
        </is>
      </c>
    </row>
    <row r="7">
      <c r="A7" s="4" t="inlineStr">
        <is>
          <t>Summary of Unrecognized Compensation Expense Expected To Be Amortized</t>
        </is>
      </c>
      <c r="B7" s="4" t="inlineStr">
        <is>
          <t>The unrecognized compensation expense is expected to be amortized as follows:
Year Ended December 31,
2021
2022
2023
Unrecognized stock-based compensation expense
$
5,733
$
4,701
$
2,797</t>
        </is>
      </c>
    </row>
    <row r="8">
      <c r="A8" s="4" t="inlineStr">
        <is>
          <t>Summary of Total Stock-Based Compensation Expense Recognized</t>
        </is>
      </c>
      <c r="B8" s="4" t="inlineStr">
        <is>
          <t>The following table sets forth the total stock-based compensation expense recognized under the 2020 Plan, the 2020 ESPP and the Phantom Stock Plan in the Company’s statements of operations:
Year Ended December 31,
2020
2019
Cost of revenue—product
$
303
$
29
Cost of revenue—service
165
17
Selling, general and administrative expenses
7,529
696
Research and development expenses
876
76
Total
$
8,873
$
81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Loss Before Income Taxes</t>
        </is>
      </c>
      <c r="B4" s="4" t="inlineStr">
        <is>
          <t>For financial reporting purposes, loss before income taxes includes the following components:
Years Ended December 31,
2020
2019
United States
$
(19,774
)
$
(14,657
)
Foreign
—
—
Total
$
(19,774
)
$
(14,657
)</t>
        </is>
      </c>
    </row>
    <row r="5">
      <c r="A5" s="4" t="inlineStr">
        <is>
          <t>Schedule of Provision for Income Taxes</t>
        </is>
      </c>
      <c r="B5" s="4" t="inlineStr">
        <is>
          <t>The provision for income taxes for the years ended December 31, 2020 and 2019 consisted of the following:
Year Ended December 31,
2020
2019
Current income tax expense (benefit)
Federal
$
—
$
—
State
—
—
Foreign
—
—
Total current
—
—
Deferred income tax (benefit)
Federal
—
—
State
—
—
Foreign
—
—
Total deferred
—
—
Total provision
$
—
$
—</t>
        </is>
      </c>
    </row>
    <row r="6">
      <c r="A6" s="4" t="inlineStr">
        <is>
          <t>Schedule of Reconciliation of Income Tax Provision Computed using U.S. Statutory Federal Income Tax Rate</t>
        </is>
      </c>
      <c r="B6" s="4" t="inlineStr">
        <is>
          <t>A reconciliation of the income tax provision computed using the U.S. statutory federal income tax rate compared to the income tax provision included in the statements of operations is as follows:
Year Ended December 31,
2020
2019
Tax at U.S. statutory rate on income before income taxes
$
(4,153
)
$
(3,078
)
Change in valuation allowance
1,573
2,218
State taxes
(210
)
543
Accrued preferred dividend
—
321
(Income)/Loss taxable in period under the separate return method
2,719
—
Other
71
(4
)
Total
$
—
$
—</t>
        </is>
      </c>
    </row>
    <row r="7">
      <c r="A7" s="4" t="inlineStr">
        <is>
          <t>Schedule of Components of Net Deferred Tax Assets and Liabilities</t>
        </is>
      </c>
      <c r="B7" s="4" t="inlineStr">
        <is>
          <t>The significant components of the Company’s net deferred tax assets and liabilities are as follows:
Year Ended December 31,
2020
2019
Deferred tax assets:
Net operating loss carryforwards
$
496
$
38,781
Intangible assets
6,541
3,827
Stock-based compensation
1,886
340
Other
170
1,724
Total deferred tax assets
9,093
44,672
Valuation allowance
(9,084
)
(44,465
)
Total deferred tax assets, net of valuation allowance
9
207
Deferred tax liabilities:
Other
(9
)
(207
)
Total deferred tax liabilities
(9
)
(207
)
Net deferred tax assets
$
—
$
—</t>
        </is>
      </c>
    </row>
    <row r="8">
      <c r="A8" s="4" t="inlineStr">
        <is>
          <t>Schedule of Reconciliation of Unrecognized Tax Benefits</t>
        </is>
      </c>
      <c r="B8" s="4" t="inlineStr">
        <is>
          <t>A reconciliation of the Company’s unrecognized tax benefits, excluding accrued interest and penalties, is as follows:
Year Ended December 31,
2020
2019
Balance at the beginning of the year
$
2,255
$
2,255
Decreases related to prior year tax positions
—
—
Increases related to tax positions from prior fiscal years
—
—
Increases related to tax positions taken during current fiscal year
—
—
Decreases related to the Spin-Off
(2,255
)
—
Balance at the end of the year
$
—
$
2,25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0</t>
        </is>
      </c>
    </row>
    <row r="3">
      <c r="A3" s="3" t="inlineStr">
        <is>
          <t>Earnings Per Share [Abstract]</t>
        </is>
      </c>
    </row>
    <row r="4">
      <c r="A4" s="4" t="inlineStr">
        <is>
          <t>Reconciliation of Numerator and Denominator Used in Calculation of Basic and Diluted Net Loss Per Share</t>
        </is>
      </c>
      <c r="B4" s="4" t="inlineStr">
        <is>
          <t>The following is a reconciliation of the numerator (net loss) and the denominator (number of shares) used in the basic and diluted net loss per share calculations:
Year Ended December 31,
2020
2019
Net loss attributable to common stockholders
$
(19,774
)
$
(14,657
)
Weighted average number of shares of common stock
4,621
1,070
Basic and diluted net loss per share
$
(4.28
)
$
(13.7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16" customWidth="1" min="2" max="2"/>
    <col width="27" customWidth="1" min="3" max="3"/>
    <col width="33" customWidth="1" min="4" max="4"/>
    <col width="27" customWidth="1" min="5" max="5"/>
    <col width="21" customWidth="1" min="6" max="6"/>
    <col width="27" customWidth="1" min="7" max="7"/>
    <col width="27" customWidth="1" min="8" max="8"/>
    <col width="30" customWidth="1" min="9" max="9"/>
    <col width="37" customWidth="1" min="10" max="10"/>
    <col width="14" customWidth="1" min="11" max="11"/>
    <col width="37" customWidth="1" min="12" max="12"/>
  </cols>
  <sheetData>
    <row r="1">
      <c r="A1" s="1" t="inlineStr">
        <is>
          <t>Overview and Basis of Presentation - Additional Information (Details) $ / shares in Units, $ in Thousands</t>
        </is>
      </c>
      <c r="B1" s="2" t="inlineStr">
        <is>
          <t>Oct. 01, 2020</t>
        </is>
      </c>
      <c r="C1" s="2" t="inlineStr">
        <is>
          <t>Sep. 29, 2020USD ($)shares</t>
        </is>
      </c>
      <c r="D1" s="2" t="inlineStr">
        <is>
          <t>Sep. 10, 2020</t>
        </is>
      </c>
      <c r="E1" s="2" t="inlineStr">
        <is>
          <t>Aug. 24, 2020USD ($)shares</t>
        </is>
      </c>
      <c r="F1" s="2" t="inlineStr">
        <is>
          <t>Aug. 04, 2020USD ($)</t>
        </is>
      </c>
      <c r="G1" s="2" t="inlineStr">
        <is>
          <t>Jul. 21, 2020USD ($)shares</t>
        </is>
      </c>
      <c r="H1" s="2" t="inlineStr">
        <is>
          <t>Jul. 13, 2020USD ($)shares</t>
        </is>
      </c>
      <c r="I1" s="2" t="inlineStr">
        <is>
          <t>Jul. 10, 2020$ / sharesshares</t>
        </is>
      </c>
      <c r="J1" s="2" t="inlineStr">
        <is>
          <t>Dec. 31, 2020USD ($)$ / sharesshares</t>
        </is>
      </c>
      <c r="K1" s="2" t="inlineStr">
        <is>
          <t>Aug. 20, 2020</t>
        </is>
      </c>
      <c r="L1" s="2" t="inlineStr">
        <is>
          <t>Dec. 31, 2019USD ($)$ / sharesshares</t>
        </is>
      </c>
    </row>
    <row r="2">
      <c r="A2" s="3" t="inlineStr">
        <is>
          <t>Overview And Basis Of Presentation [Line Items]</t>
        </is>
      </c>
    </row>
    <row r="3">
      <c r="A3" s="4" t="inlineStr">
        <is>
          <t>Distribution, record date</t>
        </is>
      </c>
      <c r="B3" s="4" t="inlineStr">
        <is>
          <t>Sep. 22,
		2020</t>
        </is>
      </c>
    </row>
    <row r="4">
      <c r="A4" s="4" t="inlineStr">
        <is>
          <t>Stockholders' equity, reverse stock split</t>
        </is>
      </c>
      <c r="D4" s="4" t="inlineStr">
        <is>
          <t>one-for-nine reverse stock split</t>
        </is>
      </c>
    </row>
    <row r="5">
      <c r="A5" s="4" t="inlineStr">
        <is>
          <t>Stockholders' equity, reverse stock split, ratio</t>
        </is>
      </c>
      <c r="D5" s="8" t="n">
        <v>0.111111111</v>
      </c>
    </row>
    <row r="6">
      <c r="A6" s="4" t="inlineStr">
        <is>
          <t>Accumulated deficit</t>
        </is>
      </c>
      <c r="J6" s="6" t="n">
        <v>-57993</v>
      </c>
      <c r="L6" s="6" t="n">
        <v>-38185</v>
      </c>
    </row>
    <row r="7">
      <c r="A7" s="4" t="inlineStr">
        <is>
          <t>Common stock, par value | $ / shares</t>
        </is>
      </c>
      <c r="I7" s="7" t="n">
        <v>0.01</v>
      </c>
      <c r="J7" s="7" t="n">
        <v>0.01</v>
      </c>
      <c r="L7" s="7" t="n">
        <v>0.01</v>
      </c>
    </row>
    <row r="8">
      <c r="A8" s="4" t="inlineStr">
        <is>
          <t>Common stock, shares authorized | shares</t>
        </is>
      </c>
      <c r="I8" s="5" t="n">
        <v>150000000</v>
      </c>
      <c r="J8" s="5" t="n">
        <v>150000000</v>
      </c>
      <c r="L8" s="5" t="n">
        <v>1070000</v>
      </c>
    </row>
    <row r="9">
      <c r="A9" s="4" t="inlineStr">
        <is>
          <t>Extinguishment of debt</t>
        </is>
      </c>
      <c r="H9" s="6" t="n">
        <v>32600</v>
      </c>
    </row>
    <row r="10">
      <c r="A10" s="4" t="inlineStr">
        <is>
          <t>Impact from recapitalization transactions</t>
        </is>
      </c>
      <c r="H10" s="5" t="n">
        <v>69879</v>
      </c>
      <c r="J10" s="6" t="n">
        <v>69879</v>
      </c>
    </row>
    <row r="11">
      <c r="A11" s="4" t="inlineStr">
        <is>
          <t>Gain on extinguishment</t>
        </is>
      </c>
      <c r="J11" s="5" t="n">
        <v>2691</v>
      </c>
    </row>
    <row r="12">
      <c r="A12" s="4" t="inlineStr">
        <is>
          <t>Additional capital contribution, shares | shares</t>
        </is>
      </c>
      <c r="C12" s="5" t="n">
        <v>9000</v>
      </c>
      <c r="G12" s="5" t="n">
        <v>740000</v>
      </c>
    </row>
    <row r="13">
      <c r="A13" s="4" t="inlineStr">
        <is>
          <t>Capital contribution, cash</t>
        </is>
      </c>
      <c r="C13" s="6" t="n">
        <v>97</v>
      </c>
      <c r="G13" s="6" t="n">
        <v>8000</v>
      </c>
      <c r="J13" s="6" t="n">
        <v>20666</v>
      </c>
    </row>
    <row r="14">
      <c r="A14" s="4" t="inlineStr">
        <is>
          <t>Financial Support, Capital Contributions</t>
        </is>
      </c>
    </row>
    <row r="15">
      <c r="A15" s="3" t="inlineStr">
        <is>
          <t>Overview And Basis Of Presentation [Line Items]</t>
        </is>
      </c>
    </row>
    <row r="16">
      <c r="A16" s="4" t="inlineStr">
        <is>
          <t>Additional capital contribution, shares | shares</t>
        </is>
      </c>
      <c r="E16" s="5" t="n">
        <v>747000</v>
      </c>
    </row>
    <row r="17">
      <c r="A17" s="4" t="inlineStr">
        <is>
          <t>Capital contribution, cash</t>
        </is>
      </c>
      <c r="E17" s="6" t="n">
        <v>29000</v>
      </c>
    </row>
    <row r="18">
      <c r="A18" s="4" t="inlineStr">
        <is>
          <t>Issuance of common stock</t>
        </is>
      </c>
      <c r="E18" s="5" t="n">
        <v>8334</v>
      </c>
    </row>
    <row r="19">
      <c r="A19" s="4" t="inlineStr">
        <is>
          <t>Stock issued during period, remaining cash contribution amount</t>
        </is>
      </c>
      <c r="E19" s="6" t="n">
        <v>20666</v>
      </c>
    </row>
    <row r="20">
      <c r="A20" s="4" t="inlineStr">
        <is>
          <t>Financial Support, Capital Contributions | Maximum</t>
        </is>
      </c>
    </row>
    <row r="21">
      <c r="A21" s="3" t="inlineStr">
        <is>
          <t>Overview And Basis Of Presentation [Line Items]</t>
        </is>
      </c>
    </row>
    <row r="22">
      <c r="A22" s="4" t="inlineStr">
        <is>
          <t>Financial support by parent for operating, investing and financing activities</t>
        </is>
      </c>
      <c r="F22" s="6" t="n">
        <v>20000</v>
      </c>
    </row>
    <row r="23">
      <c r="A23" s="4" t="inlineStr">
        <is>
          <t>Common Stock</t>
        </is>
      </c>
    </row>
    <row r="24">
      <c r="A24" s="3" t="inlineStr">
        <is>
          <t>Overview And Basis Of Presentation [Line Items]</t>
        </is>
      </c>
    </row>
    <row r="25">
      <c r="A25" s="4" t="inlineStr">
        <is>
          <t>Impact from recapitalization transactions, Shares | shares</t>
        </is>
      </c>
      <c r="J25" s="5" t="n">
        <v>6221000</v>
      </c>
    </row>
    <row r="26">
      <c r="A26" s="4" t="inlineStr">
        <is>
          <t>Fair value of debt</t>
        </is>
      </c>
      <c r="H26" s="6" t="n">
        <v>67188</v>
      </c>
    </row>
    <row r="27">
      <c r="A27" s="4" t="inlineStr">
        <is>
          <t>Impact from recapitalization transactions</t>
        </is>
      </c>
      <c r="J27" s="6" t="n">
        <v>62</v>
      </c>
    </row>
    <row r="28">
      <c r="A28" s="4" t="inlineStr">
        <is>
          <t>Additional capital contribution, shares | shares</t>
        </is>
      </c>
      <c r="J28" s="5" t="n">
        <v>2146000</v>
      </c>
    </row>
    <row r="29">
      <c r="A29" s="4" t="inlineStr">
        <is>
          <t>Issuance of common stock</t>
        </is>
      </c>
      <c r="J29" s="6" t="n">
        <v>21</v>
      </c>
    </row>
    <row r="30">
      <c r="A30" s="4" t="inlineStr">
        <is>
          <t>Series A Preferred Stock</t>
        </is>
      </c>
    </row>
    <row r="31">
      <c r="A31" s="3" t="inlineStr">
        <is>
          <t>Overview And Basis Of Presentation [Line Items]</t>
        </is>
      </c>
    </row>
    <row r="32">
      <c r="A32" s="4" t="inlineStr">
        <is>
          <t>Number of shares exchanged | shares</t>
        </is>
      </c>
      <c r="I32" s="5" t="n">
        <v>30000</v>
      </c>
    </row>
    <row r="33">
      <c r="A33" s="4" t="inlineStr">
        <is>
          <t>Preferred stock, shares outstanding | shares</t>
        </is>
      </c>
      <c r="J33" s="5" t="n">
        <v>0</v>
      </c>
    </row>
    <row r="34">
      <c r="A34" s="4" t="inlineStr">
        <is>
          <t>PDL BioPharma, Inc</t>
        </is>
      </c>
    </row>
    <row r="35">
      <c r="A35" s="3" t="inlineStr">
        <is>
          <t>Overview And Basis Of Presentation [Line Items]</t>
        </is>
      </c>
    </row>
    <row r="36">
      <c r="A36" s="4" t="inlineStr">
        <is>
          <t>Shares distribution ratio to PDL shareholders</t>
        </is>
      </c>
      <c r="B36" s="4" t="inlineStr">
        <is>
          <t>7.5879%</t>
        </is>
      </c>
    </row>
    <row r="37">
      <c r="A37" s="4" t="inlineStr">
        <is>
          <t>Shares issued in exchange for extinguishment of Preferred stock | shares</t>
        </is>
      </c>
      <c r="I37" s="5" t="n">
        <v>3415000</v>
      </c>
    </row>
    <row r="38">
      <c r="A38" s="4" t="inlineStr">
        <is>
          <t>PDL BioPharma, Inc | Common Stock</t>
        </is>
      </c>
    </row>
    <row r="39">
      <c r="A39" s="3" t="inlineStr">
        <is>
          <t>Overview And Basis Of Presentation [Line Items]</t>
        </is>
      </c>
    </row>
    <row r="40">
      <c r="A40" s="4" t="inlineStr">
        <is>
          <t>Common stock shares issued in exchange for extinguishment of debt | shares</t>
        </is>
      </c>
      <c r="H40" s="5" t="n">
        <v>2806000</v>
      </c>
    </row>
    <row r="41">
      <c r="A41" s="4" t="inlineStr">
        <is>
          <t>Impact from recapitalization transactions, Shares | shares</t>
        </is>
      </c>
      <c r="H41" s="5" t="n">
        <v>6221000</v>
      </c>
    </row>
    <row r="42">
      <c r="A42" s="4" t="inlineStr">
        <is>
          <t>PDL BioPharma, Inc | LENSAR</t>
        </is>
      </c>
    </row>
    <row r="43">
      <c r="A43" s="3" t="inlineStr">
        <is>
          <t>Overview And Basis Of Presentation [Line Items]</t>
        </is>
      </c>
    </row>
    <row r="44">
      <c r="A44" s="4" t="inlineStr">
        <is>
          <t>Percentage of common stock owned</t>
        </is>
      </c>
      <c r="J44" s="4" t="inlineStr">
        <is>
          <t>81.50%</t>
        </is>
      </c>
    </row>
    <row r="45">
      <c r="A45" s="4" t="inlineStr">
        <is>
          <t>PDL BioPharma, Inc | PDLIH</t>
        </is>
      </c>
    </row>
    <row r="46">
      <c r="A46" s="3" t="inlineStr">
        <is>
          <t>Overview And Basis Of Presentation [Line Items]</t>
        </is>
      </c>
    </row>
    <row r="47">
      <c r="A47" s="4" t="inlineStr">
        <is>
          <t>Distribution of ownership interest in its wholly owned subsidiary</t>
        </is>
      </c>
      <c r="K47" s="4" t="inlineStr">
        <is>
          <t>100.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80" customWidth="1" min="1" max="1"/>
    <col width="21" customWidth="1" min="2" max="2"/>
    <col width="36" customWidth="1" min="3" max="3"/>
    <col width="30" customWidth="1" min="4" max="4"/>
    <col width="21" customWidth="1" min="5" max="5"/>
    <col width="30" customWidth="1" min="6" max="6"/>
  </cols>
  <sheetData>
    <row r="1">
      <c r="A1" s="1" t="inlineStr">
        <is>
          <t>Summary of Significant Accounting Policies - Additional Information (Details)</t>
        </is>
      </c>
      <c r="B1" s="2" t="inlineStr">
        <is>
          <t>1 Months Ended</t>
        </is>
      </c>
      <c r="C1" s="2" t="inlineStr">
        <is>
          <t>12 Months Ended</t>
        </is>
      </c>
    </row>
    <row r="2">
      <c r="B2" s="2" t="inlineStr">
        <is>
          <t>Sep. 30, 2019USD ($)</t>
        </is>
      </c>
      <c r="C2" s="2" t="inlineStr">
        <is>
          <t>Dec. 31, 2020USD ($)SegmentCustomer</t>
        </is>
      </c>
      <c r="D2" s="2" t="inlineStr">
        <is>
          <t>Dec. 31, 2019USD ($)Customer</t>
        </is>
      </c>
      <c r="E2" s="2" t="inlineStr">
        <is>
          <t>Jan. 01, 2019USD ($)</t>
        </is>
      </c>
      <c r="F2" s="2" t="inlineStr">
        <is>
          <t>Dec. 31, 2018USD ($)</t>
        </is>
      </c>
    </row>
    <row r="3">
      <c r="A3" s="3" t="inlineStr">
        <is>
          <t>Summary Of Significant Accounting Policies [Line Items]</t>
        </is>
      </c>
    </row>
    <row r="4">
      <c r="A4" s="4" t="inlineStr">
        <is>
          <t>Number of operating segments | Segment</t>
        </is>
      </c>
      <c r="C4" s="5" t="n">
        <v>1</v>
      </c>
    </row>
    <row r="5">
      <c r="A5" s="4" t="inlineStr">
        <is>
          <t>Number of reportable segments | Segment</t>
        </is>
      </c>
      <c r="C5" s="5" t="n">
        <v>1</v>
      </c>
    </row>
    <row r="6">
      <c r="A6" s="4" t="inlineStr">
        <is>
          <t>Long-lived assets in United States</t>
        </is>
      </c>
      <c r="C6" s="4" t="inlineStr">
        <is>
          <t>100.00%</t>
        </is>
      </c>
      <c r="D6" s="4" t="inlineStr">
        <is>
          <t>98.00%</t>
        </is>
      </c>
    </row>
    <row r="7">
      <c r="A7" s="4" t="inlineStr">
        <is>
          <t>Restricted cash</t>
        </is>
      </c>
      <c r="C7" s="6" t="n">
        <v>0</v>
      </c>
      <c r="D7" s="6" t="n">
        <v>100000</v>
      </c>
      <c r="F7" s="6" t="n">
        <v>100000</v>
      </c>
    </row>
    <row r="8">
      <c r="A8" s="4" t="inlineStr">
        <is>
          <t>Restricted Cash, Asset, Statement of Financial Position [Extensible List]</t>
        </is>
      </c>
      <c r="C8" s="4" t="inlineStr">
        <is>
          <t>us-gaap:OtherAssetsNoncurrent</t>
        </is>
      </c>
      <c r="D8" s="4" t="inlineStr">
        <is>
          <t>us-gaap:OtherAssetsNoncurrent</t>
        </is>
      </c>
      <c r="F8" s="4" t="inlineStr">
        <is>
          <t>us-gaap:OtherAssetsNoncurrent</t>
        </is>
      </c>
    </row>
    <row r="9">
      <c r="A9" s="4" t="inlineStr">
        <is>
          <t>Allowance for credit losses</t>
        </is>
      </c>
      <c r="C9" s="6" t="n">
        <v>37000</v>
      </c>
      <c r="D9" s="6" t="n">
        <v>0</v>
      </c>
    </row>
    <row r="10">
      <c r="A10" s="4" t="inlineStr">
        <is>
          <t>Acquired intangible assets weighted average amortization period</t>
        </is>
      </c>
      <c r="C10" s="4" t="inlineStr">
        <is>
          <t>15 years</t>
        </is>
      </c>
    </row>
    <row r="11">
      <c r="A11" s="4" t="inlineStr">
        <is>
          <t>Impairment of intangible assets</t>
        </is>
      </c>
      <c r="C11" s="6" t="n">
        <v>0</v>
      </c>
      <c r="D11" s="5" t="n">
        <v>0</v>
      </c>
    </row>
    <row r="12">
      <c r="A12" s="4" t="inlineStr">
        <is>
          <t>Accounts receivables payment terms</t>
        </is>
      </c>
      <c r="C12" s="4" t="inlineStr">
        <is>
          <t>30 days</t>
        </is>
      </c>
    </row>
    <row r="13">
      <c r="A13" s="4" t="inlineStr">
        <is>
          <t>Number of customers | Customer</t>
        </is>
      </c>
      <c r="C13" s="5" t="n">
        <v>23</v>
      </c>
    </row>
    <row r="14">
      <c r="A14" s="4" t="inlineStr">
        <is>
          <t>Operating lease right-of-use assets</t>
        </is>
      </c>
      <c r="C14" s="6" t="n">
        <v>3668000</v>
      </c>
      <c r="D14" s="5" t="n">
        <v>853000</v>
      </c>
    </row>
    <row r="15">
      <c r="A15" s="4" t="inlineStr">
        <is>
          <t>Long-term operating lease liabilities</t>
        </is>
      </c>
      <c r="C15" s="5" t="n">
        <v>3314000</v>
      </c>
      <c r="D15" s="5" t="n">
        <v>333000</v>
      </c>
    </row>
    <row r="16">
      <c r="A16" s="4" t="inlineStr">
        <is>
          <t>Accumulated deficit</t>
        </is>
      </c>
      <c r="C16" s="5" t="n">
        <v>-57993000</v>
      </c>
      <c r="D16" s="6" t="n">
        <v>-38185000</v>
      </c>
    </row>
    <row r="17">
      <c r="A17" s="4" t="inlineStr">
        <is>
          <t>Lease revenue</t>
        </is>
      </c>
      <c r="C17" s="6" t="n">
        <v>335000</v>
      </c>
    </row>
    <row r="18">
      <c r="A18" s="4" t="inlineStr">
        <is>
          <t>Research and Development</t>
        </is>
      </c>
    </row>
    <row r="19">
      <c r="A19" s="3" t="inlineStr">
        <is>
          <t>Summary Of Significant Accounting Policies [Line Items]</t>
        </is>
      </c>
    </row>
    <row r="20">
      <c r="A20" s="4" t="inlineStr">
        <is>
          <t>Acquired certain intellectual property from a third-party for cash</t>
        </is>
      </c>
      <c r="B20" s="6" t="n">
        <v>3500000</v>
      </c>
    </row>
    <row r="21">
      <c r="A21" s="4" t="inlineStr">
        <is>
          <t>Customer Concentration Risk | Revenue</t>
        </is>
      </c>
    </row>
    <row r="22">
      <c r="A22" s="3" t="inlineStr">
        <is>
          <t>Summary Of Significant Accounting Policies [Line Items]</t>
        </is>
      </c>
    </row>
    <row r="23">
      <c r="A23" s="4" t="inlineStr">
        <is>
          <t>Number of customers | Customer</t>
        </is>
      </c>
      <c r="C23" s="5" t="n">
        <v>3</v>
      </c>
      <c r="D23" s="5" t="n">
        <v>2</v>
      </c>
    </row>
    <row r="24">
      <c r="A24" s="4" t="inlineStr">
        <is>
          <t>Customer Concentration Risk | Revenue | Customer One</t>
        </is>
      </c>
    </row>
    <row r="25">
      <c r="A25" s="3" t="inlineStr">
        <is>
          <t>Summary Of Significant Accounting Policies [Line Items]</t>
        </is>
      </c>
    </row>
    <row r="26">
      <c r="A26" s="4" t="inlineStr">
        <is>
          <t>Concentration risk, percentage</t>
        </is>
      </c>
      <c r="C26" s="4" t="inlineStr">
        <is>
          <t>12.00%</t>
        </is>
      </c>
      <c r="D26" s="4" t="inlineStr">
        <is>
          <t>26.00%</t>
        </is>
      </c>
    </row>
    <row r="27">
      <c r="A27" s="4" t="inlineStr">
        <is>
          <t>Customer Concentration Risk | Revenue | Customer Two</t>
        </is>
      </c>
    </row>
    <row r="28">
      <c r="A28" s="3" t="inlineStr">
        <is>
          <t>Summary Of Significant Accounting Policies [Line Items]</t>
        </is>
      </c>
    </row>
    <row r="29">
      <c r="A29" s="4" t="inlineStr">
        <is>
          <t>Concentration risk, percentage</t>
        </is>
      </c>
      <c r="C29" s="4" t="inlineStr">
        <is>
          <t>12.00%</t>
        </is>
      </c>
      <c r="D29" s="4" t="inlineStr">
        <is>
          <t>11.00%</t>
        </is>
      </c>
    </row>
    <row r="30">
      <c r="A30" s="4" t="inlineStr">
        <is>
          <t>Customer Concentration Risk | Revenue | Customer Three</t>
        </is>
      </c>
    </row>
    <row r="31">
      <c r="A31" s="3" t="inlineStr">
        <is>
          <t>Summary Of Significant Accounting Policies [Line Items]</t>
        </is>
      </c>
    </row>
    <row r="32">
      <c r="A32" s="4" t="inlineStr">
        <is>
          <t>Concentration risk, percentage</t>
        </is>
      </c>
      <c r="C32" s="4" t="inlineStr">
        <is>
          <t>12.00%</t>
        </is>
      </c>
    </row>
    <row r="33">
      <c r="A33" s="4" t="inlineStr">
        <is>
          <t>Customer Concentration Risk | Accounts Receivable</t>
        </is>
      </c>
    </row>
    <row r="34">
      <c r="A34" s="3" t="inlineStr">
        <is>
          <t>Summary Of Significant Accounting Policies [Line Items]</t>
        </is>
      </c>
    </row>
    <row r="35">
      <c r="A35" s="4" t="inlineStr">
        <is>
          <t>Number of customers | Customer</t>
        </is>
      </c>
      <c r="C35" s="5" t="n">
        <v>2</v>
      </c>
      <c r="D35" s="5" t="n">
        <v>1</v>
      </c>
    </row>
    <row r="36">
      <c r="A36" s="4" t="inlineStr">
        <is>
          <t>Customer Concentration Risk | Accounts Receivable | Customer One</t>
        </is>
      </c>
    </row>
    <row r="37">
      <c r="A37" s="3" t="inlineStr">
        <is>
          <t>Summary Of Significant Accounting Policies [Line Items]</t>
        </is>
      </c>
    </row>
    <row r="38">
      <c r="A38" s="4" t="inlineStr">
        <is>
          <t>Concentration risk, percentage</t>
        </is>
      </c>
      <c r="C38" s="4" t="inlineStr">
        <is>
          <t>11.00%</t>
        </is>
      </c>
      <c r="D38" s="4" t="inlineStr">
        <is>
          <t>25.00%</t>
        </is>
      </c>
    </row>
    <row r="39">
      <c r="A39" s="4" t="inlineStr">
        <is>
          <t>Customer Concentration Risk | Accounts Receivable | Customer Two</t>
        </is>
      </c>
    </row>
    <row r="40">
      <c r="A40" s="3" t="inlineStr">
        <is>
          <t>Summary Of Significant Accounting Policies [Line Items]</t>
        </is>
      </c>
    </row>
    <row r="41">
      <c r="A41" s="4" t="inlineStr">
        <is>
          <t>Concentration risk, percentage</t>
        </is>
      </c>
      <c r="C41" s="4" t="inlineStr">
        <is>
          <t>10.00%</t>
        </is>
      </c>
    </row>
    <row r="42">
      <c r="A42" s="4" t="inlineStr">
        <is>
          <t>Shipping and Handling</t>
        </is>
      </c>
    </row>
    <row r="43">
      <c r="A43" s="3" t="inlineStr">
        <is>
          <t>Summary Of Significant Accounting Policies [Line Items]</t>
        </is>
      </c>
    </row>
    <row r="44">
      <c r="A44" s="4" t="inlineStr">
        <is>
          <t>Cost of revenue</t>
        </is>
      </c>
      <c r="C44" s="6" t="n">
        <v>90000</v>
      </c>
      <c r="D44" s="6" t="n">
        <v>100000</v>
      </c>
    </row>
    <row r="45">
      <c r="A45" s="4" t="inlineStr">
        <is>
          <t>Accounting Standards Update 2016-02</t>
        </is>
      </c>
    </row>
    <row r="46">
      <c r="A46" s="3" t="inlineStr">
        <is>
          <t>Summary Of Significant Accounting Policies [Line Items]</t>
        </is>
      </c>
    </row>
    <row r="47">
      <c r="A47" s="4" t="inlineStr">
        <is>
          <t>Change in accounting principle, accounting standards update, adopted [true false]</t>
        </is>
      </c>
      <c r="C47" s="4" t="inlineStr">
        <is>
          <t>true</t>
        </is>
      </c>
      <c r="E47" s="4" t="inlineStr">
        <is>
          <t>true</t>
        </is>
      </c>
    </row>
    <row r="48">
      <c r="A48" s="4" t="inlineStr">
        <is>
          <t>Change in accounting principle, accounting standards update, adoption date</t>
        </is>
      </c>
      <c r="C48" s="4" t="inlineStr">
        <is>
          <t>Jan. 1,
		2018</t>
        </is>
      </c>
    </row>
    <row r="49">
      <c r="A49" s="4" t="inlineStr">
        <is>
          <t>Operating lease right-of-use assets</t>
        </is>
      </c>
      <c r="E49" s="6" t="n">
        <v>1390000</v>
      </c>
    </row>
    <row r="50">
      <c r="A50" s="4" t="inlineStr">
        <is>
          <t>Long-term operating lease liabilities</t>
        </is>
      </c>
      <c r="E50" s="6" t="n">
        <v>1424000</v>
      </c>
    </row>
    <row r="51">
      <c r="A51" s="4" t="inlineStr">
        <is>
          <t>Accounting Standards Update 2016-13</t>
        </is>
      </c>
    </row>
    <row r="52">
      <c r="A52" s="3" t="inlineStr">
        <is>
          <t>Summary Of Significant Accounting Policies [Line Items]</t>
        </is>
      </c>
    </row>
    <row r="53">
      <c r="A53" s="4" t="inlineStr">
        <is>
          <t>Change in accounting principle, accounting standards update, adopted [true false]</t>
        </is>
      </c>
      <c r="C53" s="4" t="inlineStr">
        <is>
          <t>true</t>
        </is>
      </c>
    </row>
    <row r="54">
      <c r="A54" s="4" t="inlineStr">
        <is>
          <t>Change in accounting principle, accounting standards update, adoption date</t>
        </is>
      </c>
      <c r="C54" s="4" t="inlineStr">
        <is>
          <t>Jan. 1,
		2020</t>
        </is>
      </c>
    </row>
    <row r="55">
      <c r="A55" s="4" t="inlineStr">
        <is>
          <t>Change in accounting principle, accounting standards update, immaterial effect [true false]</t>
        </is>
      </c>
      <c r="C55" s="4" t="inlineStr">
        <is>
          <t>false</t>
        </is>
      </c>
    </row>
    <row r="56">
      <c r="A56" s="4" t="inlineStr">
        <is>
          <t>Accumulated deficit</t>
        </is>
      </c>
      <c r="C56" s="6" t="n">
        <v>34000</v>
      </c>
    </row>
    <row r="57">
      <c r="A57" s="4" t="inlineStr">
        <is>
          <t>Accounting Standards Update 2018-15</t>
        </is>
      </c>
    </row>
    <row r="58">
      <c r="A58" s="3" t="inlineStr">
        <is>
          <t>Summary Of Significant Accounting Policies [Line Items]</t>
        </is>
      </c>
    </row>
    <row r="59">
      <c r="A59" s="4" t="inlineStr">
        <is>
          <t>Change in accounting principle, accounting standards update, adopted [true false]</t>
        </is>
      </c>
      <c r="C59" s="4" t="inlineStr">
        <is>
          <t>true</t>
        </is>
      </c>
    </row>
    <row r="60">
      <c r="A60" s="4" t="inlineStr">
        <is>
          <t>Change in accounting principle, accounting standards update, adoption date</t>
        </is>
      </c>
      <c r="C60" s="4" t="inlineStr">
        <is>
          <t>Jan. 1,
		2020</t>
        </is>
      </c>
    </row>
    <row r="61">
      <c r="A61" s="4" t="inlineStr">
        <is>
          <t>Change in accounting principle, accounting standards update, immaterial effect [true false]</t>
        </is>
      </c>
      <c r="C61" s="4" t="inlineStr">
        <is>
          <t>true</t>
        </is>
      </c>
    </row>
    <row r="62">
      <c r="A62" s="4" t="inlineStr">
        <is>
          <t>Minimum [Member]</t>
        </is>
      </c>
    </row>
    <row r="63">
      <c r="A63" s="3" t="inlineStr">
        <is>
          <t>Summary Of Significant Accounting Policies [Line Items]</t>
        </is>
      </c>
    </row>
    <row r="64">
      <c r="A64" s="4" t="inlineStr">
        <is>
          <t>Operating leases, estimated useful life</t>
        </is>
      </c>
      <c r="C64" s="4" t="inlineStr">
        <is>
          <t>5 years</t>
        </is>
      </c>
    </row>
    <row r="65">
      <c r="A65" s="4" t="inlineStr">
        <is>
          <t>Monthly rental fee period</t>
        </is>
      </c>
      <c r="C65" s="4" t="inlineStr">
        <is>
          <t>1 month</t>
        </is>
      </c>
    </row>
    <row r="66">
      <c r="A66" s="4" t="inlineStr">
        <is>
          <t>Maximum</t>
        </is>
      </c>
    </row>
    <row r="67">
      <c r="A67" s="3" t="inlineStr">
        <is>
          <t>Summary Of Significant Accounting Policies [Line Items]</t>
        </is>
      </c>
    </row>
    <row r="68">
      <c r="A68" s="4" t="inlineStr">
        <is>
          <t>Operating leases, estimated useful life</t>
        </is>
      </c>
      <c r="C68" s="4" t="inlineStr">
        <is>
          <t>10 years</t>
        </is>
      </c>
    </row>
    <row r="69">
      <c r="A69" s="4" t="inlineStr">
        <is>
          <t>Monthly rental fee period</t>
        </is>
      </c>
      <c r="C69" s="4" t="inlineStr">
        <is>
          <t>3 months</t>
        </is>
      </c>
    </row>
    <row r="70">
      <c r="A70" s="4" t="inlineStr">
        <is>
          <t>Maximum | Accounting Standards Update 2016-02</t>
        </is>
      </c>
    </row>
    <row r="71">
      <c r="A71" s="3" t="inlineStr">
        <is>
          <t>Summary Of Significant Accounting Policies [Line Items]</t>
        </is>
      </c>
    </row>
    <row r="72">
      <c r="A72" s="4" t="inlineStr">
        <is>
          <t>Operating leases, estimated useful life</t>
        </is>
      </c>
      <c r="C72" s="4" t="inlineStr">
        <is>
          <t>12 months</t>
        </is>
      </c>
    </row>
    <row r="73">
      <c r="A73" s="4" t="inlineStr">
        <is>
          <t>Acquired Product Rights and Technology | Minimum [Member]</t>
        </is>
      </c>
    </row>
    <row r="74">
      <c r="A74" s="3" t="inlineStr">
        <is>
          <t>Summary Of Significant Accounting Policies [Line Items]</t>
        </is>
      </c>
    </row>
    <row r="75">
      <c r="A75" s="4" t="inlineStr">
        <is>
          <t>Acquired intangible assets weighted average amortization period</t>
        </is>
      </c>
      <c r="C75" s="4" t="inlineStr">
        <is>
          <t>15 years</t>
        </is>
      </c>
    </row>
    <row r="76">
      <c r="A76" s="4" t="inlineStr">
        <is>
          <t>Acquired Product Rights and Technology | Maximum</t>
        </is>
      </c>
    </row>
    <row r="77">
      <c r="A77" s="3" t="inlineStr">
        <is>
          <t>Summary Of Significant Accounting Policies [Line Items]</t>
        </is>
      </c>
    </row>
    <row r="78">
      <c r="A78" s="4" t="inlineStr">
        <is>
          <t>Acquired intangible assets weighted average amortization period</t>
        </is>
      </c>
      <c r="C78" s="4" t="inlineStr">
        <is>
          <t>20 years</t>
        </is>
      </c>
    </row>
    <row r="79">
      <c r="A79" s="4" t="inlineStr">
        <is>
          <t>Customer Relationships</t>
        </is>
      </c>
    </row>
    <row r="80">
      <c r="A80" s="3" t="inlineStr">
        <is>
          <t>Summary Of Significant Accounting Policies [Line Items]</t>
        </is>
      </c>
    </row>
    <row r="81">
      <c r="A81" s="4" t="inlineStr">
        <is>
          <t>Acquired intangible assets weighted average amortization period</t>
        </is>
      </c>
      <c r="C81" s="4" t="inlineStr">
        <is>
          <t>10 years</t>
        </is>
      </c>
    </row>
    <row r="82">
      <c r="A82" s="4" t="inlineStr">
        <is>
          <t>Customer Relationships | Maximum</t>
        </is>
      </c>
    </row>
    <row r="83">
      <c r="A83" s="3" t="inlineStr">
        <is>
          <t>Summary Of Significant Accounting Policies [Line Items]</t>
        </is>
      </c>
    </row>
    <row r="84">
      <c r="A84" s="4" t="inlineStr">
        <is>
          <t>Intangible assets estimated useful life</t>
        </is>
      </c>
      <c r="C84" s="4" t="inlineStr">
        <is>
          <t>20 years</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9" customWidth="1" min="2" max="2"/>
  </cols>
  <sheetData>
    <row r="1">
      <c r="A1" s="1" t="inlineStr">
        <is>
          <t>Summary of Significant Accounting Policies - Schedule of Depreciation is Calculated using Straight-Line Method over Useful Lives (Details)</t>
        </is>
      </c>
      <c r="B1" s="2" t="inlineStr">
        <is>
          <t>12 Months Ended</t>
        </is>
      </c>
    </row>
    <row r="2">
      <c r="B2" s="2" t="inlineStr">
        <is>
          <t>Dec. 31, 2020</t>
        </is>
      </c>
    </row>
    <row r="3">
      <c r="A3" s="4" t="inlineStr">
        <is>
          <t>Leasehold Improvements</t>
        </is>
      </c>
    </row>
    <row r="4">
      <c r="A4" s="3" t="inlineStr">
        <is>
          <t>Property Plant And Equipment [Line Items]</t>
        </is>
      </c>
    </row>
    <row r="5">
      <c r="A5" s="4" t="inlineStr">
        <is>
          <t>Property and equipment, estimated useful lives</t>
        </is>
      </c>
      <c r="B5" s="4" t="inlineStr">
        <is>
          <t>Lesser of useful life or term of lease</t>
        </is>
      </c>
    </row>
    <row r="6">
      <c r="A6" s="4" t="inlineStr">
        <is>
          <t>Manufacturing Equipment | Minimum [Member]</t>
        </is>
      </c>
    </row>
    <row r="7">
      <c r="A7" s="3" t="inlineStr">
        <is>
          <t>Property Plant And Equipment [Line Items]</t>
        </is>
      </c>
    </row>
    <row r="8">
      <c r="A8" s="4" t="inlineStr">
        <is>
          <t>Property and equipment, estimated useful lives</t>
        </is>
      </c>
      <c r="B8" s="4" t="inlineStr">
        <is>
          <t>3 years</t>
        </is>
      </c>
    </row>
    <row r="9">
      <c r="A9" s="4" t="inlineStr">
        <is>
          <t>Manufacturing Equipment | Maximum</t>
        </is>
      </c>
    </row>
    <row r="10">
      <c r="A10" s="3" t="inlineStr">
        <is>
          <t>Property Plant And Equipment [Line Items]</t>
        </is>
      </c>
    </row>
    <row r="11">
      <c r="A11" s="4" t="inlineStr">
        <is>
          <t>Property and equipment, estimated useful lives</t>
        </is>
      </c>
      <c r="B11" s="4" t="inlineStr">
        <is>
          <t>5 years</t>
        </is>
      </c>
    </row>
    <row r="12">
      <c r="A12" s="4" t="inlineStr">
        <is>
          <t>Computer and Office Equipment</t>
        </is>
      </c>
    </row>
    <row r="13">
      <c r="A13" s="3" t="inlineStr">
        <is>
          <t>Property Plant And Equipment [Line Items]</t>
        </is>
      </c>
    </row>
    <row r="14">
      <c r="A14" s="4" t="inlineStr">
        <is>
          <t>Property and equipment, estimated useful lives</t>
        </is>
      </c>
      <c r="B14" s="4" t="inlineStr">
        <is>
          <t>3 years</t>
        </is>
      </c>
    </row>
    <row r="15">
      <c r="A15" s="4" t="inlineStr">
        <is>
          <t>Transportation Equipment</t>
        </is>
      </c>
    </row>
    <row r="16">
      <c r="A16" s="3" t="inlineStr">
        <is>
          <t>Property Plant And Equipment [Line Items]</t>
        </is>
      </c>
    </row>
    <row r="17">
      <c r="A17" s="4" t="inlineStr">
        <is>
          <t>Property and equipment, estimated useful lives</t>
        </is>
      </c>
      <c r="B17" s="4" t="inlineStr">
        <is>
          <t>3 years</t>
        </is>
      </c>
    </row>
    <row r="18">
      <c r="A18" s="4" t="inlineStr">
        <is>
          <t>Furniture and Fixtures</t>
        </is>
      </c>
    </row>
    <row r="19">
      <c r="A19" s="3" t="inlineStr">
        <is>
          <t>Property Plant And Equipment [Line Items]</t>
        </is>
      </c>
    </row>
    <row r="20">
      <c r="A20" s="4" t="inlineStr">
        <is>
          <t>Property and equipment, estimated useful lives</t>
        </is>
      </c>
      <c r="B20" s="4" t="inlineStr">
        <is>
          <t>7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Parenthetical) - USD ($) $ in Thousands</t>
        </is>
      </c>
      <c r="B1" s="2" t="inlineStr">
        <is>
          <t>Dec. 31, 2020</t>
        </is>
      </c>
      <c r="C1" s="2" t="inlineStr">
        <is>
          <t>Dec. 31, 2019</t>
        </is>
      </c>
    </row>
    <row r="2">
      <c r="A2" s="3" t="inlineStr">
        <is>
          <t>Statement Of Financial Position [Abstract]</t>
        </is>
      </c>
    </row>
    <row r="3">
      <c r="A3" s="4" t="inlineStr">
        <is>
          <t>Accounts receivable, allowance</t>
        </is>
      </c>
      <c r="B3" s="6" t="n">
        <v>19</v>
      </c>
      <c r="C3" s="6" t="n">
        <v>0</v>
      </c>
    </row>
    <row r="4">
      <c r="A4" s="4" t="inlineStr">
        <is>
          <t>Notes receivable, allowance</t>
        </is>
      </c>
      <c r="B4" s="5" t="n">
        <v>9</v>
      </c>
      <c r="C4" s="5" t="n">
        <v>0</v>
      </c>
    </row>
    <row r="5">
      <c r="A5" s="4" t="inlineStr">
        <is>
          <t>Notes and other receivables, long-term, allowance</t>
        </is>
      </c>
      <c r="B5" s="6" t="n">
        <v>9</v>
      </c>
      <c r="C5" s="6" t="n">
        <v>0</v>
      </c>
    </row>
    <row r="6">
      <c r="A6" s="4" t="inlineStr">
        <is>
          <t>Common stock, par value</t>
        </is>
      </c>
      <c r="B6" s="7" t="n">
        <v>0.01</v>
      </c>
      <c r="C6" s="7" t="n">
        <v>0.01</v>
      </c>
    </row>
    <row r="7">
      <c r="A7" s="4" t="inlineStr">
        <is>
          <t>Common stock, shares authorized</t>
        </is>
      </c>
      <c r="B7" s="5" t="n">
        <v>150000000</v>
      </c>
      <c r="C7" s="5" t="n">
        <v>1070000</v>
      </c>
    </row>
    <row r="8">
      <c r="A8" s="4" t="inlineStr">
        <is>
          <t>Common stock, shares issued</t>
        </is>
      </c>
      <c r="B8" s="5" t="n">
        <v>10933000</v>
      </c>
      <c r="C8" s="5" t="n">
        <v>1070000</v>
      </c>
    </row>
    <row r="9">
      <c r="A9" s="4" t="inlineStr">
        <is>
          <t>Common stock, shares outstanding</t>
        </is>
      </c>
      <c r="B9" s="5" t="n">
        <v>10933000</v>
      </c>
      <c r="C9" s="5" t="n">
        <v>107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1" customWidth="1" min="2" max="2"/>
  </cols>
  <sheetData>
    <row r="1">
      <c r="A1" s="1" t="inlineStr">
        <is>
          <t>Asset Acquisitions - Additional Information (Details) $ in Thousands</t>
        </is>
      </c>
      <c r="B1" s="2" t="inlineStr">
        <is>
          <t>12 Months Ended</t>
        </is>
      </c>
    </row>
    <row r="2">
      <c r="B2" s="2" t="inlineStr">
        <is>
          <t>Dec. 31, 2019USD ($)</t>
        </is>
      </c>
    </row>
    <row r="3">
      <c r="A3" s="3" t="inlineStr">
        <is>
          <t>Assets Acquisitions [Abstract]</t>
        </is>
      </c>
    </row>
    <row r="4">
      <c r="A4" s="4" t="inlineStr">
        <is>
          <t>Milestone payments based on future operating performance</t>
        </is>
      </c>
      <c r="B4" s="6" t="n">
        <v>1929</v>
      </c>
    </row>
    <row r="5">
      <c r="A5" s="4" t="inlineStr">
        <is>
          <t>Payment of contingent consideration</t>
        </is>
      </c>
      <c r="B5" s="5" t="n">
        <v>1071</v>
      </c>
    </row>
    <row r="6">
      <c r="A6" s="4" t="inlineStr">
        <is>
          <t>Additional contingent consideration if certain patents are revived</t>
        </is>
      </c>
      <c r="B6" s="6" t="n">
        <v>3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sset Acquisitions - Summary of Identifiable Assets Acquired (Details) $ in Thousands</t>
        </is>
      </c>
      <c r="B1" s="2" t="inlineStr">
        <is>
          <t>12 Months Ended</t>
        </is>
      </c>
    </row>
    <row r="2">
      <c r="B2" s="2" t="inlineStr">
        <is>
          <t>Dec. 31, 2019USD ($)</t>
        </is>
      </c>
    </row>
    <row r="3">
      <c r="A3" s="3" t="inlineStr">
        <is>
          <t>Assets Acquisitions [Abstract]</t>
        </is>
      </c>
    </row>
    <row r="4">
      <c r="A4" s="4" t="inlineStr">
        <is>
          <t>Intangible assets</t>
        </is>
      </c>
      <c r="B4" s="6" t="n">
        <v>2300</v>
      </c>
    </row>
    <row r="5">
      <c r="A5" s="4" t="inlineStr">
        <is>
          <t>Total identifiable assets</t>
        </is>
      </c>
      <c r="B5" s="6" t="n">
        <v>23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1" customWidth="1" min="2" max="2"/>
  </cols>
  <sheetData>
    <row r="1">
      <c r="A1" s="1" t="inlineStr">
        <is>
          <t>Asset Acquisitions - Summary of Purchase Price (Details) $ in Thousands</t>
        </is>
      </c>
      <c r="B1" s="2" t="inlineStr">
        <is>
          <t>12 Months Ended</t>
        </is>
      </c>
    </row>
    <row r="2">
      <c r="B2" s="2" t="inlineStr">
        <is>
          <t>Dec. 31, 2019USD ($)</t>
        </is>
      </c>
    </row>
    <row r="3">
      <c r="A3" s="3" t="inlineStr">
        <is>
          <t>Assets Acquisitions [Abstract]</t>
        </is>
      </c>
    </row>
    <row r="4">
      <c r="A4" s="4" t="inlineStr">
        <is>
          <t>Consideration paid for the License and Option Agreement</t>
        </is>
      </c>
      <c r="B4" s="6" t="n">
        <v>300</v>
      </c>
    </row>
    <row r="5">
      <c r="A5" s="4" t="inlineStr">
        <is>
          <t>Cash consideration paid at closing</t>
        </is>
      </c>
      <c r="B5" s="5" t="n">
        <v>1700</v>
      </c>
    </row>
    <row r="6">
      <c r="A6" s="4" t="inlineStr">
        <is>
          <t>Contingent consideration</t>
        </is>
      </c>
      <c r="B6" s="5" t="n">
        <v>300</v>
      </c>
    </row>
    <row r="7">
      <c r="A7" s="4" t="inlineStr">
        <is>
          <t>Total consideration</t>
        </is>
      </c>
      <c r="B7" s="6" t="n">
        <v>23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Summary of Product and Service Revenue Disaggregated by Geographic Region (Details) - USD ($) $ in Thousands</t>
        </is>
      </c>
      <c r="B1" s="2" t="inlineStr">
        <is>
          <t>12 Months Ended</t>
        </is>
      </c>
    </row>
    <row r="2">
      <c r="B2" s="2" t="inlineStr">
        <is>
          <t>Dec. 31, 2020</t>
        </is>
      </c>
      <c r="C2" s="2" t="inlineStr">
        <is>
          <t>Dec. 31, 2019</t>
        </is>
      </c>
    </row>
    <row r="3">
      <c r="A3" s="3" t="inlineStr">
        <is>
          <t>Disaggregation Of Revenue [Line Items]</t>
        </is>
      </c>
    </row>
    <row r="4">
      <c r="A4" s="4" t="inlineStr">
        <is>
          <t>Product and service revenue</t>
        </is>
      </c>
      <c r="B4" s="6" t="n">
        <v>22781</v>
      </c>
      <c r="C4" s="6" t="n">
        <v>26347</v>
      </c>
    </row>
    <row r="5">
      <c r="A5" s="4" t="inlineStr">
        <is>
          <t>United States</t>
        </is>
      </c>
    </row>
    <row r="6">
      <c r="A6" s="3" t="inlineStr">
        <is>
          <t>Disaggregation Of Revenue [Line Items]</t>
        </is>
      </c>
    </row>
    <row r="7">
      <c r="A7" s="4" t="inlineStr">
        <is>
          <t>Product and service revenue</t>
        </is>
      </c>
      <c r="B7" s="5" t="n">
        <v>11604</v>
      </c>
      <c r="C7" s="5" t="n">
        <v>10918</v>
      </c>
    </row>
    <row r="8">
      <c r="A8" s="4" t="inlineStr">
        <is>
          <t>South Korea</t>
        </is>
      </c>
    </row>
    <row r="9">
      <c r="A9" s="3" t="inlineStr">
        <is>
          <t>Disaggregation Of Revenue [Line Items]</t>
        </is>
      </c>
    </row>
    <row r="10">
      <c r="A10" s="4" t="inlineStr">
        <is>
          <t>Product and service revenue</t>
        </is>
      </c>
      <c r="B10" s="5" t="n">
        <v>3077</v>
      </c>
      <c r="C10" s="5" t="n">
        <v>7876</v>
      </c>
    </row>
    <row r="11">
      <c r="A11" s="4" t="inlineStr">
        <is>
          <t>Europe</t>
        </is>
      </c>
    </row>
    <row r="12">
      <c r="A12" s="3" t="inlineStr">
        <is>
          <t>Disaggregation Of Revenue [Line Items]</t>
        </is>
      </c>
    </row>
    <row r="13">
      <c r="A13" s="4" t="inlineStr">
        <is>
          <t>Product and service revenue</t>
        </is>
      </c>
      <c r="B13" s="5" t="n">
        <v>3588</v>
      </c>
      <c r="C13" s="5" t="n">
        <v>3448</v>
      </c>
    </row>
    <row r="14">
      <c r="A14" s="4" t="inlineStr">
        <is>
          <t>Asia (Excluding South Korea)</t>
        </is>
      </c>
    </row>
    <row r="15">
      <c r="A15" s="3" t="inlineStr">
        <is>
          <t>Disaggregation Of Revenue [Line Items]</t>
        </is>
      </c>
    </row>
    <row r="16">
      <c r="A16" s="4" t="inlineStr">
        <is>
          <t>Product and service revenue</t>
        </is>
      </c>
      <c r="B16" s="5" t="n">
        <v>4193</v>
      </c>
      <c r="C16" s="5" t="n">
        <v>3664</v>
      </c>
    </row>
    <row r="17">
      <c r="A17" s="4" t="inlineStr">
        <is>
          <t>Other</t>
        </is>
      </c>
    </row>
    <row r="18">
      <c r="A18" s="3" t="inlineStr">
        <is>
          <t>Disaggregation Of Revenue [Line Items]</t>
        </is>
      </c>
    </row>
    <row r="19">
      <c r="A19" s="4" t="inlineStr">
        <is>
          <t>Product and service revenue</t>
        </is>
      </c>
      <c r="B19" s="6" t="n">
        <v>319</v>
      </c>
      <c r="C19" s="6" t="n">
        <v>44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Additional Information (Details) - USD ($) $ in Thousands</t>
        </is>
      </c>
      <c r="B1" s="2" t="inlineStr">
        <is>
          <t>12 Months Ended</t>
        </is>
      </c>
    </row>
    <row r="2">
      <c r="B2" s="2" t="inlineStr">
        <is>
          <t>Dec. 31, 2020</t>
        </is>
      </c>
      <c r="C2" s="2" t="inlineStr">
        <is>
          <t>Dec. 31, 2019</t>
        </is>
      </c>
    </row>
    <row r="3">
      <c r="A3" s="3" t="inlineStr">
        <is>
          <t>Revenue From Contracts With Customers [Line Items]</t>
        </is>
      </c>
    </row>
    <row r="4">
      <c r="A4" s="4" t="inlineStr">
        <is>
          <t>Lease revenue</t>
        </is>
      </c>
      <c r="B4" s="6" t="n">
        <v>3601</v>
      </c>
      <c r="C4" s="6" t="n">
        <v>4181</v>
      </c>
    </row>
    <row r="5">
      <c r="A5" s="4" t="inlineStr">
        <is>
          <t>Accounts receivables payment terms</t>
        </is>
      </c>
      <c r="B5" s="4" t="inlineStr">
        <is>
          <t>30 days</t>
        </is>
      </c>
    </row>
    <row r="6">
      <c r="A6" s="4" t="inlineStr">
        <is>
          <t>Revenue remaining performance obligation amount</t>
        </is>
      </c>
      <c r="B6" s="6" t="n">
        <v>7505</v>
      </c>
    </row>
    <row r="7">
      <c r="A7" s="4" t="inlineStr">
        <is>
          <t>Other Income, Net</t>
        </is>
      </c>
    </row>
    <row r="8">
      <c r="A8" s="3" t="inlineStr">
        <is>
          <t>Revenue From Contracts With Customers [Line Items]</t>
        </is>
      </c>
    </row>
    <row r="9">
      <c r="A9" s="4" t="inlineStr">
        <is>
          <t>Interest income on notes receivable</t>
        </is>
      </c>
      <c r="B9" s="6" t="n">
        <v>54</v>
      </c>
      <c r="C9" s="6" t="n">
        <v>53</v>
      </c>
    </row>
    <row r="10">
      <c r="A10" s="4" t="inlineStr">
        <is>
          <t>Minimum [Member]</t>
        </is>
      </c>
    </row>
    <row r="11">
      <c r="A11" s="3" t="inlineStr">
        <is>
          <t>Revenue From Contracts With Customers [Line Items]</t>
        </is>
      </c>
    </row>
    <row r="12">
      <c r="A12" s="4" t="inlineStr">
        <is>
          <t>Notes receivable interest rate</t>
        </is>
      </c>
      <c r="B12" s="4" t="inlineStr">
        <is>
          <t>5.00%</t>
        </is>
      </c>
    </row>
    <row r="13">
      <c r="A13" s="4" t="inlineStr">
        <is>
          <t>Maximum</t>
        </is>
      </c>
    </row>
    <row r="14">
      <c r="A14" s="3" t="inlineStr">
        <is>
          <t>Revenue From Contracts With Customers [Line Items]</t>
        </is>
      </c>
    </row>
    <row r="15">
      <c r="A15" s="4" t="inlineStr">
        <is>
          <t>Notes receivable interest rate</t>
        </is>
      </c>
      <c r="B15" s="4" t="inlineStr">
        <is>
          <t>5.75%</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ummary of Information about Receivables and Contract Liabilities from Contracts with Customers (Details) - USD ($) $ in Thousands</t>
        </is>
      </c>
      <c r="B1" s="2" t="inlineStr">
        <is>
          <t>Dec. 31, 2020</t>
        </is>
      </c>
      <c r="C1" s="2" t="inlineStr">
        <is>
          <t>Dec. 31, 2019</t>
        </is>
      </c>
    </row>
    <row r="2">
      <c r="A2" s="3" t="inlineStr">
        <is>
          <t>Schedule Of Contract Balances [Line Items]</t>
        </is>
      </c>
    </row>
    <row r="3">
      <c r="A3" s="4" t="inlineStr">
        <is>
          <t>Accounts receivable, current</t>
        </is>
      </c>
      <c r="B3" s="6" t="n">
        <v>2012</v>
      </c>
      <c r="C3" s="6" t="n">
        <v>3384</v>
      </c>
    </row>
    <row r="4">
      <c r="A4" s="4" t="inlineStr">
        <is>
          <t>Notes receivable, current</t>
        </is>
      </c>
      <c r="B4" s="5" t="n">
        <v>444</v>
      </c>
      <c r="C4" s="5" t="n">
        <v>502</v>
      </c>
    </row>
    <row r="5">
      <c r="A5" s="4" t="inlineStr">
        <is>
          <t>Notes receivable, long-term</t>
        </is>
      </c>
      <c r="B5" s="5" t="n">
        <v>452</v>
      </c>
      <c r="C5" s="5" t="n">
        <v>827</v>
      </c>
    </row>
    <row r="6">
      <c r="A6" s="4" t="inlineStr">
        <is>
          <t>Contract liability, current</t>
        </is>
      </c>
      <c r="B6" s="5" t="n">
        <v>923</v>
      </c>
      <c r="C6" s="5" t="n">
        <v>777</v>
      </c>
    </row>
    <row r="7">
      <c r="A7" s="4" t="inlineStr">
        <is>
          <t>Notes and Other Receivables, Long-Term, Net</t>
        </is>
      </c>
    </row>
    <row r="8">
      <c r="A8" s="3" t="inlineStr">
        <is>
          <t>Schedule Of Contract Balances [Line Items]</t>
        </is>
      </c>
    </row>
    <row r="9">
      <c r="A9" s="4" t="inlineStr">
        <is>
          <t>Notes receivable, long-term</t>
        </is>
      </c>
      <c r="B9" s="5" t="n">
        <v>452</v>
      </c>
      <c r="C9" s="5" t="n">
        <v>827</v>
      </c>
    </row>
    <row r="10">
      <c r="A10" s="4" t="inlineStr">
        <is>
          <t>Deferred Revenue</t>
        </is>
      </c>
    </row>
    <row r="11">
      <c r="A11" s="3" t="inlineStr">
        <is>
          <t>Schedule Of Contract Balances [Line Items]</t>
        </is>
      </c>
    </row>
    <row r="12">
      <c r="A12" s="4" t="inlineStr">
        <is>
          <t>Contract liability, current</t>
        </is>
      </c>
      <c r="B12" s="5" t="n">
        <v>923</v>
      </c>
      <c r="C12" s="5" t="n">
        <v>777</v>
      </c>
    </row>
    <row r="13">
      <c r="A13" s="4" t="inlineStr">
        <is>
          <t>Other Long-Term Liabilities</t>
        </is>
      </c>
    </row>
    <row r="14">
      <c r="A14" s="3" t="inlineStr">
        <is>
          <t>Schedule Of Contract Balances [Line Items]</t>
        </is>
      </c>
    </row>
    <row r="15">
      <c r="A15" s="4" t="inlineStr">
        <is>
          <t>Contract liability, non-current</t>
        </is>
      </c>
      <c r="B15" s="6" t="n">
        <v>128</v>
      </c>
      <c r="C15" s="6" t="n">
        <v>11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6" customWidth="1" min="2" max="2"/>
  </cols>
  <sheetData>
    <row r="1">
      <c r="A1" s="1" t="inlineStr">
        <is>
          <t>Revenue From Contracts With Customers - Summary of Allowance for Accounts Receivable (Details) $ in Thousands</t>
        </is>
      </c>
      <c r="B1" s="2" t="inlineStr">
        <is>
          <t>12 Months Ended</t>
        </is>
      </c>
    </row>
    <row r="2">
      <c r="B2" s="2" t="inlineStr">
        <is>
          <t>Dec. 31, 2020USD ($)</t>
        </is>
      </c>
    </row>
    <row r="3">
      <c r="A3" s="3" t="inlineStr">
        <is>
          <t>Accounts Notes And Loans Receivable [Line Items]</t>
        </is>
      </c>
    </row>
    <row r="4">
      <c r="A4" s="4" t="inlineStr">
        <is>
          <t>Beginning balance</t>
        </is>
      </c>
      <c r="B4" s="6" t="n">
        <v>0</v>
      </c>
    </row>
    <row r="5">
      <c r="A5" s="4" t="inlineStr">
        <is>
          <t>Accounting Standards Update Extensible List</t>
        </is>
      </c>
      <c r="B5" s="4" t="inlineStr">
        <is>
          <t>us-gaap:AccountingStandardsUpdate201613Member</t>
        </is>
      </c>
    </row>
    <row r="6">
      <c r="A6" s="4" t="inlineStr">
        <is>
          <t>Change in provision for credit losses</t>
        </is>
      </c>
      <c r="B6" s="6" t="n">
        <v>24</v>
      </c>
    </row>
    <row r="7">
      <c r="A7" s="4" t="inlineStr">
        <is>
          <t>Write-offs</t>
        </is>
      </c>
      <c r="B7" s="5" t="n">
        <v>-20</v>
      </c>
    </row>
    <row r="8">
      <c r="A8" s="4" t="inlineStr">
        <is>
          <t>Ending balance</t>
        </is>
      </c>
      <c r="B8" s="5" t="n">
        <v>19</v>
      </c>
    </row>
    <row r="9">
      <c r="A9" s="4" t="inlineStr">
        <is>
          <t>Cumulative Effect, Period of Adoption, Adjustment</t>
        </is>
      </c>
    </row>
    <row r="10">
      <c r="A10" s="3" t="inlineStr">
        <is>
          <t>Accounts Notes And Loans Receivable [Line Items]</t>
        </is>
      </c>
    </row>
    <row r="11">
      <c r="A11" s="4" t="inlineStr">
        <is>
          <t>Beginning balance</t>
        </is>
      </c>
      <c r="B11" s="6" t="n">
        <v>1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6" customWidth="1" min="2" max="2"/>
  </cols>
  <sheetData>
    <row r="1">
      <c r="A1" s="1" t="inlineStr">
        <is>
          <t>Revenue From Contracts With Customers - Summary of Allowance for Notes Receivable (Details) $ in Thousands</t>
        </is>
      </c>
      <c r="B1" s="2" t="inlineStr">
        <is>
          <t>12 Months Ended</t>
        </is>
      </c>
    </row>
    <row r="2">
      <c r="B2" s="2" t="inlineStr">
        <is>
          <t>Dec. 31, 2020USD ($)</t>
        </is>
      </c>
    </row>
    <row r="3">
      <c r="A3" s="3" t="inlineStr">
        <is>
          <t>Financing Receivable Allowance For Credit Losses [Line Items]</t>
        </is>
      </c>
    </row>
    <row r="4">
      <c r="A4" s="4" t="inlineStr">
        <is>
          <t>Accounting Standards Update Extensible List</t>
        </is>
      </c>
      <c r="B4" s="4" t="inlineStr">
        <is>
          <t>us-gaap:AccountingStandardsUpdate201613Member</t>
        </is>
      </c>
    </row>
    <row r="5">
      <c r="A5" s="4" t="inlineStr">
        <is>
          <t>Change in provision for credit losses</t>
        </is>
      </c>
      <c r="B5" s="6" t="n">
        <v>-1</v>
      </c>
    </row>
    <row r="6">
      <c r="A6" s="4" t="inlineStr">
        <is>
          <t>Ending balance</t>
        </is>
      </c>
      <c r="B6" s="5" t="n">
        <v>18</v>
      </c>
    </row>
    <row r="7">
      <c r="A7" s="4" t="inlineStr">
        <is>
          <t>Cumulative Effect, Period of Adoption, Adjustment</t>
        </is>
      </c>
    </row>
    <row r="8">
      <c r="A8" s="3" t="inlineStr">
        <is>
          <t>Financing Receivable Allowance For Credit Losses [Line Items]</t>
        </is>
      </c>
    </row>
    <row r="9">
      <c r="A9" s="4" t="inlineStr">
        <is>
          <t>Beginning balance</t>
        </is>
      </c>
      <c r="B9" s="6" t="n">
        <v>1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Summary of Maturities of Notes Receivables Net Under Extended Payment Terms (Details) $ in Thousands</t>
        </is>
      </c>
      <c r="B1" s="2" t="inlineStr">
        <is>
          <t>Dec. 31, 2020USD ($)</t>
        </is>
      </c>
    </row>
    <row r="2">
      <c r="A2" s="3" t="inlineStr">
        <is>
          <t>Revenue From Contract With Customer [Abstract]</t>
        </is>
      </c>
    </row>
    <row r="3">
      <c r="A3" s="4" t="inlineStr">
        <is>
          <t>2021</t>
        </is>
      </c>
      <c r="B3" s="6" t="n">
        <v>483</v>
      </c>
    </row>
    <row r="4">
      <c r="A4" s="4" t="inlineStr">
        <is>
          <t>2022</t>
        </is>
      </c>
      <c r="B4" s="5" t="n">
        <v>350</v>
      </c>
    </row>
    <row r="5">
      <c r="A5" s="4" t="inlineStr">
        <is>
          <t>2023</t>
        </is>
      </c>
      <c r="B5" s="5" t="n">
        <v>126</v>
      </c>
    </row>
    <row r="6">
      <c r="A6" s="4" t="inlineStr">
        <is>
          <t>Total undiscounted cash flows</t>
        </is>
      </c>
      <c r="B6" s="5" t="n">
        <v>959</v>
      </c>
    </row>
    <row r="7">
      <c r="A7" s="4" t="inlineStr">
        <is>
          <t>Present value of notes receivable</t>
        </is>
      </c>
      <c r="B7" s="5" t="n">
        <v>914</v>
      </c>
    </row>
    <row r="8">
      <c r="A8" s="4" t="inlineStr">
        <is>
          <t>Difference between undiscounted and discounted cash flows</t>
        </is>
      </c>
      <c r="B8" s="6" t="n">
        <v>4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Schedule of Information About Contract Liabilities from Contracts with Customers (Details) - USD ($) $ in Thousands</t>
        </is>
      </c>
      <c r="B1" s="2" t="inlineStr">
        <is>
          <t>12 Months Ended</t>
        </is>
      </c>
    </row>
    <row r="2">
      <c r="B2" s="2" t="inlineStr">
        <is>
          <t>Dec. 31, 2020</t>
        </is>
      </c>
      <c r="C2" s="2" t="inlineStr">
        <is>
          <t>Dec. 31, 2019</t>
        </is>
      </c>
    </row>
    <row r="3">
      <c r="A3" s="3" t="inlineStr">
        <is>
          <t>Revenue From Contract With Customer [Abstract]</t>
        </is>
      </c>
    </row>
    <row r="4">
      <c r="A4" s="4" t="inlineStr">
        <is>
          <t>Beginning balance</t>
        </is>
      </c>
      <c r="B4" s="6" t="n">
        <v>895</v>
      </c>
      <c r="C4" s="6" t="n">
        <v>994</v>
      </c>
    </row>
    <row r="5">
      <c r="A5" s="4" t="inlineStr">
        <is>
          <t>Billings not yet recognized as revenue</t>
        </is>
      </c>
      <c r="B5" s="5" t="n">
        <v>880</v>
      </c>
      <c r="C5" s="5" t="n">
        <v>739</v>
      </c>
    </row>
    <row r="6">
      <c r="A6" s="4" t="inlineStr">
        <is>
          <t>Beginning contract liabilities recognized as revenue</t>
        </is>
      </c>
      <c r="B6" s="5" t="n">
        <v>-724</v>
      </c>
      <c r="C6" s="5" t="n">
        <v>-838</v>
      </c>
    </row>
    <row r="7">
      <c r="A7" s="4" t="inlineStr">
        <is>
          <t>Ending balance</t>
        </is>
      </c>
      <c r="B7" s="6" t="n">
        <v>1051</v>
      </c>
      <c r="C7" s="6" t="n">
        <v>89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76" customWidth="1" min="1" max="1"/>
    <col width="80" customWidth="1" min="2" max="2"/>
    <col width="16" customWidth="1" min="3" max="3"/>
    <col width="13" customWidth="1" min="4" max="4"/>
    <col width="14" customWidth="1" min="5" max="5"/>
    <col width="13" customWidth="1" min="6" max="6"/>
  </cols>
  <sheetData>
    <row r="1">
      <c r="A1" s="1" t="inlineStr">
        <is>
          <t>STATEMENTS OF CASH FLOWS - USD ($) $ in Thousands</t>
        </is>
      </c>
      <c r="C1" s="2" t="inlineStr">
        <is>
          <t>12 Months Ended</t>
        </is>
      </c>
    </row>
    <row r="2">
      <c r="C2" s="2" t="inlineStr">
        <is>
          <t>Dec. 31, 2020</t>
        </is>
      </c>
      <c r="E2" s="2" t="inlineStr">
        <is>
          <t>Dec. 31, 2019</t>
        </is>
      </c>
    </row>
    <row r="3">
      <c r="A3" s="3" t="inlineStr">
        <is>
          <t>Cash flows from operating activities</t>
        </is>
      </c>
    </row>
    <row r="4">
      <c r="A4" s="4" t="inlineStr">
        <is>
          <t>Net loss</t>
        </is>
      </c>
      <c r="C4" s="6" t="n">
        <v>-19774</v>
      </c>
      <c r="E4" s="6" t="n">
        <v>-14657</v>
      </c>
    </row>
    <row r="5">
      <c r="A5" s="3" t="inlineStr">
        <is>
          <t>Adjustments to reconcile net loss to net cash used in operating activities:</t>
        </is>
      </c>
    </row>
    <row r="6">
      <c r="A6" s="4" t="inlineStr">
        <is>
          <t>Depreciation</t>
        </is>
      </c>
      <c r="C6" s="5" t="n">
        <v>1309</v>
      </c>
      <c r="E6" s="5" t="n">
        <v>2639</v>
      </c>
    </row>
    <row r="7">
      <c r="A7" s="4" t="inlineStr">
        <is>
          <t>Amortization of intangible assets</t>
        </is>
      </c>
      <c r="C7" s="5" t="n">
        <v>1256</v>
      </c>
      <c r="E7" s="5" t="n">
        <v>1227</v>
      </c>
    </row>
    <row r="8">
      <c r="A8" s="4" t="inlineStr">
        <is>
          <t>Non-cash operating lease cost</t>
        </is>
      </c>
      <c r="C8" s="5" t="n">
        <v>505</v>
      </c>
      <c r="E8" s="5" t="n">
        <v>537</v>
      </c>
    </row>
    <row r="9">
      <c r="A9" s="4" t="inlineStr">
        <is>
          <t>Provision for bad debts</t>
        </is>
      </c>
      <c r="C9" s="5" t="n">
        <v>22</v>
      </c>
      <c r="E9" s="5" t="n">
        <v>-78</v>
      </c>
    </row>
    <row r="10">
      <c r="A10" s="4" t="inlineStr">
        <is>
          <t>Write-down of inventory</t>
        </is>
      </c>
      <c r="C10" s="5" t="n">
        <v>8</v>
      </c>
    </row>
    <row r="11">
      <c r="A11" s="4" t="inlineStr">
        <is>
          <t>Loss on disposal of property and equipment</t>
        </is>
      </c>
      <c r="C11" s="5" t="n">
        <v>27</v>
      </c>
    </row>
    <row r="12">
      <c r="A12" s="4" t="inlineStr">
        <is>
          <t>Stock-based compensation expense</t>
        </is>
      </c>
      <c r="C12" s="5" t="n">
        <v>9045</v>
      </c>
      <c r="E12" s="5" t="n">
        <v>102</v>
      </c>
    </row>
    <row r="13">
      <c r="A13" s="3" t="inlineStr">
        <is>
          <t>Changes in operating assets and liabilities:</t>
        </is>
      </c>
    </row>
    <row r="14">
      <c r="A14" s="4" t="inlineStr">
        <is>
          <t>Accounts receivable, net</t>
        </is>
      </c>
      <c r="C14" s="5" t="n">
        <v>1332</v>
      </c>
      <c r="E14" s="5" t="n">
        <v>14</v>
      </c>
    </row>
    <row r="15">
      <c r="A15" s="4" t="inlineStr">
        <is>
          <t>Prepaid and other current assets</t>
        </is>
      </c>
      <c r="C15" s="5" t="n">
        <v>-1239</v>
      </c>
      <c r="E15" s="5" t="n">
        <v>-51</v>
      </c>
    </row>
    <row r="16">
      <c r="A16" s="4" t="inlineStr">
        <is>
          <t>Inventories</t>
        </is>
      </c>
      <c r="C16" s="5" t="n">
        <v>-8697</v>
      </c>
      <c r="E16" s="5" t="n">
        <v>-4773</v>
      </c>
    </row>
    <row r="17">
      <c r="A17" s="4" t="inlineStr">
        <is>
          <t>Accounts payable</t>
        </is>
      </c>
      <c r="C17" s="5" t="n">
        <v>910</v>
      </c>
      <c r="E17" s="5" t="n">
        <v>127</v>
      </c>
    </row>
    <row r="18">
      <c r="A18" s="4" t="inlineStr">
        <is>
          <t>Accrued liabilities</t>
        </is>
      </c>
      <c r="C18" s="5" t="n">
        <v>871</v>
      </c>
      <c r="E18" s="5" t="n">
        <v>1929</v>
      </c>
    </row>
    <row r="19">
      <c r="A19" s="4" t="inlineStr">
        <is>
          <t>Other</t>
        </is>
      </c>
      <c r="C19" s="5" t="n">
        <v>634</v>
      </c>
      <c r="E19" s="5" t="n">
        <v>395</v>
      </c>
    </row>
    <row r="20">
      <c r="A20" s="4" t="inlineStr">
        <is>
          <t>Net cash used in operating activities</t>
        </is>
      </c>
      <c r="C20" s="5" t="n">
        <v>-13791</v>
      </c>
      <c r="E20" s="5" t="n">
        <v>-12589</v>
      </c>
    </row>
    <row r="21">
      <c r="A21" s="3" t="inlineStr">
        <is>
          <t>Cash flows from investing activities</t>
        </is>
      </c>
    </row>
    <row r="22">
      <c r="A22" s="4" t="inlineStr">
        <is>
          <t>Acquisition of intangibles</t>
        </is>
      </c>
      <c r="E22" s="5" t="n">
        <v>-1700</v>
      </c>
    </row>
    <row r="23">
      <c r="A23" s="4" t="inlineStr">
        <is>
          <t>Purchase of property and equipment</t>
        </is>
      </c>
      <c r="C23" s="5" t="n">
        <v>-366</v>
      </c>
      <c r="E23" s="5" t="n">
        <v>-389</v>
      </c>
    </row>
    <row r="24">
      <c r="A24" s="4" t="inlineStr">
        <is>
          <t>Proceeds from sale of property and equipment</t>
        </is>
      </c>
      <c r="C24" s="5" t="n">
        <v>40</v>
      </c>
    </row>
    <row r="25">
      <c r="A25" s="4" t="inlineStr">
        <is>
          <t>Net cash used in investing activities</t>
        </is>
      </c>
      <c r="C25" s="5" t="n">
        <v>-326</v>
      </c>
      <c r="E25" s="5" t="n">
        <v>-2089</v>
      </c>
    </row>
    <row r="26">
      <c r="A26" s="3" t="inlineStr">
        <is>
          <t>Cash flows from financing activities</t>
        </is>
      </c>
    </row>
    <row r="27">
      <c r="A27" s="4" t="inlineStr">
        <is>
          <t>Contributions from PDL</t>
        </is>
      </c>
      <c r="C27" s="5" t="n">
        <v>2366</v>
      </c>
      <c r="E27" s="5" t="n">
        <v>3826</v>
      </c>
    </row>
    <row r="28">
      <c r="A28" s="4" t="inlineStr">
        <is>
          <t>Distributions to PDL</t>
        </is>
      </c>
      <c r="C28" s="5" t="n">
        <v>-1862</v>
      </c>
      <c r="E28" s="5" t="n">
        <v>-31</v>
      </c>
    </row>
    <row r="29">
      <c r="A29" s="4" t="inlineStr">
        <is>
          <t>Proceeds from notes payable due to related party</t>
        </is>
      </c>
      <c r="C29" s="5" t="n">
        <v>12400</v>
      </c>
      <c r="E29" s="5" t="n">
        <v>13225</v>
      </c>
    </row>
    <row r="30">
      <c r="A30" s="4" t="inlineStr">
        <is>
          <t>Payment of contingent consideration</t>
        </is>
      </c>
      <c r="E30" s="5" t="n">
        <v>-1071</v>
      </c>
    </row>
    <row r="31">
      <c r="A31" s="4" t="inlineStr">
        <is>
          <t>Sale of common stock to PDL</t>
        </is>
      </c>
      <c r="C31" s="5" t="n">
        <v>16431</v>
      </c>
    </row>
    <row r="32">
      <c r="A32" s="4" t="inlineStr">
        <is>
          <t>Capital contribution from PDL</t>
        </is>
      </c>
      <c r="C32" s="5" t="n">
        <v>20666</v>
      </c>
    </row>
    <row r="33">
      <c r="A33" s="4" t="inlineStr">
        <is>
          <t>Net cash provided by financing activities</t>
        </is>
      </c>
      <c r="C33" s="5" t="n">
        <v>50001</v>
      </c>
      <c r="E33" s="5" t="n">
        <v>15949</v>
      </c>
    </row>
    <row r="34">
      <c r="A34" s="4" t="inlineStr">
        <is>
          <t>Net increase in cash, cash equivalents and restricted cash</t>
        </is>
      </c>
      <c r="C34" s="5" t="n">
        <v>35884</v>
      </c>
      <c r="E34" s="5" t="n">
        <v>1271</v>
      </c>
    </row>
    <row r="35">
      <c r="A35" s="4" t="inlineStr">
        <is>
          <t>Cash, cash equivalents and restricted cash at beginning of the year</t>
        </is>
      </c>
      <c r="B35" s="4" t="inlineStr">
        <is>
          <t>[1]</t>
        </is>
      </c>
      <c r="C35" s="5" t="n">
        <v>4715</v>
      </c>
      <c r="D35" s="4" t="inlineStr">
        <is>
          <t>[2]</t>
        </is>
      </c>
      <c r="E35" s="5" t="n">
        <v>3444</v>
      </c>
    </row>
    <row r="36">
      <c r="A36" s="4" t="inlineStr">
        <is>
          <t>Cash, cash equivalents and restricted cash at end the year</t>
        </is>
      </c>
      <c r="B36" s="4" t="inlineStr">
        <is>
          <t>[2]</t>
        </is>
      </c>
      <c r="C36" s="5" t="n">
        <v>40599</v>
      </c>
      <c r="E36" s="5" t="n">
        <v>4715</v>
      </c>
      <c r="F36" s="4" t="inlineStr">
        <is>
          <t>[1]</t>
        </is>
      </c>
    </row>
    <row r="37">
      <c r="A37" s="3" t="inlineStr">
        <is>
          <t>Supplemental cash flow information</t>
        </is>
      </c>
    </row>
    <row r="38">
      <c r="A38" s="4" t="inlineStr">
        <is>
          <t>Cash paid for interest</t>
        </is>
      </c>
      <c r="C38" s="5" t="n">
        <v>478</v>
      </c>
      <c r="E38" s="5" t="n">
        <v>473</v>
      </c>
    </row>
    <row r="39">
      <c r="A39" s="3" t="inlineStr">
        <is>
          <t>Supplemental schedule of non-cash investing and financing activities</t>
        </is>
      </c>
    </row>
    <row r="40">
      <c r="A40" s="4" t="inlineStr">
        <is>
          <t>Transfer from Inventories to Equipment under lease, net</t>
        </is>
      </c>
      <c r="C40" s="5" t="n">
        <v>3280</v>
      </c>
      <c r="E40" s="5" t="n">
        <v>745</v>
      </c>
    </row>
    <row r="41">
      <c r="A41" s="4" t="inlineStr">
        <is>
          <t>Phantom stock liability settled with common stock</t>
        </is>
      </c>
      <c r="C41" s="5" t="n">
        <v>783</v>
      </c>
      <c r="E41" s="6" t="n">
        <v>784</v>
      </c>
    </row>
    <row r="42">
      <c r="A42" s="4" t="inlineStr">
        <is>
          <t>Modification of phantom stock-based awards</t>
        </is>
      </c>
      <c r="C42" s="5" t="n">
        <v>306</v>
      </c>
    </row>
    <row r="43">
      <c r="A43" s="4" t="inlineStr">
        <is>
          <t>Common stock issued to extinguish Series A Preferred Stock</t>
        </is>
      </c>
      <c r="C43" s="5" t="n">
        <v>37246</v>
      </c>
    </row>
    <row r="44">
      <c r="A44" s="4" t="inlineStr">
        <is>
          <t>Common stock issued to extinguish note payable due to related party</t>
        </is>
      </c>
      <c r="C44" s="6" t="n">
        <v>32633</v>
      </c>
    </row>
    <row r="45"/>
    <row r="46">
      <c r="A46" s="4" t="inlineStr">
        <is>
          <t>[1]</t>
        </is>
      </c>
      <c r="B46" s="4" t="inlineStr">
        <is>
          <t>Includes restricted cash of $100 as of December 31, 2019 and 2018, respectively</t>
        </is>
      </c>
    </row>
    <row r="47">
      <c r="A47" s="4" t="inlineStr">
        <is>
          <t>[2]</t>
        </is>
      </c>
      <c r="B47" s="4" t="inlineStr">
        <is>
          <t>Includes restricted cash of zero and $100 as of December 31, 2020 and 2019, respectively</t>
        </is>
      </c>
    </row>
  </sheetData>
  <mergeCells count="7">
    <mergeCell ref="A1:B2"/>
    <mergeCell ref="C1:F1"/>
    <mergeCell ref="C2:D2"/>
    <mergeCell ref="E2:F2"/>
    <mergeCell ref="A45:E45"/>
    <mergeCell ref="B46:E46"/>
    <mergeCell ref="B47:E4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Additional Information (Details 1) $ in Thousands</t>
        </is>
      </c>
      <c r="B1" s="2" t="inlineStr">
        <is>
          <t>Dec. 31, 2020USD ($)</t>
        </is>
      </c>
    </row>
    <row r="2">
      <c r="A2" s="3" t="inlineStr">
        <is>
          <t>Revenue Remaining Performance Obligation Expected Timing Of Satisfaction [Line Items]</t>
        </is>
      </c>
    </row>
    <row r="3">
      <c r="A3" s="4" t="inlineStr">
        <is>
          <t>Revenue remaining performance obligation amount</t>
        </is>
      </c>
      <c r="B3" s="6" t="n">
        <v>7505</v>
      </c>
    </row>
    <row r="4">
      <c r="A4" s="4" t="inlineStr">
        <is>
          <t>Revenue, Remaining Performance Obligation, Expected Timing of Satisfaction, Start Date: 2021-01-01</t>
        </is>
      </c>
    </row>
    <row r="5">
      <c r="A5" s="3" t="inlineStr">
        <is>
          <t>Revenue Remaining Performance Obligation Expected Timing Of Satisfaction [Line Items]</t>
        </is>
      </c>
    </row>
    <row r="6">
      <c r="A6" s="4" t="inlineStr">
        <is>
          <t>Revenue remaining performance obligation amount</t>
        </is>
      </c>
      <c r="B6" s="6" t="n">
        <v>4187</v>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2022-01-01</t>
        </is>
      </c>
    </row>
    <row r="9">
      <c r="A9" s="3" t="inlineStr">
        <is>
          <t>Revenue Remaining Performance Obligation Expected Timing Of Satisfaction [Line Items]</t>
        </is>
      </c>
    </row>
    <row r="10">
      <c r="A10" s="4" t="inlineStr">
        <is>
          <t>Revenue remaining performance obligation amount</t>
        </is>
      </c>
      <c r="B10" s="6" t="n">
        <v>2274</v>
      </c>
    </row>
    <row r="11">
      <c r="A11" s="4" t="inlineStr">
        <is>
          <t>Revenue remaining performance obligation expected timing of satisfaction period</t>
        </is>
      </c>
      <c r="B11" s="4" t="inlineStr">
        <is>
          <t>2 years</t>
        </is>
      </c>
    </row>
    <row r="12">
      <c r="A12" s="4" t="inlineStr">
        <is>
          <t>Revenue, Remaining Performance Obligation, Expected Timing of Satisfaction, Start Date: 2023-01-01</t>
        </is>
      </c>
    </row>
    <row r="13">
      <c r="A13" s="3" t="inlineStr">
        <is>
          <t>Revenue Remaining Performance Obligation Expected Timing Of Satisfaction [Line Items]</t>
        </is>
      </c>
    </row>
    <row r="14">
      <c r="A14" s="4" t="inlineStr">
        <is>
          <t>Revenue remaining performance obligation amount</t>
        </is>
      </c>
      <c r="B14" s="6" t="n">
        <v>1044</v>
      </c>
    </row>
    <row r="15">
      <c r="A15" s="4" t="inlineStr">
        <is>
          <t>Revenue remaining performance obligation expected timing of satisfaction period</t>
        </is>
      </c>
      <c r="B15" s="4" t="inlineStr">
        <is>
          <t>1 year</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Summary of Costs to Obtain Customer Contracts (Details) - Cost to Obtain Customer Contracts - USD ($) $ in Thousands</t>
        </is>
      </c>
      <c r="B1" s="2" t="inlineStr">
        <is>
          <t>12 Months Ended</t>
        </is>
      </c>
    </row>
    <row r="2">
      <c r="B2" s="2" t="inlineStr">
        <is>
          <t>Dec. 31, 2020</t>
        </is>
      </c>
      <c r="C2" s="2" t="inlineStr">
        <is>
          <t>Dec. 31, 2019</t>
        </is>
      </c>
    </row>
    <row r="3">
      <c r="A3" s="3" t="inlineStr">
        <is>
          <t>Capitalized Contract Cost [Line Items]</t>
        </is>
      </c>
    </row>
    <row r="4">
      <c r="A4" s="4" t="inlineStr">
        <is>
          <t>Beginning balance</t>
        </is>
      </c>
      <c r="B4" s="6" t="n">
        <v>190</v>
      </c>
      <c r="C4" s="6" t="n">
        <v>80</v>
      </c>
    </row>
    <row r="5">
      <c r="A5" s="4" t="inlineStr">
        <is>
          <t>Additions</t>
        </is>
      </c>
      <c r="B5" s="5" t="n">
        <v>379</v>
      </c>
      <c r="C5" s="5" t="n">
        <v>452</v>
      </c>
    </row>
    <row r="6">
      <c r="A6" s="4" t="inlineStr">
        <is>
          <t>Amortization</t>
        </is>
      </c>
      <c r="B6" s="5" t="n">
        <v>-460</v>
      </c>
      <c r="C6" s="5" t="n">
        <v>-342</v>
      </c>
    </row>
    <row r="7">
      <c r="A7" s="4" t="inlineStr">
        <is>
          <t>Ending balance</t>
        </is>
      </c>
      <c r="B7" s="6" t="n">
        <v>109</v>
      </c>
      <c r="C7" s="6" t="n">
        <v>19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USD ($) $ in Thousands</t>
        </is>
      </c>
      <c r="B1" s="2" t="inlineStr">
        <is>
          <t>Dec. 31, 2020</t>
        </is>
      </c>
      <c r="C1" s="2" t="inlineStr">
        <is>
          <t>Dec. 31, 2019</t>
        </is>
      </c>
    </row>
    <row r="2">
      <c r="A2" s="3" t="inlineStr">
        <is>
          <t>Inventory Net [Abstract]</t>
        </is>
      </c>
    </row>
    <row r="3">
      <c r="A3" s="4" t="inlineStr">
        <is>
          <t>Finished Goods</t>
        </is>
      </c>
      <c r="B3" s="6" t="n">
        <v>10551</v>
      </c>
      <c r="C3" s="6" t="n">
        <v>3156</v>
      </c>
    </row>
    <row r="4">
      <c r="A4" s="4" t="inlineStr">
        <is>
          <t>Work-in-progress</t>
        </is>
      </c>
      <c r="B4" s="5" t="n">
        <v>319</v>
      </c>
      <c r="C4" s="5" t="n">
        <v>1170</v>
      </c>
    </row>
    <row r="5">
      <c r="A5" s="4" t="inlineStr">
        <is>
          <t>Raw Materials</t>
        </is>
      </c>
      <c r="B5" s="5" t="n">
        <v>2603</v>
      </c>
      <c r="C5" s="5" t="n">
        <v>3738</v>
      </c>
    </row>
    <row r="6">
      <c r="A6" s="4" t="inlineStr">
        <is>
          <t>Total</t>
        </is>
      </c>
      <c r="B6" s="6" t="n">
        <v>13473</v>
      </c>
      <c r="C6" s="6" t="n">
        <v>806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26" customWidth="1" min="2" max="2"/>
    <col width="14" customWidth="1" min="3" max="3"/>
  </cols>
  <sheetData>
    <row r="1">
      <c r="A1" s="1" t="inlineStr">
        <is>
          <t>Leases - Additional Information (Details) - USD ($) $ in Thousands</t>
        </is>
      </c>
      <c r="B1" s="2" t="inlineStr">
        <is>
          <t>12 Months Ended</t>
        </is>
      </c>
    </row>
    <row r="2">
      <c r="B2" s="2" t="inlineStr">
        <is>
          <t>Dec. 31, 2020</t>
        </is>
      </c>
      <c r="C2" s="2" t="inlineStr">
        <is>
          <t>Dec. 31, 2019</t>
        </is>
      </c>
    </row>
    <row r="3">
      <c r="A3" s="3" t="inlineStr">
        <is>
          <t>Lessee And Lessor Lease Description [Line Items]</t>
        </is>
      </c>
    </row>
    <row r="4">
      <c r="A4" s="4" t="inlineStr">
        <is>
          <t>Lease expiration date</t>
        </is>
      </c>
      <c r="B4" s="4" t="inlineStr">
        <is>
          <t>Nov. 30,
		2027</t>
        </is>
      </c>
    </row>
    <row r="5">
      <c r="A5" s="4" t="inlineStr">
        <is>
          <t>Incremental borrowing rate</t>
        </is>
      </c>
      <c r="B5" s="4" t="inlineStr">
        <is>
          <t>10.00%</t>
        </is>
      </c>
    </row>
    <row r="6">
      <c r="A6" s="4" t="inlineStr">
        <is>
          <t>Lessor, operating leases, remaining lease terms</t>
        </is>
      </c>
      <c r="B6" s="4" t="inlineStr">
        <is>
          <t>6 years 10 months 24 days</t>
        </is>
      </c>
    </row>
    <row r="7">
      <c r="A7" s="4" t="inlineStr">
        <is>
          <t>Lessee, operating lease, renewal term</t>
        </is>
      </c>
      <c r="B7" s="4" t="inlineStr">
        <is>
          <t>5 years</t>
        </is>
      </c>
    </row>
    <row r="8">
      <c r="A8" s="4" t="inlineStr">
        <is>
          <t>Lessee, Operating Lease, Existence of Option to Extend [true false]</t>
        </is>
      </c>
      <c r="B8" s="4" t="inlineStr">
        <is>
          <t>true</t>
        </is>
      </c>
    </row>
    <row r="9">
      <c r="A9" s="4" t="inlineStr">
        <is>
          <t>Depreciation expense on equipment under lease</t>
        </is>
      </c>
      <c r="B9" s="6" t="n">
        <v>1037</v>
      </c>
      <c r="C9" s="6" t="n">
        <v>2252</v>
      </c>
    </row>
    <row r="10">
      <c r="A10" s="4" t="inlineStr">
        <is>
          <t>Minimum [Member]</t>
        </is>
      </c>
    </row>
    <row r="11">
      <c r="A11" s="3" t="inlineStr">
        <is>
          <t>Lessee And Lessor Lease Description [Line Items]</t>
        </is>
      </c>
    </row>
    <row r="12">
      <c r="A12" s="4" t="inlineStr">
        <is>
          <t>Lessor, operating leases, remaining lease terms</t>
        </is>
      </c>
      <c r="B12" s="4" t="inlineStr">
        <is>
          <t>1 year</t>
        </is>
      </c>
    </row>
    <row r="13">
      <c r="A13" s="4" t="inlineStr">
        <is>
          <t>Maximum</t>
        </is>
      </c>
    </row>
    <row r="14">
      <c r="A14" s="3" t="inlineStr">
        <is>
          <t>Lessee And Lessor Lease Description [Line Items]</t>
        </is>
      </c>
    </row>
    <row r="15">
      <c r="A15" s="4" t="inlineStr">
        <is>
          <t>Lessor, operating leases, remaining lease terms</t>
        </is>
      </c>
      <c r="B15" s="4" t="inlineStr">
        <is>
          <t>4 year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omponents of Lease Expense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6" t="n">
        <v>543</v>
      </c>
      <c r="C4" s="6" t="n">
        <v>576</v>
      </c>
    </row>
    <row r="5">
      <c r="A5" s="4" t="inlineStr">
        <is>
          <t>Short-term lease cost</t>
        </is>
      </c>
      <c r="B5" s="5" t="n">
        <v>9</v>
      </c>
      <c r="C5" s="5" t="n">
        <v>8</v>
      </c>
    </row>
    <row r="6">
      <c r="A6" s="4" t="inlineStr">
        <is>
          <t>Total lease cost</t>
        </is>
      </c>
      <c r="B6" s="6" t="n">
        <v>552</v>
      </c>
      <c r="C6" s="6" t="n">
        <v>58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Supplemental Cash Flow Information Related to Company Leases Including Lease Modification (Details) - USD ($) $ in Thousand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flows from operating leases</t>
        </is>
      </c>
      <c r="B4" s="6" t="n">
        <v>413</v>
      </c>
      <c r="C4" s="6" t="n">
        <v>575</v>
      </c>
    </row>
    <row r="5">
      <c r="A5" s="3" t="inlineStr">
        <is>
          <t>Right-of-use-assets obtained in exchange for lease obligations:</t>
        </is>
      </c>
    </row>
    <row r="6">
      <c r="A6" s="4" t="inlineStr">
        <is>
          <t>Operating leases</t>
        </is>
      </c>
      <c r="B6" s="6" t="n">
        <v>3320</v>
      </c>
      <c r="C6" s="6" t="n">
        <v>139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ummary of Operating Lease Liability (Details) - USD ($) $ in Thousands</t>
        </is>
      </c>
      <c r="B1" s="2" t="inlineStr">
        <is>
          <t>Dec. 31, 2020</t>
        </is>
      </c>
      <c r="C1" s="2" t="inlineStr">
        <is>
          <t>Dec. 31, 2019</t>
        </is>
      </c>
    </row>
    <row r="2">
      <c r="A2" s="3" t="inlineStr">
        <is>
          <t>Leases [Abstract]</t>
        </is>
      </c>
    </row>
    <row r="3">
      <c r="A3" s="4" t="inlineStr">
        <is>
          <t>Operating lease right-of-use assets</t>
        </is>
      </c>
      <c r="B3" s="6" t="n">
        <v>3668</v>
      </c>
      <c r="C3" s="6" t="n">
        <v>853</v>
      </c>
    </row>
    <row r="4">
      <c r="A4" s="4" t="inlineStr">
        <is>
          <t>Operating Lease, Right-of-Use Asset, Statement of Financial Position [Extensible List]</t>
        </is>
      </c>
      <c r="B4" s="4" t="inlineStr">
        <is>
          <t>us-gaap:OtherAssetsNoncurrent</t>
        </is>
      </c>
      <c r="C4" s="4" t="inlineStr">
        <is>
          <t>us-gaap:OtherAssetsNoncurrent</t>
        </is>
      </c>
    </row>
    <row r="5">
      <c r="A5" s="4" t="inlineStr">
        <is>
          <t>Operating lease liabilities, current</t>
        </is>
      </c>
      <c r="B5" s="6" t="n">
        <v>493</v>
      </c>
      <c r="C5" s="6" t="n">
        <v>555</v>
      </c>
    </row>
    <row r="6">
      <c r="A6" s="4" t="inlineStr">
        <is>
          <t>Operating Lease, Liability, Current, Statement of Financial Position [Extensible List]</t>
        </is>
      </c>
      <c r="B6" s="4" t="inlineStr">
        <is>
          <t>us-gaap:OtherLiabilitiesCurrent</t>
        </is>
      </c>
      <c r="C6" s="4" t="inlineStr">
        <is>
          <t>us-gaap:OtherLiabilitiesCurrent</t>
        </is>
      </c>
    </row>
    <row r="7">
      <c r="A7" s="4" t="inlineStr">
        <is>
          <t>Long-term operating lease liabilities</t>
        </is>
      </c>
      <c r="B7" s="6" t="n">
        <v>3314</v>
      </c>
      <c r="C7" s="6" t="n">
        <v>333</v>
      </c>
    </row>
    <row r="8">
      <c r="A8" s="4" t="inlineStr">
        <is>
          <t>Operating Lease, Liability, Noncurrent, Statement of Financial Position [Extensible List]</t>
        </is>
      </c>
      <c r="B8" s="4" t="inlineStr">
        <is>
          <t>us-gaap:LongTermDebtAndCapitalLeaseObligations</t>
        </is>
      </c>
      <c r="C8" s="4" t="inlineStr">
        <is>
          <t>us-gaap:LongTermDebtAndCapitalLeaseObligations</t>
        </is>
      </c>
    </row>
    <row r="9">
      <c r="A9" s="4" t="inlineStr">
        <is>
          <t>Total operating lease liabilities</t>
        </is>
      </c>
      <c r="B9" s="6" t="n">
        <v>3807</v>
      </c>
      <c r="C9" s="6" t="n">
        <v>888</v>
      </c>
    </row>
    <row r="10">
      <c r="A10" s="4" t="inlineStr">
        <is>
          <t>Weighted-average remaining lease term</t>
        </is>
      </c>
      <c r="B10" s="4" t="inlineStr">
        <is>
          <t>6 years 10 months 24 days</t>
        </is>
      </c>
      <c r="C10" s="4" t="inlineStr">
        <is>
          <t>1 year 7 months 6 days</t>
        </is>
      </c>
    </row>
    <row r="11">
      <c r="A11" s="4" t="inlineStr">
        <is>
          <t>Weighted-average discount rate</t>
        </is>
      </c>
      <c r="B11" s="4" t="inlineStr">
        <is>
          <t>10.00%</t>
        </is>
      </c>
      <c r="C11" s="4" t="inlineStr">
        <is>
          <t>6.04%</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Dec. 31, 2020</t>
        </is>
      </c>
      <c r="C1" s="2" t="inlineStr">
        <is>
          <t>Dec. 31, 2019</t>
        </is>
      </c>
    </row>
    <row r="2">
      <c r="A2" s="3" t="inlineStr">
        <is>
          <t>Leases [Abstract]</t>
        </is>
      </c>
    </row>
    <row r="3">
      <c r="A3" s="4" t="inlineStr">
        <is>
          <t>2021</t>
        </is>
      </c>
      <c r="B3" s="6" t="n">
        <v>522</v>
      </c>
    </row>
    <row r="4">
      <c r="A4" s="4" t="inlineStr">
        <is>
          <t>2022</t>
        </is>
      </c>
      <c r="B4" s="5" t="n">
        <v>537</v>
      </c>
    </row>
    <row r="5">
      <c r="A5" s="4" t="inlineStr">
        <is>
          <t>2023</t>
        </is>
      </c>
      <c r="B5" s="5" t="n">
        <v>552</v>
      </c>
    </row>
    <row r="6">
      <c r="A6" s="4" t="inlineStr">
        <is>
          <t>2024</t>
        </is>
      </c>
      <c r="B6" s="5" t="n">
        <v>567</v>
      </c>
    </row>
    <row r="7">
      <c r="A7" s="4" t="inlineStr">
        <is>
          <t>2025</t>
        </is>
      </c>
      <c r="B7" s="5" t="n">
        <v>582</v>
      </c>
    </row>
    <row r="8">
      <c r="A8" s="4" t="inlineStr">
        <is>
          <t>Thereafter</t>
        </is>
      </c>
      <c r="B8" s="5" t="n">
        <v>1160</v>
      </c>
    </row>
    <row r="9">
      <c r="A9" s="4" t="inlineStr">
        <is>
          <t>Total operating lease payments</t>
        </is>
      </c>
      <c r="B9" s="5" t="n">
        <v>3920</v>
      </c>
    </row>
    <row r="10">
      <c r="A10" s="4" t="inlineStr">
        <is>
          <t>Less: imputed interest</t>
        </is>
      </c>
      <c r="B10" s="5" t="n">
        <v>-113</v>
      </c>
    </row>
    <row r="11">
      <c r="A11" s="4" t="inlineStr">
        <is>
          <t>Total operating lease liabilities</t>
        </is>
      </c>
      <c r="B11" s="6" t="n">
        <v>3807</v>
      </c>
      <c r="C11" s="6" t="n">
        <v>88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 Schedule of Lease Revenue (Details) - USD ($) $ in Thousands</t>
        </is>
      </c>
      <c r="B1" s="2" t="inlineStr">
        <is>
          <t>12 Months Ended</t>
        </is>
      </c>
    </row>
    <row r="2">
      <c r="B2" s="2" t="inlineStr">
        <is>
          <t>Dec. 31, 2020</t>
        </is>
      </c>
      <c r="C2" s="2" t="inlineStr">
        <is>
          <t>Dec. 31, 2019</t>
        </is>
      </c>
    </row>
    <row r="3">
      <c r="A3" s="3" t="inlineStr">
        <is>
          <t>Leases [Abstract]</t>
        </is>
      </c>
    </row>
    <row r="4">
      <c r="A4" s="4" t="inlineStr">
        <is>
          <t>Lease</t>
        </is>
      </c>
      <c r="B4" s="6" t="n">
        <v>3601</v>
      </c>
      <c r="C4" s="6" t="n">
        <v>418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 Schedule of Equipment Under Lease (Details) - USD ($) $ in Thousands</t>
        </is>
      </c>
      <c r="B1" s="2" t="inlineStr">
        <is>
          <t>Dec. 31, 2020</t>
        </is>
      </c>
      <c r="C1" s="2" t="inlineStr">
        <is>
          <t>Dec. 31, 2019</t>
        </is>
      </c>
    </row>
    <row r="2">
      <c r="A2" s="3" t="inlineStr">
        <is>
          <t>Leases [Abstract]</t>
        </is>
      </c>
    </row>
    <row r="3">
      <c r="A3" s="4" t="inlineStr">
        <is>
          <t>Equipment under lease</t>
        </is>
      </c>
      <c r="B3" s="6" t="n">
        <v>9343</v>
      </c>
      <c r="C3" s="6" t="n">
        <v>6749</v>
      </c>
    </row>
    <row r="4">
      <c r="A4" s="4" t="inlineStr">
        <is>
          <t>Less accumulated depreciation</t>
        </is>
      </c>
      <c r="B4" s="5" t="n">
        <v>-5760</v>
      </c>
      <c r="C4" s="5" t="n">
        <v>-5318</v>
      </c>
    </row>
    <row r="5">
      <c r="A5" s="4" t="inlineStr">
        <is>
          <t>Equipment under lease, net</t>
        </is>
      </c>
      <c r="B5" s="6" t="n">
        <v>3583</v>
      </c>
      <c r="C5" s="6" t="n">
        <v>14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30" customWidth="1" min="2" max="2"/>
    <col width="30" customWidth="1" min="3" max="3"/>
    <col width="30" customWidth="1" min="4" max="4"/>
  </cols>
  <sheetData>
    <row r="1">
      <c r="A1" s="1" t="inlineStr">
        <is>
          <t>STATEMENTS OF CASH FLOWS (Parenthetical) - USD ($) $ in Thousands</t>
        </is>
      </c>
      <c r="B1" s="2" t="inlineStr">
        <is>
          <t>Dec. 31, 2020</t>
        </is>
      </c>
      <c r="C1" s="2" t="inlineStr">
        <is>
          <t>Dec. 31, 2019</t>
        </is>
      </c>
      <c r="D1" s="2" t="inlineStr">
        <is>
          <t>Dec. 31, 2018</t>
        </is>
      </c>
    </row>
    <row r="2">
      <c r="A2" s="3" t="inlineStr">
        <is>
          <t>Statement Of Cash Flows [Abstract]</t>
        </is>
      </c>
    </row>
    <row r="3">
      <c r="A3" s="4" t="inlineStr">
        <is>
          <t>Restricted cash</t>
        </is>
      </c>
      <c r="B3" s="6" t="n">
        <v>0</v>
      </c>
      <c r="C3" s="6" t="n">
        <v>100</v>
      </c>
      <c r="D3" s="6" t="n">
        <v>100</v>
      </c>
    </row>
    <row r="4">
      <c r="A4" s="4" t="inlineStr">
        <is>
          <t>Restricted Cash, Asset, Statement of Financial Position [Extensible List]</t>
        </is>
      </c>
      <c r="B4" s="4" t="inlineStr">
        <is>
          <t>us-gaap:OtherAssetsNoncurrent</t>
        </is>
      </c>
      <c r="C4" s="4" t="inlineStr">
        <is>
          <t>us-gaap:OtherAssetsNoncurrent</t>
        </is>
      </c>
      <c r="D4" s="4" t="inlineStr">
        <is>
          <t>us-gaap:OtherAssetsNoncurrent</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1" customWidth="1" min="2" max="2"/>
  </cols>
  <sheetData>
    <row r="1">
      <c r="A1" s="1" t="inlineStr">
        <is>
          <t>Leases - Maturities of Operating Lease Payments (Details) $ in Thousands</t>
        </is>
      </c>
      <c r="B1" s="2" t="inlineStr">
        <is>
          <t>Dec. 31, 2020USD ($)</t>
        </is>
      </c>
    </row>
    <row r="2">
      <c r="A2" s="3" t="inlineStr">
        <is>
          <t>Leases [Abstract]</t>
        </is>
      </c>
    </row>
    <row r="3">
      <c r="A3" s="4" t="inlineStr">
        <is>
          <t>2021</t>
        </is>
      </c>
      <c r="B3" s="6" t="n">
        <v>4187</v>
      </c>
    </row>
    <row r="4">
      <c r="A4" s="4" t="inlineStr">
        <is>
          <t>2022</t>
        </is>
      </c>
      <c r="B4" s="5" t="n">
        <v>2274</v>
      </c>
    </row>
    <row r="5">
      <c r="A5" s="4" t="inlineStr">
        <is>
          <t>2023</t>
        </is>
      </c>
      <c r="B5" s="5" t="n">
        <v>1044</v>
      </c>
    </row>
    <row r="6">
      <c r="A6" s="4" t="inlineStr">
        <is>
          <t>Total undiscounted cash flows</t>
        </is>
      </c>
      <c r="B6" s="6" t="n">
        <v>750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Net (Details) - USD ($) $ in Thousands</t>
        </is>
      </c>
      <c r="B1" s="2" t="inlineStr">
        <is>
          <t>Dec. 31, 2020</t>
        </is>
      </c>
      <c r="C1" s="2" t="inlineStr">
        <is>
          <t>Dec. 31, 2019</t>
        </is>
      </c>
    </row>
    <row r="2">
      <c r="A2" s="3" t="inlineStr">
        <is>
          <t>Property Plant And Equipment [Line Items]</t>
        </is>
      </c>
    </row>
    <row r="3">
      <c r="A3" s="4" t="inlineStr">
        <is>
          <t>Property and equipment</t>
        </is>
      </c>
      <c r="B3" s="6" t="n">
        <v>2028</v>
      </c>
      <c r="C3" s="6" t="n">
        <v>1838</v>
      </c>
    </row>
    <row r="4">
      <c r="A4" s="4" t="inlineStr">
        <is>
          <t>Less accumulated depreciation</t>
        </is>
      </c>
      <c r="B4" s="5" t="n">
        <v>-1876</v>
      </c>
      <c r="C4" s="5" t="n">
        <v>-1543</v>
      </c>
    </row>
    <row r="5">
      <c r="A5" s="4" t="inlineStr">
        <is>
          <t>Property and equipment, net</t>
        </is>
      </c>
      <c r="B5" s="5" t="n">
        <v>832</v>
      </c>
      <c r="C5" s="5" t="n">
        <v>720</v>
      </c>
    </row>
    <row r="6">
      <c r="A6" s="4" t="inlineStr">
        <is>
          <t>Leasehold Improvements</t>
        </is>
      </c>
    </row>
    <row r="7">
      <c r="A7" s="3" t="inlineStr">
        <is>
          <t>Property Plant And Equipment [Line Items]</t>
        </is>
      </c>
    </row>
    <row r="8">
      <c r="A8" s="4" t="inlineStr">
        <is>
          <t>Property and equipment</t>
        </is>
      </c>
      <c r="B8" s="5" t="n">
        <v>112</v>
      </c>
      <c r="C8" s="5" t="n">
        <v>107</v>
      </c>
    </row>
    <row r="9">
      <c r="A9" s="4" t="inlineStr">
        <is>
          <t>Manufacturing Equipment</t>
        </is>
      </c>
    </row>
    <row r="10">
      <c r="A10" s="3" t="inlineStr">
        <is>
          <t>Property Plant And Equipment [Line Items]</t>
        </is>
      </c>
    </row>
    <row r="11">
      <c r="A11" s="4" t="inlineStr">
        <is>
          <t>Property and equipment</t>
        </is>
      </c>
      <c r="B11" s="5" t="n">
        <v>269</v>
      </c>
      <c r="C11" s="5" t="n">
        <v>203</v>
      </c>
    </row>
    <row r="12">
      <c r="A12" s="4" t="inlineStr">
        <is>
          <t>Computer and Office Equipment</t>
        </is>
      </c>
    </row>
    <row r="13">
      <c r="A13" s="3" t="inlineStr">
        <is>
          <t>Property Plant And Equipment [Line Items]</t>
        </is>
      </c>
    </row>
    <row r="14">
      <c r="A14" s="4" t="inlineStr">
        <is>
          <t>Property and equipment</t>
        </is>
      </c>
      <c r="B14" s="5" t="n">
        <v>107</v>
      </c>
      <c r="C14" s="5" t="n">
        <v>98</v>
      </c>
    </row>
    <row r="15">
      <c r="A15" s="4" t="inlineStr">
        <is>
          <t>System and Laser</t>
        </is>
      </c>
    </row>
    <row r="16">
      <c r="A16" s="3" t="inlineStr">
        <is>
          <t>Property Plant And Equipment [Line Items]</t>
        </is>
      </c>
    </row>
    <row r="17">
      <c r="A17" s="4" t="inlineStr">
        <is>
          <t>Property and equipment</t>
        </is>
      </c>
      <c r="B17" s="5" t="n">
        <v>1452</v>
      </c>
      <c r="C17" s="5" t="n">
        <v>1304</v>
      </c>
    </row>
    <row r="18">
      <c r="A18" s="4" t="inlineStr">
        <is>
          <t>Furniture and Fixtures</t>
        </is>
      </c>
    </row>
    <row r="19">
      <c r="A19" s="3" t="inlineStr">
        <is>
          <t>Property Plant And Equipment [Line Items]</t>
        </is>
      </c>
    </row>
    <row r="20">
      <c r="A20" s="4" t="inlineStr">
        <is>
          <t>Property and equipment</t>
        </is>
      </c>
      <c r="B20" s="5" t="n">
        <v>50</v>
      </c>
      <c r="C20" s="5" t="n">
        <v>50</v>
      </c>
    </row>
    <row r="21">
      <c r="A21" s="4" t="inlineStr">
        <is>
          <t>Transportation Equipment</t>
        </is>
      </c>
    </row>
    <row r="22">
      <c r="A22" s="3" t="inlineStr">
        <is>
          <t>Property Plant And Equipment [Line Items]</t>
        </is>
      </c>
    </row>
    <row r="23">
      <c r="A23" s="4" t="inlineStr">
        <is>
          <t>Property and equipment</t>
        </is>
      </c>
      <c r="B23" s="5" t="n">
        <v>38</v>
      </c>
      <c r="C23" s="5" t="n">
        <v>76</v>
      </c>
    </row>
    <row r="24">
      <c r="A24" s="4" t="inlineStr">
        <is>
          <t>Construction in Progress</t>
        </is>
      </c>
    </row>
    <row r="25">
      <c r="A25" s="3" t="inlineStr">
        <is>
          <t>Property Plant And Equipment [Line Items]</t>
        </is>
      </c>
    </row>
    <row r="26">
      <c r="A26" s="4" t="inlineStr">
        <is>
          <t>Construction in progress</t>
        </is>
      </c>
      <c r="B26" s="6" t="n">
        <v>680</v>
      </c>
      <c r="C26" s="6" t="n">
        <v>42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dditional Information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Depreciation</t>
        </is>
      </c>
      <c r="B4" s="6" t="n">
        <v>1309</v>
      </c>
      <c r="C4" s="6" t="n">
        <v>2639</v>
      </c>
    </row>
    <row r="5">
      <c r="A5" s="4" t="inlineStr">
        <is>
          <t>Construction in Progress</t>
        </is>
      </c>
    </row>
    <row r="6">
      <c r="A6" s="3" t="inlineStr">
        <is>
          <t>Property Plant And Equipment [Line Items]</t>
        </is>
      </c>
    </row>
    <row r="7">
      <c r="A7" s="4" t="inlineStr">
        <is>
          <t>Assets capitalized amount</t>
        </is>
      </c>
      <c r="B7" s="5" t="n">
        <v>680</v>
      </c>
      <c r="C7" s="5" t="n">
        <v>425</v>
      </c>
    </row>
    <row r="8">
      <c r="A8" s="4" t="inlineStr">
        <is>
          <t>Property and Equipment</t>
        </is>
      </c>
    </row>
    <row r="9">
      <c r="A9" s="3" t="inlineStr">
        <is>
          <t>Property Plant And Equipment [Line Items]</t>
        </is>
      </c>
    </row>
    <row r="10">
      <c r="A10" s="4" t="inlineStr">
        <is>
          <t>Depreciation</t>
        </is>
      </c>
      <c r="B10" s="6" t="n">
        <v>272</v>
      </c>
      <c r="C10" s="6" t="n">
        <v>38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s>
  <sheetData>
    <row r="1">
      <c r="A1" s="1" t="inlineStr">
        <is>
          <t>Intangible Assets - Additional Information (Details) - USD ($) $ in Thousands</t>
        </is>
      </c>
      <c r="B1" s="2" t="inlineStr">
        <is>
          <t>1 Months Ended</t>
        </is>
      </c>
      <c r="C1" s="2" t="inlineStr">
        <is>
          <t>12 Months Ended</t>
        </is>
      </c>
    </row>
    <row r="2">
      <c r="B2" s="2" t="inlineStr">
        <is>
          <t>Apr. 30, 2019</t>
        </is>
      </c>
      <c r="C2" s="2" t="inlineStr">
        <is>
          <t>Dec. 31, 2020</t>
        </is>
      </c>
      <c r="D2" s="2" t="inlineStr">
        <is>
          <t>Dec. 31, 2019</t>
        </is>
      </c>
    </row>
    <row r="3">
      <c r="A3" s="3" t="inlineStr">
        <is>
          <t>Goodwill And Intangible Assets Disclosure [Abstract]</t>
        </is>
      </c>
    </row>
    <row r="4">
      <c r="A4" s="4" t="inlineStr">
        <is>
          <t>Acquired certain intellectual property from a third-party for cash</t>
        </is>
      </c>
      <c r="B4" s="6" t="n">
        <v>2000</v>
      </c>
      <c r="D4" s="6" t="n">
        <v>1700</v>
      </c>
    </row>
    <row r="5">
      <c r="A5" s="4" t="inlineStr">
        <is>
          <t>Contingent obligation recognized in business combination</t>
        </is>
      </c>
      <c r="B5" s="6" t="n">
        <v>300</v>
      </c>
    </row>
    <row r="6">
      <c r="A6" s="4" t="inlineStr">
        <is>
          <t>Milestone payment</t>
        </is>
      </c>
      <c r="D6" s="5" t="n">
        <v>300</v>
      </c>
    </row>
    <row r="7">
      <c r="A7" s="4" t="inlineStr">
        <is>
          <t>Amortization of intangible assets</t>
        </is>
      </c>
      <c r="C7" s="6" t="n">
        <v>1256</v>
      </c>
      <c r="D7" s="6" t="n">
        <v>1227</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Components of Intangible Assets (Details) - USD ($) $ in Thousands</t>
        </is>
      </c>
      <c r="B1" s="2" t="inlineStr">
        <is>
          <t>Dec. 31, 2020</t>
        </is>
      </c>
      <c r="C1" s="2" t="inlineStr">
        <is>
          <t>Dec. 31, 2019</t>
        </is>
      </c>
    </row>
    <row r="2">
      <c r="A2" s="3" t="inlineStr">
        <is>
          <t>Finite Lived Intangible Assets [Line Items]</t>
        </is>
      </c>
    </row>
    <row r="3">
      <c r="A3" s="4" t="inlineStr">
        <is>
          <t>Gross Carrying Amount</t>
        </is>
      </c>
      <c r="B3" s="6" t="n">
        <v>16362</v>
      </c>
      <c r="C3" s="6" t="n">
        <v>16362</v>
      </c>
    </row>
    <row r="4">
      <c r="A4" s="4" t="inlineStr">
        <is>
          <t>Accumulated Amortization</t>
        </is>
      </c>
      <c r="B4" s="5" t="n">
        <v>-4252</v>
      </c>
      <c r="C4" s="5" t="n">
        <v>-2996</v>
      </c>
    </row>
    <row r="5">
      <c r="A5" s="4" t="inlineStr">
        <is>
          <t>Net Carrying Amount</t>
        </is>
      </c>
      <c r="B5" s="5" t="n">
        <v>12110</v>
      </c>
      <c r="C5" s="5" t="n">
        <v>13366</v>
      </c>
    </row>
    <row r="6">
      <c r="A6" s="4" t="inlineStr">
        <is>
          <t>Customer Relationships</t>
        </is>
      </c>
    </row>
    <row r="7">
      <c r="A7" s="3" t="inlineStr">
        <is>
          <t>Finite Lived Intangible Assets [Line Items]</t>
        </is>
      </c>
    </row>
    <row r="8">
      <c r="A8" s="4" t="inlineStr">
        <is>
          <t>Gross Carrying Amount</t>
        </is>
      </c>
      <c r="B8" s="5" t="n">
        <v>4292</v>
      </c>
      <c r="C8" s="5" t="n">
        <v>4292</v>
      </c>
    </row>
    <row r="9">
      <c r="A9" s="4" t="inlineStr">
        <is>
          <t>Accumulated Amortization</t>
        </is>
      </c>
      <c r="B9" s="5" t="n">
        <v>-1326</v>
      </c>
      <c r="C9" s="5" t="n">
        <v>-951</v>
      </c>
    </row>
    <row r="10">
      <c r="A10" s="4" t="inlineStr">
        <is>
          <t>Net Carrying Amount</t>
        </is>
      </c>
      <c r="B10" s="5" t="n">
        <v>2966</v>
      </c>
      <c r="C10" s="5" t="n">
        <v>3341</v>
      </c>
    </row>
    <row r="11">
      <c r="A11" s="4" t="inlineStr">
        <is>
          <t>Acquired Technology</t>
        </is>
      </c>
    </row>
    <row r="12">
      <c r="A12" s="3" t="inlineStr">
        <is>
          <t>Finite Lived Intangible Assets [Line Items]</t>
        </is>
      </c>
    </row>
    <row r="13">
      <c r="A13" s="4" t="inlineStr">
        <is>
          <t>Gross Carrying Amount</t>
        </is>
      </c>
      <c r="B13" s="5" t="n">
        <v>11500</v>
      </c>
      <c r="C13" s="5" t="n">
        <v>11500</v>
      </c>
    </row>
    <row r="14">
      <c r="A14" s="4" t="inlineStr">
        <is>
          <t>Accumulated Amortization</t>
        </is>
      </c>
      <c r="B14" s="5" t="n">
        <v>-2508</v>
      </c>
      <c r="C14" s="5" t="n">
        <v>-1741</v>
      </c>
    </row>
    <row r="15">
      <c r="A15" s="4" t="inlineStr">
        <is>
          <t>Net Carrying Amount</t>
        </is>
      </c>
      <c r="B15" s="5" t="n">
        <v>8992</v>
      </c>
      <c r="C15" s="5" t="n">
        <v>9759</v>
      </c>
    </row>
    <row r="16">
      <c r="A16" s="4" t="inlineStr">
        <is>
          <t>Acquired Trademarks</t>
        </is>
      </c>
    </row>
    <row r="17">
      <c r="A17" s="3" t="inlineStr">
        <is>
          <t>Finite Lived Intangible Assets [Line Items]</t>
        </is>
      </c>
    </row>
    <row r="18">
      <c r="A18" s="4" t="inlineStr">
        <is>
          <t>Gross Carrying Amount</t>
        </is>
      </c>
      <c r="B18" s="5" t="n">
        <v>570</v>
      </c>
      <c r="C18" s="5" t="n">
        <v>570</v>
      </c>
    </row>
    <row r="19">
      <c r="A19" s="4" t="inlineStr">
        <is>
          <t>Accumulated Amortization</t>
        </is>
      </c>
      <c r="B19" s="5" t="n">
        <v>-418</v>
      </c>
      <c r="C19" s="5" t="n">
        <v>-304</v>
      </c>
    </row>
    <row r="20">
      <c r="A20" s="4" t="inlineStr">
        <is>
          <t>Net Carrying Amount</t>
        </is>
      </c>
      <c r="B20" s="6" t="n">
        <v>152</v>
      </c>
      <c r="C20" s="6" t="n">
        <v>26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16" customWidth="1" min="2" max="2"/>
  </cols>
  <sheetData>
    <row r="1">
      <c r="A1" s="1" t="inlineStr">
        <is>
          <t>Intangible Assets - Components of Intangible Assets (Parenthetical) (Details)</t>
        </is>
      </c>
      <c r="B1" s="2" t="inlineStr">
        <is>
          <t>12 Months Ended</t>
        </is>
      </c>
    </row>
    <row r="2">
      <c r="B2" s="2" t="inlineStr">
        <is>
          <t>Dec. 31, 2020</t>
        </is>
      </c>
    </row>
    <row r="3">
      <c r="A3" s="3" t="inlineStr">
        <is>
          <t>Finite Lived Intangible Assets [Line Items]</t>
        </is>
      </c>
    </row>
    <row r="4">
      <c r="A4" s="4" t="inlineStr">
        <is>
          <t>Acquired intangible assets weighted average amortization period</t>
        </is>
      </c>
      <c r="B4" s="4" t="inlineStr">
        <is>
          <t>15 years</t>
        </is>
      </c>
    </row>
    <row r="5">
      <c r="A5" s="4" t="inlineStr">
        <is>
          <t>Customer Relationships</t>
        </is>
      </c>
    </row>
    <row r="6">
      <c r="A6" s="3" t="inlineStr">
        <is>
          <t>Finite Lived Intangible Assets [Line Items]</t>
        </is>
      </c>
    </row>
    <row r="7">
      <c r="A7" s="4" t="inlineStr">
        <is>
          <t>Acquired intangible assets weighted average amortization period</t>
        </is>
      </c>
      <c r="B7" s="4" t="inlineStr">
        <is>
          <t>10 years</t>
        </is>
      </c>
    </row>
    <row r="8">
      <c r="A8" s="4" t="inlineStr">
        <is>
          <t>Acquired Technology</t>
        </is>
      </c>
    </row>
    <row r="9">
      <c r="A9" s="3" t="inlineStr">
        <is>
          <t>Finite Lived Intangible Assets [Line Items]</t>
        </is>
      </c>
    </row>
    <row r="10">
      <c r="A10" s="4" t="inlineStr">
        <is>
          <t>Acquired intangible assets weighted average amortization period</t>
        </is>
      </c>
      <c r="B10" s="4" t="inlineStr">
        <is>
          <t>15 years</t>
        </is>
      </c>
    </row>
    <row r="11">
      <c r="A11" s="4" t="inlineStr">
        <is>
          <t>Maximum | Customer Relationships</t>
        </is>
      </c>
    </row>
    <row r="12">
      <c r="A12" s="3" t="inlineStr">
        <is>
          <t>Finite Lived Intangible Assets [Line Items]</t>
        </is>
      </c>
    </row>
    <row r="13">
      <c r="A13" s="4" t="inlineStr">
        <is>
          <t>Intangible assets estimated useful life</t>
        </is>
      </c>
      <c r="B13" s="4" t="inlineStr">
        <is>
          <t>20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mpairment of Underlying Assets, Remaining Amortization Expense (Details) - USD ($) $ in Thousands</t>
        </is>
      </c>
      <c r="B1" s="2" t="inlineStr">
        <is>
          <t>Dec. 31, 2020</t>
        </is>
      </c>
      <c r="C1" s="2" t="inlineStr">
        <is>
          <t>Dec. 31, 2019</t>
        </is>
      </c>
    </row>
    <row r="2">
      <c r="A2" s="3" t="inlineStr">
        <is>
          <t>Finite Lived Intangible Assets Future Amortization Expense [Abstract]</t>
        </is>
      </c>
    </row>
    <row r="3">
      <c r="A3" s="4" t="inlineStr">
        <is>
          <t>2021</t>
        </is>
      </c>
      <c r="B3" s="6" t="n">
        <v>1240</v>
      </c>
    </row>
    <row r="4">
      <c r="A4" s="4" t="inlineStr">
        <is>
          <t>2022</t>
        </is>
      </c>
      <c r="B4" s="5" t="n">
        <v>1149</v>
      </c>
    </row>
    <row r="5">
      <c r="A5" s="4" t="inlineStr">
        <is>
          <t>2023</t>
        </is>
      </c>
      <c r="B5" s="5" t="n">
        <v>1097</v>
      </c>
    </row>
    <row r="6">
      <c r="A6" s="4" t="inlineStr">
        <is>
          <t>2024</t>
        </is>
      </c>
      <c r="B6" s="5" t="n">
        <v>1085</v>
      </c>
    </row>
    <row r="7">
      <c r="A7" s="4" t="inlineStr">
        <is>
          <t>2025</t>
        </is>
      </c>
      <c r="B7" s="5" t="n">
        <v>1074</v>
      </c>
    </row>
    <row r="8">
      <c r="A8" s="4" t="inlineStr">
        <is>
          <t>Thereafter</t>
        </is>
      </c>
      <c r="B8" s="5" t="n">
        <v>6465</v>
      </c>
    </row>
    <row r="9">
      <c r="A9" s="4" t="inlineStr">
        <is>
          <t>Net Carrying Amount</t>
        </is>
      </c>
      <c r="B9" s="6" t="n">
        <v>12110</v>
      </c>
      <c r="C9" s="6" t="n">
        <v>1336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Dec. 31, 2020</t>
        </is>
      </c>
      <c r="C1" s="2" t="inlineStr">
        <is>
          <t>Dec. 31, 2019</t>
        </is>
      </c>
    </row>
    <row r="2">
      <c r="A2" s="3" t="inlineStr">
        <is>
          <t>Accrued Liabilities Current [Abstract]</t>
        </is>
      </c>
    </row>
    <row r="3">
      <c r="A3" s="4" t="inlineStr">
        <is>
          <t>Compensation</t>
        </is>
      </c>
      <c r="B3" s="6" t="n">
        <v>2971</v>
      </c>
      <c r="C3" s="6" t="n">
        <v>3972</v>
      </c>
    </row>
    <row r="4">
      <c r="A4" s="4" t="inlineStr">
        <is>
          <t>Professional services</t>
        </is>
      </c>
      <c r="B4" s="5" t="n">
        <v>1271</v>
      </c>
      <c r="C4" s="5" t="n">
        <v>498</v>
      </c>
    </row>
    <row r="5">
      <c r="A5" s="4" t="inlineStr">
        <is>
          <t>Warranty</t>
        </is>
      </c>
      <c r="B5" s="5" t="n">
        <v>79</v>
      </c>
      <c r="C5" s="5" t="n">
        <v>58</v>
      </c>
    </row>
    <row r="6">
      <c r="A6" s="4" t="inlineStr">
        <is>
          <t>Other</t>
        </is>
      </c>
      <c r="B6" s="5" t="n">
        <v>249</v>
      </c>
      <c r="C6" s="5" t="n">
        <v>250</v>
      </c>
    </row>
    <row r="7">
      <c r="A7" s="4" t="inlineStr">
        <is>
          <t>Total</t>
        </is>
      </c>
      <c r="B7" s="6" t="n">
        <v>4570</v>
      </c>
      <c r="C7" s="6" t="n">
        <v>477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Series A Preferred Stock - Additional Information (Details) - Series A Preferred Stock - USD ($)</t>
        </is>
      </c>
      <c r="B1" s="2" t="inlineStr">
        <is>
          <t>Jan. 01, 2019</t>
        </is>
      </c>
      <c r="C1" s="2" t="inlineStr">
        <is>
          <t>May 31, 2017</t>
        </is>
      </c>
      <c r="D1" s="2" t="inlineStr">
        <is>
          <t>Dec. 31, 2020</t>
        </is>
      </c>
      <c r="E1" s="2" t="inlineStr">
        <is>
          <t>Dec. 31, 2019</t>
        </is>
      </c>
    </row>
    <row r="2">
      <c r="A2" s="3" t="inlineStr">
        <is>
          <t>Shares Subject To Mandatory Redemption By Settlement Terms [Line Items]</t>
        </is>
      </c>
    </row>
    <row r="3">
      <c r="A3" s="4" t="inlineStr">
        <is>
          <t>Preferred shares authorized</t>
        </is>
      </c>
      <c r="C3" s="5" t="n">
        <v>30000</v>
      </c>
    </row>
    <row r="4">
      <c r="A4" s="4" t="inlineStr">
        <is>
          <t>Preferred shares issued</t>
        </is>
      </c>
      <c r="C4" s="5" t="n">
        <v>30000</v>
      </c>
    </row>
    <row r="5">
      <c r="A5" s="4" t="inlineStr">
        <is>
          <t>Preferred shares ,par value</t>
        </is>
      </c>
      <c r="C5" s="7" t="n">
        <v>0.01</v>
      </c>
    </row>
    <row r="6">
      <c r="A6" s="4" t="inlineStr">
        <is>
          <t>Aggregate liquidation preference of preferred shares</t>
        </is>
      </c>
      <c r="C6" s="6" t="n">
        <v>30000000</v>
      </c>
    </row>
    <row r="7">
      <c r="A7" s="4" t="inlineStr">
        <is>
          <t>Accrued dividend percentage of preferred shares</t>
        </is>
      </c>
      <c r="B7" s="4" t="inlineStr">
        <is>
          <t>5.00%</t>
        </is>
      </c>
      <c r="C7" s="4" t="inlineStr">
        <is>
          <t>15.00%</t>
        </is>
      </c>
    </row>
    <row r="8">
      <c r="A8" s="4" t="inlineStr">
        <is>
          <t>Dividends declared</t>
        </is>
      </c>
      <c r="D8" s="6" t="n">
        <v>0</v>
      </c>
    </row>
    <row r="9">
      <c r="A9" s="4" t="inlineStr">
        <is>
          <t>Preferred stock, interest expense</t>
        </is>
      </c>
      <c r="D9" s="6" t="n">
        <v>829000</v>
      </c>
      <c r="E9" s="6" t="n">
        <v>1528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Information (Details) - USD ($) $ in Thousands</t>
        </is>
      </c>
      <c r="B1" s="2" t="inlineStr">
        <is>
          <t>12 Months Ended</t>
        </is>
      </c>
    </row>
    <row r="2">
      <c r="B2" s="2" t="inlineStr">
        <is>
          <t>Dec. 31, 2020</t>
        </is>
      </c>
      <c r="C2" s="2" t="inlineStr">
        <is>
          <t>Dec. 31, 2019</t>
        </is>
      </c>
    </row>
    <row r="3">
      <c r="A3" s="3" t="inlineStr">
        <is>
          <t>Commitments And Contingencies Disclosure [Line Items]</t>
        </is>
      </c>
    </row>
    <row r="4">
      <c r="A4" s="4" t="inlineStr">
        <is>
          <t>Contingent milestone payments</t>
        </is>
      </c>
      <c r="B4" s="6" t="n">
        <v>2400</v>
      </c>
    </row>
    <row r="5">
      <c r="A5" s="4" t="inlineStr">
        <is>
          <t>Additional royalty payments rate</t>
        </is>
      </c>
      <c r="B5" s="4" t="inlineStr">
        <is>
          <t>3.00%</t>
        </is>
      </c>
    </row>
    <row r="6">
      <c r="A6" s="4" t="inlineStr">
        <is>
          <t>Supply Agreement</t>
        </is>
      </c>
    </row>
    <row r="7">
      <c r="A7" s="3" t="inlineStr">
        <is>
          <t>Commitments And Contingencies Disclosure [Line Items]</t>
        </is>
      </c>
    </row>
    <row r="8">
      <c r="A8" s="4" t="inlineStr">
        <is>
          <t>Purchase obligation</t>
        </is>
      </c>
      <c r="B8" s="6" t="n">
        <v>2388</v>
      </c>
    </row>
    <row r="9">
      <c r="A9" s="4" t="inlineStr">
        <is>
          <t>Purchases under supply agreements</t>
        </is>
      </c>
      <c r="B9" s="6" t="n">
        <v>1936</v>
      </c>
      <c r="C9" s="6" t="n">
        <v>96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46" customWidth="1" min="2" max="2"/>
    <col width="50" customWidth="1" min="3" max="3"/>
    <col width="13" customWidth="1" min="4" max="4"/>
    <col width="27" customWidth="1" min="5" max="5"/>
    <col width="20" customWidth="1" min="6" max="6"/>
    <col width="69" customWidth="1" min="7" max="7"/>
  </cols>
  <sheetData>
    <row r="1">
      <c r="A1" s="1" t="inlineStr">
        <is>
          <t>STATEMENTS OF CHANGES IN STOCKHOLDERS' EQUITY (DEFICIT) - USD ($) shares in Thousands, $ in Thousands</t>
        </is>
      </c>
      <c r="B1" s="2" t="inlineStr">
        <is>
          <t>Total</t>
        </is>
      </c>
      <c r="C1" s="2" t="inlineStr">
        <is>
          <t>Cumulative Effect, Period of Adoption, Adjustment</t>
        </is>
      </c>
      <c r="D1" s="2" t="inlineStr">
        <is>
          <t>Common Stock</t>
        </is>
      </c>
      <c r="E1" s="2" t="inlineStr">
        <is>
          <t>Additional Paid-in Capital</t>
        </is>
      </c>
      <c r="F1" s="2" t="inlineStr">
        <is>
          <t>Accumulated Deficit</t>
        </is>
      </c>
      <c r="G1" s="2" t="inlineStr">
        <is>
          <t>Accumulated DeficitCumulative Effect, Period of Adoption, Adjustment</t>
        </is>
      </c>
    </row>
    <row r="2">
      <c r="A2" s="4" t="inlineStr">
        <is>
          <t>Beginning Balance at Dec. 31, 2018</t>
        </is>
      </c>
      <c r="B2" s="6" t="n">
        <v>-20465</v>
      </c>
      <c r="D2" s="6" t="n">
        <v>11</v>
      </c>
      <c r="E2" s="6" t="n">
        <v>3052</v>
      </c>
      <c r="F2" s="6" t="n">
        <v>-23528</v>
      </c>
    </row>
    <row r="3">
      <c r="A3" s="4" t="inlineStr">
        <is>
          <t>Beginning Balance, Shares at Dec. 31, 2018</t>
        </is>
      </c>
      <c r="D3" s="5" t="n">
        <v>1070</v>
      </c>
    </row>
    <row r="4">
      <c r="A4" s="4" t="inlineStr">
        <is>
          <t>Contributions from PDL</t>
        </is>
      </c>
      <c r="B4" s="5" t="n">
        <v>3928</v>
      </c>
      <c r="E4" s="5" t="n">
        <v>3928</v>
      </c>
    </row>
    <row r="5">
      <c r="A5" s="4" t="inlineStr">
        <is>
          <t>Distributions to PDL</t>
        </is>
      </c>
      <c r="B5" s="5" t="n">
        <v>-143</v>
      </c>
      <c r="E5" s="5" t="n">
        <v>-143</v>
      </c>
    </row>
    <row r="6">
      <c r="A6" s="4" t="inlineStr">
        <is>
          <t>Settlement of phantom stock-based awards</t>
        </is>
      </c>
      <c r="B6" s="5" t="n">
        <v>784</v>
      </c>
      <c r="E6" s="5" t="n">
        <v>784</v>
      </c>
    </row>
    <row r="7">
      <c r="A7" s="4" t="inlineStr">
        <is>
          <t>Net loss</t>
        </is>
      </c>
      <c r="B7" s="5" t="n">
        <v>-14657</v>
      </c>
      <c r="F7" s="5" t="n">
        <v>-14657</v>
      </c>
    </row>
    <row r="8">
      <c r="A8" s="4" t="inlineStr">
        <is>
          <t>Ending Balance at Dec. 31, 2019</t>
        </is>
      </c>
      <c r="B8" s="6" t="n">
        <v>-30553</v>
      </c>
      <c r="C8" s="6" t="n">
        <v>-34</v>
      </c>
      <c r="D8" s="6" t="n">
        <v>11</v>
      </c>
      <c r="E8" s="5" t="n">
        <v>7621</v>
      </c>
      <c r="F8" s="5" t="n">
        <v>-38185</v>
      </c>
      <c r="G8" s="6" t="n">
        <v>-34</v>
      </c>
    </row>
    <row r="9">
      <c r="A9" s="4" t="inlineStr">
        <is>
          <t>Ending Balance, Shares at Dec. 31, 2019</t>
        </is>
      </c>
      <c r="D9" s="5" t="n">
        <v>1070</v>
      </c>
    </row>
    <row r="10">
      <c r="A10" s="4" t="inlineStr">
        <is>
          <t>Accounting Standards Update Extensible List</t>
        </is>
      </c>
      <c r="B10" s="4" t="inlineStr">
        <is>
          <t>us-gaap:AccountingStandardsUpdate201613Member</t>
        </is>
      </c>
    </row>
    <row r="11">
      <c r="A11" s="4" t="inlineStr">
        <is>
          <t>Impact from recapitalization transactions</t>
        </is>
      </c>
      <c r="B11" s="6" t="n">
        <v>69879</v>
      </c>
      <c r="D11" s="6" t="n">
        <v>62</v>
      </c>
      <c r="E11" s="5" t="n">
        <v>69817</v>
      </c>
    </row>
    <row r="12">
      <c r="A12" s="4" t="inlineStr">
        <is>
          <t>Impact from recapitalization transactions, Shares</t>
        </is>
      </c>
      <c r="D12" s="5" t="n">
        <v>6221</v>
      </c>
    </row>
    <row r="13">
      <c r="A13" s="4" t="inlineStr">
        <is>
          <t>Sale of common stock to PDL</t>
        </is>
      </c>
      <c r="B13" s="5" t="n">
        <v>16431</v>
      </c>
      <c r="D13" s="6" t="n">
        <v>15</v>
      </c>
      <c r="E13" s="5" t="n">
        <v>16416</v>
      </c>
    </row>
    <row r="14">
      <c r="A14" s="4" t="inlineStr">
        <is>
          <t>Sale of common stock to PDL, Shares</t>
        </is>
      </c>
      <c r="D14" s="5" t="n">
        <v>1496</v>
      </c>
    </row>
    <row r="15">
      <c r="A15" s="4" t="inlineStr">
        <is>
          <t>Capital contribution from PDL</t>
        </is>
      </c>
      <c r="B15" s="5" t="n">
        <v>20666</v>
      </c>
      <c r="E15" s="5" t="n">
        <v>20666</v>
      </c>
    </row>
    <row r="16">
      <c r="A16" s="4" t="inlineStr">
        <is>
          <t>Issuance of common stock, net of cancellations</t>
        </is>
      </c>
      <c r="D16" s="6" t="n">
        <v>21</v>
      </c>
      <c r="E16" s="5" t="n">
        <v>-21</v>
      </c>
    </row>
    <row r="17">
      <c r="A17" s="4" t="inlineStr">
        <is>
          <t>Issuance of common stock, net of cancellations,Shares</t>
        </is>
      </c>
      <c r="D17" s="5" t="n">
        <v>2146</v>
      </c>
    </row>
    <row r="18">
      <c r="A18" s="4" t="inlineStr">
        <is>
          <t>Stock-based compensation under the 2020 Plan</t>
        </is>
      </c>
      <c r="B18" s="5" t="n">
        <v>8849</v>
      </c>
      <c r="E18" s="5" t="n">
        <v>8849</v>
      </c>
    </row>
    <row r="19">
      <c r="A19" s="4" t="inlineStr">
        <is>
          <t>Contributions from PDL</t>
        </is>
      </c>
      <c r="B19" s="5" t="n">
        <v>2518</v>
      </c>
      <c r="E19" s="5" t="n">
        <v>2518</v>
      </c>
    </row>
    <row r="20">
      <c r="A20" s="4" t="inlineStr">
        <is>
          <t>Distributions to PDL</t>
        </is>
      </c>
      <c r="B20" s="5" t="n">
        <v>-1861</v>
      </c>
      <c r="E20" s="5" t="n">
        <v>-1861</v>
      </c>
    </row>
    <row r="21">
      <c r="A21" s="4" t="inlineStr">
        <is>
          <t>Settlement of phantom stock-based awards</t>
        </is>
      </c>
      <c r="B21" s="5" t="n">
        <v>783</v>
      </c>
      <c r="E21" s="5" t="n">
        <v>783</v>
      </c>
    </row>
    <row r="22">
      <c r="A22" s="4" t="inlineStr">
        <is>
          <t>Modification of phantom stock-based awards</t>
        </is>
      </c>
      <c r="B22" s="5" t="n">
        <v>306</v>
      </c>
      <c r="E22" s="5" t="n">
        <v>306</v>
      </c>
    </row>
    <row r="23">
      <c r="A23" s="4" t="inlineStr">
        <is>
          <t>Net loss</t>
        </is>
      </c>
      <c r="B23" s="5" t="n">
        <v>-19774</v>
      </c>
      <c r="F23" s="5" t="n">
        <v>-19774</v>
      </c>
    </row>
    <row r="24">
      <c r="A24" s="4" t="inlineStr">
        <is>
          <t>Ending Balance at Dec. 31, 2020</t>
        </is>
      </c>
      <c r="B24" s="6" t="n">
        <v>67210</v>
      </c>
      <c r="D24" s="6" t="n">
        <v>109</v>
      </c>
      <c r="E24" s="6" t="n">
        <v>125094</v>
      </c>
      <c r="F24" s="6" t="n">
        <v>-57993</v>
      </c>
    </row>
    <row r="25">
      <c r="A25" s="4" t="inlineStr">
        <is>
          <t>Ending Balance, Shares at Dec. 31, 2020</t>
        </is>
      </c>
      <c r="D25" s="5" t="n">
        <v>1093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tockholders' Equity (Deficit) - Additional Information (Details) - USD ($) $ in Thousands</t>
        </is>
      </c>
      <c r="B1" s="2" t="inlineStr">
        <is>
          <t>12 Months Ended</t>
        </is>
      </c>
    </row>
    <row r="2">
      <c r="B2" s="2" t="inlineStr">
        <is>
          <t>Dec. 31, 2020</t>
        </is>
      </c>
      <c r="C2" s="2" t="inlineStr">
        <is>
          <t>Dec. 31, 2019</t>
        </is>
      </c>
    </row>
    <row r="3">
      <c r="A3" s="3" t="inlineStr">
        <is>
          <t>Equity [Abstract]</t>
        </is>
      </c>
    </row>
    <row r="4">
      <c r="A4" s="4" t="inlineStr">
        <is>
          <t>Common stock voting rights</t>
        </is>
      </c>
      <c r="B4" s="4" t="inlineStr">
        <is>
          <t>The Company has a single class of common stock in which stockholders are entitled to one vote for each share of common stock</t>
        </is>
      </c>
    </row>
    <row r="5">
      <c r="A5" s="4" t="inlineStr">
        <is>
          <t>Cash dividend declared on common stock</t>
        </is>
      </c>
      <c r="B5" s="6" t="n">
        <v>0</v>
      </c>
      <c r="C5" s="6"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cols>
    <col width="80" customWidth="1" min="1" max="1"/>
    <col width="37" customWidth="1" min="2" max="2"/>
    <col width="37" customWidth="1" min="3" max="3"/>
    <col width="20" customWidth="1" min="4" max="4"/>
    <col width="37" customWidth="1" min="5" max="5"/>
    <col width="20" customWidth="1" min="6" max="6"/>
    <col width="80" customWidth="1" min="7" max="7"/>
    <col width="37" customWidth="1" min="8" max="8"/>
    <col width="20" customWidth="1" min="9" max="9"/>
  </cols>
  <sheetData>
    <row r="1">
      <c r="A1" s="1" t="inlineStr">
        <is>
          <t>Stock-Based Compensation - Additional Information (Details) $ / shares in Units, $ in Thousands</t>
        </is>
      </c>
      <c r="B1" s="2" t="inlineStr">
        <is>
          <t>Dec. 07, 2020USD ($)$ / sharesshares</t>
        </is>
      </c>
      <c r="C1" s="2" t="inlineStr">
        <is>
          <t>Oct. 06, 2020USD ($)$ / sharesshares</t>
        </is>
      </c>
      <c r="D1" s="2" t="inlineStr">
        <is>
          <t>Oct. 01, 2020shares</t>
        </is>
      </c>
      <c r="E1" s="2" t="inlineStr">
        <is>
          <t>Jul. 22, 2020USD ($)$ / sharesshares</t>
        </is>
      </c>
      <c r="F1" s="2" t="inlineStr">
        <is>
          <t>Sep. 30, 2020shares</t>
        </is>
      </c>
      <c r="G1" s="2" t="inlineStr">
        <is>
          <t>Dec. 31, 2020USD ($)Employee$ / sharesshares</t>
        </is>
      </c>
      <c r="H1" s="2" t="inlineStr">
        <is>
          <t>Dec. 31, 2019USD ($)$ / sharesshares</t>
        </is>
      </c>
      <c r="I1" s="2" t="inlineStr">
        <is>
          <t>Jul. 09, 2020shares</t>
        </is>
      </c>
    </row>
    <row r="2">
      <c r="A2" s="3" t="inlineStr">
        <is>
          <t>Share Based Compensation Arrangement By Share Based Payment Award [Line Items]</t>
        </is>
      </c>
    </row>
    <row r="3">
      <c r="A3" s="4" t="inlineStr">
        <is>
          <t>Number of shares transferred from PDL to vested</t>
        </is>
      </c>
      <c r="G3" s="5" t="n">
        <v>6000</v>
      </c>
    </row>
    <row r="4">
      <c r="A4" s="4" t="inlineStr">
        <is>
          <t>Number of units vested</t>
        </is>
      </c>
      <c r="G4" s="5" t="n">
        <v>0</v>
      </c>
    </row>
    <row r="5">
      <c r="A5" s="4" t="inlineStr">
        <is>
          <t>Total stock-based compensation expense | $</t>
        </is>
      </c>
      <c r="G5" s="6" t="n">
        <v>8873</v>
      </c>
      <c r="H5" s="6" t="n">
        <v>818</v>
      </c>
    </row>
    <row r="6">
      <c r="A6" s="4" t="inlineStr">
        <is>
          <t>Phantom Stock Plan</t>
        </is>
      </c>
    </row>
    <row r="7">
      <c r="A7" s="3" t="inlineStr">
        <is>
          <t>Share Based Compensation Arrangement By Share Based Payment Award [Line Items]</t>
        </is>
      </c>
    </row>
    <row r="8">
      <c r="A8" s="4" t="inlineStr">
        <is>
          <t>Decrease in fair value | $</t>
        </is>
      </c>
      <c r="E8" s="6" t="n">
        <v>108</v>
      </c>
    </row>
    <row r="9">
      <c r="A9" s="4" t="inlineStr">
        <is>
          <t>Shares authorized for grant</t>
        </is>
      </c>
      <c r="G9" s="5" t="n">
        <v>0</v>
      </c>
      <c r="H9" s="5" t="n">
        <v>1560000</v>
      </c>
    </row>
    <row r="10">
      <c r="A10" s="4" t="inlineStr">
        <is>
          <t>Number of units vested</t>
        </is>
      </c>
      <c r="G10" s="5" t="n">
        <v>6000</v>
      </c>
      <c r="H10" s="5" t="n">
        <v>71000</v>
      </c>
    </row>
    <row r="11">
      <c r="A11" s="4" t="inlineStr">
        <is>
          <t>Granted, Number of Units</t>
        </is>
      </c>
      <c r="H11" s="5" t="n">
        <v>6000</v>
      </c>
    </row>
    <row r="12">
      <c r="A12" s="4" t="inlineStr">
        <is>
          <t>Granted, Weighted-average grant-date fair value per share | $ / shares</t>
        </is>
      </c>
      <c r="H12" s="7" t="n">
        <v>10.8</v>
      </c>
    </row>
    <row r="13">
      <c r="A13" s="4" t="inlineStr">
        <is>
          <t>Phantom Stock Plan | Phantom Share Units (PSUs)</t>
        </is>
      </c>
    </row>
    <row r="14">
      <c r="A14" s="3" t="inlineStr">
        <is>
          <t>Share Based Compensation Arrangement By Share Based Payment Award [Line Items]</t>
        </is>
      </c>
    </row>
    <row r="15">
      <c r="A15" s="4" t="inlineStr">
        <is>
          <t>Dividend yield</t>
        </is>
      </c>
      <c r="G15" s="4" t="inlineStr">
        <is>
          <t>0.00%</t>
        </is>
      </c>
      <c r="H15" s="4" t="inlineStr">
        <is>
          <t>0.00%</t>
        </is>
      </c>
    </row>
    <row r="16">
      <c r="A16" s="4" t="inlineStr">
        <is>
          <t>Liabilities related to the PSU | $</t>
        </is>
      </c>
      <c r="G16" s="6" t="n">
        <v>0</v>
      </c>
      <c r="H16" s="6" t="n">
        <v>1179</v>
      </c>
    </row>
    <row r="17">
      <c r="A17" s="4" t="inlineStr">
        <is>
          <t>Fair value | $ / shares</t>
        </is>
      </c>
      <c r="H17" s="7" t="n">
        <v>14.94</v>
      </c>
    </row>
    <row r="18">
      <c r="A18" s="4" t="inlineStr">
        <is>
          <t>Phantom Stock Plan | Additional Paid-in Capital</t>
        </is>
      </c>
    </row>
    <row r="19">
      <c r="A19" s="3" t="inlineStr">
        <is>
          <t>Share Based Compensation Arrangement By Share Based Payment Award [Line Items]</t>
        </is>
      </c>
    </row>
    <row r="20">
      <c r="A20" s="4" t="inlineStr">
        <is>
          <t>Reclassified fair value | $</t>
        </is>
      </c>
      <c r="E20" s="6" t="n">
        <v>306</v>
      </c>
    </row>
    <row r="21">
      <c r="A21" s="4" t="inlineStr">
        <is>
          <t>2020 Incentive Award Plan</t>
        </is>
      </c>
    </row>
    <row r="22">
      <c r="A22" s="3" t="inlineStr">
        <is>
          <t>Share Based Compensation Arrangement By Share Based Payment Award [Line Items]</t>
        </is>
      </c>
    </row>
    <row r="23">
      <c r="A23" s="4" t="inlineStr">
        <is>
          <t>Shares authorized for grant</t>
        </is>
      </c>
      <c r="I23" s="5" t="n">
        <v>3333000</v>
      </c>
    </row>
    <row r="24">
      <c r="A24" s="4" t="inlineStr">
        <is>
          <t>Description of share based payment award</t>
        </is>
      </c>
      <c r="G24" s="4" t="inlineStr">
        <is>
          <t>The modified and newly granted restricted stock awards provide for vesting in quarterly installments over the three-year period following the modification date.</t>
        </is>
      </c>
    </row>
    <row r="25">
      <c r="A25" s="4" t="inlineStr">
        <is>
          <t>2020 Incentive Award Plan | Restricted Stock</t>
        </is>
      </c>
    </row>
    <row r="26">
      <c r="A26" s="3" t="inlineStr">
        <is>
          <t>Share Based Compensation Arrangement By Share Based Payment Award [Line Items]</t>
        </is>
      </c>
    </row>
    <row r="27">
      <c r="A27" s="4" t="inlineStr">
        <is>
          <t>Number of units vested</t>
        </is>
      </c>
      <c r="G27" s="5" t="n">
        <v>96000</v>
      </c>
    </row>
    <row r="28">
      <c r="A28" s="4" t="inlineStr">
        <is>
          <t>Granted, Number of Units</t>
        </is>
      </c>
      <c r="B28" s="5" t="n">
        <v>305000</v>
      </c>
      <c r="C28" s="5" t="n">
        <v>4</v>
      </c>
      <c r="E28" s="5" t="n">
        <v>1847000</v>
      </c>
      <c r="G28" s="5" t="n">
        <v>2174000</v>
      </c>
      <c r="H28" s="5" t="n">
        <v>0</v>
      </c>
    </row>
    <row r="29">
      <c r="A29" s="4" t="inlineStr">
        <is>
          <t>Aggregate grant date fair value | $</t>
        </is>
      </c>
      <c r="B29" s="6" t="n">
        <v>2201</v>
      </c>
      <c r="C29" s="6" t="n">
        <v>46</v>
      </c>
      <c r="E29" s="6" t="n">
        <v>19951</v>
      </c>
    </row>
    <row r="30">
      <c r="A30" s="4" t="inlineStr">
        <is>
          <t>Granted, Weighted-average grant-date fair value per share | $ / shares</t>
        </is>
      </c>
      <c r="B30" s="7" t="n">
        <v>7.22</v>
      </c>
      <c r="C30" s="7" t="n">
        <v>10.9</v>
      </c>
      <c r="E30" s="7" t="n">
        <v>10.8</v>
      </c>
      <c r="G30" s="7" t="n">
        <v>10.3</v>
      </c>
    </row>
    <row r="31">
      <c r="A31" s="4" t="inlineStr">
        <is>
          <t>Vesting period following grant date</t>
        </is>
      </c>
      <c r="B31" s="4" t="inlineStr">
        <is>
          <t>3 years</t>
        </is>
      </c>
    </row>
    <row r="32">
      <c r="A32" s="4" t="inlineStr">
        <is>
          <t>Restricted stock awards released</t>
        </is>
      </c>
      <c r="D32" s="5" t="n">
        <v>18000</v>
      </c>
    </row>
    <row r="33">
      <c r="A33" s="4" t="inlineStr">
        <is>
          <t>Percentage of number of shares of restricted stock award increase</t>
        </is>
      </c>
      <c r="B33" s="4" t="inlineStr">
        <is>
          <t>20.00%</t>
        </is>
      </c>
    </row>
    <row r="34">
      <c r="A34" s="4" t="inlineStr">
        <is>
          <t>Total fair value of restricted stock awards vested | $</t>
        </is>
      </c>
      <c r="G34" s="6" t="n">
        <v>970</v>
      </c>
      <c r="H34" s="6" t="n">
        <v>0</v>
      </c>
    </row>
    <row r="35">
      <c r="A35" s="4" t="inlineStr">
        <is>
          <t>Total unrecognized compensation expense | $</t>
        </is>
      </c>
      <c r="G35" s="6" t="n">
        <v>13231</v>
      </c>
    </row>
    <row r="36">
      <c r="A36" s="4" t="inlineStr">
        <is>
          <t>Total unrecognized compensation expense, weighted-average period of recognition</t>
        </is>
      </c>
      <c r="G36" s="4" t="inlineStr">
        <is>
          <t>1 year 3 months 18 days</t>
        </is>
      </c>
    </row>
    <row r="37">
      <c r="A37" s="4" t="inlineStr">
        <is>
          <t>2020 Incentive Award Plan | Restricted Stock | Tranche One</t>
        </is>
      </c>
    </row>
    <row r="38">
      <c r="A38" s="3" t="inlineStr">
        <is>
          <t>Share Based Compensation Arrangement By Share Based Payment Award [Line Items]</t>
        </is>
      </c>
    </row>
    <row r="39">
      <c r="A39" s="4" t="inlineStr">
        <is>
          <t>Vesting period following proposed Spin-off</t>
        </is>
      </c>
      <c r="E39" s="4" t="inlineStr">
        <is>
          <t>3 months</t>
        </is>
      </c>
    </row>
    <row r="40">
      <c r="A40" s="4" t="inlineStr">
        <is>
          <t>Vesting period following grant date</t>
        </is>
      </c>
      <c r="E40" s="4" t="inlineStr">
        <is>
          <t>6 months</t>
        </is>
      </c>
    </row>
    <row r="41">
      <c r="A41" s="4" t="inlineStr">
        <is>
          <t>Vesting percentage</t>
        </is>
      </c>
      <c r="C41" s="4" t="inlineStr">
        <is>
          <t>40.00%</t>
        </is>
      </c>
      <c r="E41" s="4" t="inlineStr">
        <is>
          <t>40.00%</t>
        </is>
      </c>
    </row>
    <row r="42">
      <c r="A42" s="4" t="inlineStr">
        <is>
          <t>Vesting date</t>
        </is>
      </c>
      <c r="C42" s="4" t="inlineStr">
        <is>
          <t>Jan. 22,
		2021</t>
        </is>
      </c>
    </row>
    <row r="43">
      <c r="A43" s="4" t="inlineStr">
        <is>
          <t>2020 Incentive Award Plan | Restricted Stock | Tranche Two</t>
        </is>
      </c>
    </row>
    <row r="44">
      <c r="A44" s="3" t="inlineStr">
        <is>
          <t>Share Based Compensation Arrangement By Share Based Payment Award [Line Items]</t>
        </is>
      </c>
    </row>
    <row r="45">
      <c r="A45" s="4" t="inlineStr">
        <is>
          <t>Vesting period following grant date</t>
        </is>
      </c>
      <c r="E45" s="4" t="inlineStr">
        <is>
          <t>18 months</t>
        </is>
      </c>
    </row>
    <row r="46">
      <c r="A46" s="4" t="inlineStr">
        <is>
          <t>Vesting percentage</t>
        </is>
      </c>
      <c r="C46" s="4" t="inlineStr">
        <is>
          <t>30.00%</t>
        </is>
      </c>
      <c r="E46" s="4" t="inlineStr">
        <is>
          <t>30.00%</t>
        </is>
      </c>
    </row>
    <row r="47">
      <c r="A47" s="4" t="inlineStr">
        <is>
          <t>Vesting date</t>
        </is>
      </c>
      <c r="C47" s="4" t="inlineStr">
        <is>
          <t>Jan. 22,
		2022</t>
        </is>
      </c>
    </row>
    <row r="48">
      <c r="A48" s="4" t="inlineStr">
        <is>
          <t>2020 Incentive Award Plan | Restricted Stock | Tranche Three</t>
        </is>
      </c>
    </row>
    <row r="49">
      <c r="A49" s="3" t="inlineStr">
        <is>
          <t>Share Based Compensation Arrangement By Share Based Payment Award [Line Items]</t>
        </is>
      </c>
    </row>
    <row r="50">
      <c r="A50" s="4" t="inlineStr">
        <is>
          <t>Vesting period following grant date</t>
        </is>
      </c>
      <c r="E50" s="4" t="inlineStr">
        <is>
          <t>36 months</t>
        </is>
      </c>
    </row>
    <row r="51">
      <c r="A51" s="4" t="inlineStr">
        <is>
          <t>Vesting percentage</t>
        </is>
      </c>
      <c r="C51" s="4" t="inlineStr">
        <is>
          <t>30.00%</t>
        </is>
      </c>
      <c r="E51" s="4" t="inlineStr">
        <is>
          <t>30.00%</t>
        </is>
      </c>
    </row>
    <row r="52">
      <c r="A52" s="4" t="inlineStr">
        <is>
          <t>Vesting date</t>
        </is>
      </c>
      <c r="C52" s="4" t="inlineStr">
        <is>
          <t>Jul. 22,
		2023</t>
        </is>
      </c>
    </row>
    <row r="53">
      <c r="A53" s="4" t="inlineStr">
        <is>
          <t>2020 Employee Stock Purchase Plan</t>
        </is>
      </c>
    </row>
    <row r="54">
      <c r="A54" s="3" t="inlineStr">
        <is>
          <t>Share Based Compensation Arrangement By Share Based Payment Award [Line Items]</t>
        </is>
      </c>
    </row>
    <row r="55">
      <c r="A55" s="4" t="inlineStr">
        <is>
          <t>Description of share based payment award</t>
        </is>
      </c>
      <c r="G55" s="4" t="inlineStr">
        <is>
          <t>In September 2020, the Board of Directors approved the LENSAR Inc. 2020 Employee Stock Purchase Plan (the “2020 ESPP”), under which eligible employees are permitted to purchase common stock at a discount through payroll deductions. A total of 340 shares of common stock are reserved for issuance and will be increased on the first day of each fiscal year, beginning in 2022, by an amount equal to the lesser of (i) 1.0% of the outstanding shares of common stock as of the last day of the immediately preceding fiscal year; or (ii) a lesser amount as determined by the Board of Directors. The price of the common stock purchased will be the lower of 85% of the fair market value of the common stock at the beginning of an offering period or at the end of a purchase period.</t>
        </is>
      </c>
    </row>
    <row r="56">
      <c r="A56" s="4" t="inlineStr">
        <is>
          <t>Common stock reserved for issuance</t>
        </is>
      </c>
      <c r="F56" s="5" t="n">
        <v>340000</v>
      </c>
      <c r="G56" s="5" t="n">
        <v>340000</v>
      </c>
    </row>
    <row r="57">
      <c r="A57" s="4" t="inlineStr">
        <is>
          <t>Percentage of outstanding shares of common stock</t>
        </is>
      </c>
      <c r="F57" s="4" t="inlineStr">
        <is>
          <t>1.00%</t>
        </is>
      </c>
    </row>
    <row r="58">
      <c r="A58" s="4" t="inlineStr">
        <is>
          <t>Percentage of fair market value of common stock</t>
        </is>
      </c>
      <c r="F58" s="4" t="inlineStr">
        <is>
          <t>85.00%</t>
        </is>
      </c>
    </row>
    <row r="59">
      <c r="A59" s="4" t="inlineStr">
        <is>
          <t>Common stock issued to employees</t>
        </is>
      </c>
      <c r="G59" s="5" t="n">
        <v>0</v>
      </c>
    </row>
    <row r="60">
      <c r="A60" s="4" t="inlineStr">
        <is>
          <t>PDL Equity Incentive Plan</t>
        </is>
      </c>
    </row>
    <row r="61">
      <c r="A61" s="3" t="inlineStr">
        <is>
          <t>Share Based Compensation Arrangement By Share Based Payment Award [Line Items]</t>
        </is>
      </c>
    </row>
    <row r="62">
      <c r="A62" s="4" t="inlineStr">
        <is>
          <t>Granted, Number of Units</t>
        </is>
      </c>
      <c r="G62" s="5" t="n">
        <v>0</v>
      </c>
    </row>
    <row r="63">
      <c r="A63" s="4" t="inlineStr">
        <is>
          <t>Total fair value of restricted stock awards vested | $</t>
        </is>
      </c>
      <c r="G63" s="6" t="n">
        <v>180</v>
      </c>
      <c r="H63" s="5" t="n">
        <v>100</v>
      </c>
    </row>
    <row r="64">
      <c r="A64" s="4" t="inlineStr">
        <is>
          <t>Total unrecognized compensation expense | $</t>
        </is>
      </c>
      <c r="G64" s="6" t="n">
        <v>0</v>
      </c>
    </row>
    <row r="65">
      <c r="A65" s="4" t="inlineStr">
        <is>
          <t>Number of employee consisted of restricted stock award | Employee</t>
        </is>
      </c>
      <c r="G65" s="5" t="n">
        <v>1</v>
      </c>
    </row>
    <row r="66">
      <c r="A66" s="4" t="inlineStr">
        <is>
          <t>PDL Equity Incentive Plan | Minimum [Member]</t>
        </is>
      </c>
    </row>
    <row r="67">
      <c r="A67" s="3" t="inlineStr">
        <is>
          <t>Share Based Compensation Arrangement By Share Based Payment Award [Line Items]</t>
        </is>
      </c>
    </row>
    <row r="68">
      <c r="A68" s="4" t="inlineStr">
        <is>
          <t>Vesting period following grant date</t>
        </is>
      </c>
      <c r="G68" s="4" t="inlineStr">
        <is>
          <t>1 year</t>
        </is>
      </c>
    </row>
    <row r="69">
      <c r="A69" s="4" t="inlineStr">
        <is>
          <t>PDL Equity Incentive Plan | Maximum</t>
        </is>
      </c>
    </row>
    <row r="70">
      <c r="A70" s="3" t="inlineStr">
        <is>
          <t>Share Based Compensation Arrangement By Share Based Payment Award [Line Items]</t>
        </is>
      </c>
    </row>
    <row r="71">
      <c r="A71" s="4" t="inlineStr">
        <is>
          <t>Vesting period following grant date</t>
        </is>
      </c>
      <c r="G71" s="4" t="inlineStr">
        <is>
          <t>2 years</t>
        </is>
      </c>
    </row>
    <row r="72">
      <c r="A72" s="4" t="inlineStr">
        <is>
          <t>PDL Equity Incentive Plan | PDL Award</t>
        </is>
      </c>
    </row>
    <row r="73">
      <c r="A73" s="3" t="inlineStr">
        <is>
          <t>Share Based Compensation Arrangement By Share Based Payment Award [Line Items]</t>
        </is>
      </c>
    </row>
    <row r="74">
      <c r="A74" s="4" t="inlineStr">
        <is>
          <t>Total stock-based compensation expense | $</t>
        </is>
      </c>
      <c r="G74" s="6" t="n">
        <v>153</v>
      </c>
      <c r="H74" s="6" t="n">
        <v>100</v>
      </c>
    </row>
    <row r="75">
      <c r="A75" s="4" t="inlineStr">
        <is>
          <t>PDL 2005 Amended and Restated Equity Incentive Plan</t>
        </is>
      </c>
    </row>
    <row r="76">
      <c r="A76" s="3" t="inlineStr">
        <is>
          <t>Share Based Compensation Arrangement By Share Based Payment Award [Line Items]</t>
        </is>
      </c>
    </row>
    <row r="77">
      <c r="A77" s="4" t="inlineStr">
        <is>
          <t>Granted, Weighted-average grant-date fair value per share | $ / shares</t>
        </is>
      </c>
      <c r="G77" s="7" t="n">
        <v>3.07</v>
      </c>
      <c r="H77" s="7" t="n">
        <v>3.4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Fair Value of Common Stock used for Determining Fair Value of PSUs (Details) - Phantom Stock Plan - Phantom Share Units (PSUs)</t>
        </is>
      </c>
      <c r="B1" s="2" t="inlineStr">
        <is>
          <t>12 Months Ended</t>
        </is>
      </c>
    </row>
    <row r="2">
      <c r="B2" s="2" t="inlineStr">
        <is>
          <t>Dec. 31, 2020</t>
        </is>
      </c>
      <c r="C2" s="2" t="inlineStr">
        <is>
          <t>Dec. 31, 2019</t>
        </is>
      </c>
    </row>
    <row r="3">
      <c r="A3" s="3" t="inlineStr">
        <is>
          <t>Share Based Compensation Arrangement By Share Based Payment Award [Line Items]</t>
        </is>
      </c>
    </row>
    <row r="4">
      <c r="A4" s="4" t="inlineStr">
        <is>
          <t>Risk-free interest rate</t>
        </is>
      </c>
      <c r="C4" s="4" t="inlineStr">
        <is>
          <t>1.60%</t>
        </is>
      </c>
    </row>
    <row r="5">
      <c r="A5" s="4" t="inlineStr">
        <is>
          <t>Risk-free interest rate, minimum</t>
        </is>
      </c>
      <c r="B5" s="4" t="inlineStr">
        <is>
          <t>0.10%</t>
        </is>
      </c>
    </row>
    <row r="6">
      <c r="A6" s="4" t="inlineStr">
        <is>
          <t>Risk-free interest rate, maximum</t>
        </is>
      </c>
      <c r="B6" s="4" t="inlineStr">
        <is>
          <t>0.20%</t>
        </is>
      </c>
    </row>
    <row r="7">
      <c r="A7" s="4" t="inlineStr">
        <is>
          <t>Expected term (years)</t>
        </is>
      </c>
      <c r="C7" s="4" t="inlineStr">
        <is>
          <t>3 years</t>
        </is>
      </c>
    </row>
    <row r="8">
      <c r="A8" s="4" t="inlineStr">
        <is>
          <t>Expected volatility</t>
        </is>
      </c>
      <c r="C8" s="4" t="inlineStr">
        <is>
          <t>60.00%</t>
        </is>
      </c>
    </row>
    <row r="9">
      <c r="A9" s="4" t="inlineStr">
        <is>
          <t>Expected volatility, minimum</t>
        </is>
      </c>
      <c r="B9" s="4" t="inlineStr">
        <is>
          <t>55.00%</t>
        </is>
      </c>
    </row>
    <row r="10">
      <c r="A10" s="4" t="inlineStr">
        <is>
          <t>Expected volatility, maximum</t>
        </is>
      </c>
      <c r="B10" s="4" t="inlineStr">
        <is>
          <t>70.00%</t>
        </is>
      </c>
    </row>
    <row r="11">
      <c r="A11" s="4" t="inlineStr">
        <is>
          <t>Dividends</t>
        </is>
      </c>
      <c r="B11" s="4" t="inlineStr">
        <is>
          <t>0.00%</t>
        </is>
      </c>
      <c r="C11" s="4" t="inlineStr">
        <is>
          <t>0.00%</t>
        </is>
      </c>
    </row>
    <row r="12">
      <c r="A12" s="4" t="inlineStr">
        <is>
          <t>Marketability discount</t>
        </is>
      </c>
      <c r="C12" s="4" t="inlineStr">
        <is>
          <t>23.00%</t>
        </is>
      </c>
    </row>
    <row r="13">
      <c r="A13" s="4" t="inlineStr">
        <is>
          <t>Minimum [Member]</t>
        </is>
      </c>
    </row>
    <row r="14">
      <c r="A14" s="3" t="inlineStr">
        <is>
          <t>Share Based Compensation Arrangement By Share Based Payment Award [Line Items]</t>
        </is>
      </c>
    </row>
    <row r="15">
      <c r="A15" s="4" t="inlineStr">
        <is>
          <t>Expected term (years)</t>
        </is>
      </c>
      <c r="B15" s="4" t="inlineStr">
        <is>
          <t>1 month 9 days</t>
        </is>
      </c>
    </row>
    <row r="16">
      <c r="A16" s="4" t="inlineStr">
        <is>
          <t>Marketability discount</t>
        </is>
      </c>
      <c r="B16" s="4" t="inlineStr">
        <is>
          <t>4.00%</t>
        </is>
      </c>
    </row>
    <row r="17">
      <c r="A17" s="4" t="inlineStr">
        <is>
          <t>Maximum</t>
        </is>
      </c>
    </row>
    <row r="18">
      <c r="A18" s="3" t="inlineStr">
        <is>
          <t>Share Based Compensation Arrangement By Share Based Payment Award [Line Items]</t>
        </is>
      </c>
    </row>
    <row r="19">
      <c r="A19" s="4" t="inlineStr">
        <is>
          <t>Expected term (years)</t>
        </is>
      </c>
      <c r="B19" s="4" t="inlineStr">
        <is>
          <t>3 months</t>
        </is>
      </c>
    </row>
    <row r="20">
      <c r="A20" s="4" t="inlineStr">
        <is>
          <t>Marketability discount</t>
        </is>
      </c>
      <c r="B20" s="4" t="inlineStr">
        <is>
          <t>8.00%</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Phantom Share Activity (Details) - $ / shares shares in Thousands</t>
        </is>
      </c>
      <c r="B1" s="2" t="inlineStr">
        <is>
          <t>12 Months Ended</t>
        </is>
      </c>
    </row>
    <row r="2">
      <c r="B2" s="2" t="inlineStr">
        <is>
          <t>Dec. 31, 2020</t>
        </is>
      </c>
      <c r="C2" s="2" t="inlineStr">
        <is>
          <t>Dec. 31, 2019</t>
        </is>
      </c>
    </row>
    <row r="3">
      <c r="A3" s="3" t="inlineStr">
        <is>
          <t>Share Based Compensation Arrangement By Share Based Payment Award [Line Items]</t>
        </is>
      </c>
    </row>
    <row r="4">
      <c r="A4" s="4" t="inlineStr">
        <is>
          <t>Vested, Number of Units</t>
        </is>
      </c>
      <c r="B4" s="5" t="n">
        <v>0</v>
      </c>
    </row>
    <row r="5">
      <c r="A5" s="4" t="inlineStr">
        <is>
          <t>Phantom Stock Plan</t>
        </is>
      </c>
    </row>
    <row r="6">
      <c r="A6" s="3" t="inlineStr">
        <is>
          <t>Share Based Compensation Arrangement By Share Based Payment Award [Line Items]</t>
        </is>
      </c>
    </row>
    <row r="7">
      <c r="A7" s="4" t="inlineStr">
        <is>
          <t>Non-vested at beginning of year, Number of Units</t>
        </is>
      </c>
      <c r="B7" s="5" t="n">
        <v>43</v>
      </c>
      <c r="C7" s="5" t="n">
        <v>109</v>
      </c>
    </row>
    <row r="8">
      <c r="A8" s="4" t="inlineStr">
        <is>
          <t>Granted, Number of Units</t>
        </is>
      </c>
      <c r="C8" s="5" t="n">
        <v>6</v>
      </c>
    </row>
    <row r="9">
      <c r="A9" s="4" t="inlineStr">
        <is>
          <t>Vested, Number of Units</t>
        </is>
      </c>
      <c r="B9" s="5" t="n">
        <v>-6</v>
      </c>
      <c r="C9" s="5" t="n">
        <v>-71</v>
      </c>
    </row>
    <row r="10">
      <c r="A10" s="4" t="inlineStr">
        <is>
          <t>Forfeited, Number of Units</t>
        </is>
      </c>
      <c r="C10" s="5" t="n">
        <v>-1</v>
      </c>
    </row>
    <row r="11">
      <c r="A11" s="4" t="inlineStr">
        <is>
          <t>Cancelled, Number of Units</t>
        </is>
      </c>
      <c r="B11" s="5" t="n">
        <v>-37</v>
      </c>
    </row>
    <row r="12">
      <c r="A12" s="4" t="inlineStr">
        <is>
          <t>Non-vested at end of the period, Number of Units</t>
        </is>
      </c>
      <c r="C12" s="5" t="n">
        <v>43</v>
      </c>
    </row>
    <row r="13">
      <c r="A13" s="4" t="inlineStr">
        <is>
          <t>Non-vested at beginning of year, Weighted-average grant-date fair value per share</t>
        </is>
      </c>
      <c r="B13" s="7" t="n">
        <v>6.39</v>
      </c>
      <c r="C13" s="7" t="n">
        <v>6.39</v>
      </c>
    </row>
    <row r="14">
      <c r="A14" s="4" t="inlineStr">
        <is>
          <t>Granted, Weighted-average grant-date fair value per share</t>
        </is>
      </c>
      <c r="C14" s="9" t="n">
        <v>10.8</v>
      </c>
    </row>
    <row r="15">
      <c r="A15" s="4" t="inlineStr">
        <is>
          <t>Vested, Weighted-average grant-date fair value per share</t>
        </is>
      </c>
      <c r="B15" s="9" t="n">
        <v>6.39</v>
      </c>
      <c r="C15" s="9" t="n">
        <v>6.75</v>
      </c>
    </row>
    <row r="16">
      <c r="A16" s="4" t="inlineStr">
        <is>
          <t>Forfeited, Weighted-average grant-date fair value per share</t>
        </is>
      </c>
      <c r="C16" s="9" t="n">
        <v>6.39</v>
      </c>
    </row>
    <row r="17">
      <c r="A17" s="4" t="inlineStr">
        <is>
          <t>Cancelled, Weighted-average grant-date fair value per share</t>
        </is>
      </c>
      <c r="B17" s="7" t="n">
        <v>6.39</v>
      </c>
    </row>
    <row r="18">
      <c r="A18" s="4" t="inlineStr">
        <is>
          <t>Non-vested at end of period, Weighted-average grant-date fair value per share</t>
        </is>
      </c>
      <c r="C18" s="7" t="n">
        <v>6.3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Based Compensation - Summary of Restricted Stock Award Activity (Details) - $ / shares</t>
        </is>
      </c>
      <c r="B1" s="2" t="inlineStr">
        <is>
          <t>Dec. 07, 2020</t>
        </is>
      </c>
      <c r="C1" s="2" t="inlineStr">
        <is>
          <t>Oct. 06, 2020</t>
        </is>
      </c>
      <c r="D1" s="2" t="inlineStr">
        <is>
          <t>Jul. 22, 2020</t>
        </is>
      </c>
      <c r="E1" s="2" t="inlineStr">
        <is>
          <t>Dec. 31, 2020</t>
        </is>
      </c>
      <c r="F1" s="2" t="inlineStr">
        <is>
          <t>Dec. 31, 2019</t>
        </is>
      </c>
    </row>
    <row r="2">
      <c r="A2" s="3" t="inlineStr">
        <is>
          <t>Share Based Compensation Arrangement By Share Based Payment Award [Line Items]</t>
        </is>
      </c>
    </row>
    <row r="3">
      <c r="A3" s="4" t="inlineStr">
        <is>
          <t>Vested, Number of Units</t>
        </is>
      </c>
      <c r="E3" s="5" t="n">
        <v>0</v>
      </c>
    </row>
    <row r="4">
      <c r="A4" s="4" t="inlineStr">
        <is>
          <t>Restricted Stock | 2020 Incentive Award Plan</t>
        </is>
      </c>
    </row>
    <row r="5">
      <c r="A5" s="3" t="inlineStr">
        <is>
          <t>Share Based Compensation Arrangement By Share Based Payment Award [Line Items]</t>
        </is>
      </c>
    </row>
    <row r="6">
      <c r="A6" s="4" t="inlineStr">
        <is>
          <t>Granted, Number of Units</t>
        </is>
      </c>
      <c r="B6" s="5" t="n">
        <v>305000</v>
      </c>
      <c r="C6" s="5" t="n">
        <v>4</v>
      </c>
      <c r="D6" s="5" t="n">
        <v>1847000</v>
      </c>
      <c r="E6" s="5" t="n">
        <v>2174000</v>
      </c>
      <c r="F6" s="5" t="n">
        <v>0</v>
      </c>
    </row>
    <row r="7">
      <c r="A7" s="4" t="inlineStr">
        <is>
          <t>Vested, Number of Units</t>
        </is>
      </c>
      <c r="E7" s="5" t="n">
        <v>-96000</v>
      </c>
    </row>
    <row r="8">
      <c r="A8" s="4" t="inlineStr">
        <is>
          <t>Cancelled, Number of Units</t>
        </is>
      </c>
      <c r="E8" s="5" t="n">
        <v>-28000</v>
      </c>
    </row>
    <row r="9">
      <c r="A9" s="4" t="inlineStr">
        <is>
          <t>Non-vested at end of the period, Number of Units</t>
        </is>
      </c>
      <c r="E9" s="5" t="n">
        <v>2050000</v>
      </c>
    </row>
    <row r="10">
      <c r="A10" s="4" t="inlineStr">
        <is>
          <t>Granted, Weighted-average grant-date fair value per share</t>
        </is>
      </c>
      <c r="B10" s="7" t="n">
        <v>7.22</v>
      </c>
      <c r="C10" s="7" t="n">
        <v>10.9</v>
      </c>
      <c r="D10" s="7" t="n">
        <v>10.8</v>
      </c>
      <c r="E10" s="7" t="n">
        <v>10.3</v>
      </c>
    </row>
    <row r="11">
      <c r="A11" s="4" t="inlineStr">
        <is>
          <t>Vested, Weighted-average grant-date fair value per share</t>
        </is>
      </c>
      <c r="E11" s="9" t="n">
        <v>10.19</v>
      </c>
    </row>
    <row r="12">
      <c r="A12" s="4" t="inlineStr">
        <is>
          <t>Cancelled, Weighted-average grant-date fair value per share</t>
        </is>
      </c>
      <c r="E12" s="9" t="n">
        <v>10.89</v>
      </c>
    </row>
    <row r="13">
      <c r="A13" s="4" t="inlineStr">
        <is>
          <t>Non-vested at end of period, Weighted-average grant-date fair value per share</t>
        </is>
      </c>
      <c r="E13" s="7" t="n">
        <v>10.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ummary of Unrecognized Compensation Expense Expected To Be Amortized (Details) $ in Thousands</t>
        </is>
      </c>
      <c r="B1" s="2" t="inlineStr">
        <is>
          <t>Dec. 31, 2020USD ($)</t>
        </is>
      </c>
    </row>
    <row r="2">
      <c r="A2" s="3" t="inlineStr">
        <is>
          <t>Disclosure Of Compensation Related Costs Sharebased Payments [Abstract]</t>
        </is>
      </c>
    </row>
    <row r="3">
      <c r="A3" s="4" t="inlineStr">
        <is>
          <t>Unrecognized stock-based compensation expense expected to be amortized, 2021</t>
        </is>
      </c>
      <c r="B3" s="6" t="n">
        <v>5733</v>
      </c>
    </row>
    <row r="4">
      <c r="A4" s="4" t="inlineStr">
        <is>
          <t>Unrecognized stock-based compensation expense expected to be amortized, 2022</t>
        </is>
      </c>
      <c r="B4" s="5" t="n">
        <v>4701</v>
      </c>
    </row>
    <row r="5">
      <c r="A5" s="4" t="inlineStr">
        <is>
          <t>Unrecognized stock-based compensation expense expected to be amortized, 2023</t>
        </is>
      </c>
      <c r="B5" s="6" t="n">
        <v>279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Total Stock-Based Compensation Expense Recognized (Details) - USD ($) $ in Thousands</t>
        </is>
      </c>
      <c r="B1" s="2" t="inlineStr">
        <is>
          <t>12 Months Ended</t>
        </is>
      </c>
    </row>
    <row r="2">
      <c r="B2" s="2" t="inlineStr">
        <is>
          <t>Dec. 31, 2020</t>
        </is>
      </c>
      <c r="C2" s="2" t="inlineStr">
        <is>
          <t>Dec. 31, 2019</t>
        </is>
      </c>
    </row>
    <row r="3">
      <c r="A3" s="3" t="inlineStr">
        <is>
          <t>Employee Service Share Based Compensation Allocation Of Recognized Period Costs [Line Items]</t>
        </is>
      </c>
    </row>
    <row r="4">
      <c r="A4" s="4" t="inlineStr">
        <is>
          <t>Total stock-based compensation expense</t>
        </is>
      </c>
      <c r="B4" s="6" t="n">
        <v>8873</v>
      </c>
      <c r="C4" s="6" t="n">
        <v>818</v>
      </c>
    </row>
    <row r="5">
      <c r="A5" s="4" t="inlineStr">
        <is>
          <t>Cost of Revenue | Product</t>
        </is>
      </c>
    </row>
    <row r="6">
      <c r="A6" s="3" t="inlineStr">
        <is>
          <t>Employee Service Share Based Compensation Allocation Of Recognized Period Costs [Line Items]</t>
        </is>
      </c>
    </row>
    <row r="7">
      <c r="A7" s="4" t="inlineStr">
        <is>
          <t>Total stock-based compensation expense</t>
        </is>
      </c>
      <c r="B7" s="5" t="n">
        <v>303</v>
      </c>
      <c r="C7" s="5" t="n">
        <v>29</v>
      </c>
    </row>
    <row r="8">
      <c r="A8" s="4" t="inlineStr">
        <is>
          <t>Cost of Revenue | Service</t>
        </is>
      </c>
    </row>
    <row r="9">
      <c r="A9" s="3" t="inlineStr">
        <is>
          <t>Employee Service Share Based Compensation Allocation Of Recognized Period Costs [Line Items]</t>
        </is>
      </c>
    </row>
    <row r="10">
      <c r="A10" s="4" t="inlineStr">
        <is>
          <t>Total stock-based compensation expense</t>
        </is>
      </c>
      <c r="B10" s="5" t="n">
        <v>165</v>
      </c>
      <c r="C10" s="5" t="n">
        <v>17</v>
      </c>
    </row>
    <row r="11">
      <c r="A11" s="4" t="inlineStr">
        <is>
          <t>Selling, General and Administrative Expenses</t>
        </is>
      </c>
    </row>
    <row r="12">
      <c r="A12" s="3" t="inlineStr">
        <is>
          <t>Employee Service Share Based Compensation Allocation Of Recognized Period Costs [Line Items]</t>
        </is>
      </c>
    </row>
    <row r="13">
      <c r="A13" s="4" t="inlineStr">
        <is>
          <t>Total stock-based compensation expense</t>
        </is>
      </c>
      <c r="B13" s="5" t="n">
        <v>7529</v>
      </c>
      <c r="C13" s="5" t="n">
        <v>696</v>
      </c>
    </row>
    <row r="14">
      <c r="A14" s="4" t="inlineStr">
        <is>
          <t>Research and Development</t>
        </is>
      </c>
    </row>
    <row r="15">
      <c r="A15" s="3" t="inlineStr">
        <is>
          <t>Employee Service Share Based Compensation Allocation Of Recognized Period Costs [Line Items]</t>
        </is>
      </c>
    </row>
    <row r="16">
      <c r="A16" s="4" t="inlineStr">
        <is>
          <t>Total stock-based compensation expense</t>
        </is>
      </c>
      <c r="B16" s="6" t="n">
        <v>876</v>
      </c>
      <c r="C16" s="6" t="n">
        <v>7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Loss Before Income Taxes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United States</t>
        </is>
      </c>
      <c r="B4" s="6" t="n">
        <v>-19774</v>
      </c>
      <c r="C4" s="6" t="n">
        <v>-14657</v>
      </c>
    </row>
    <row r="5">
      <c r="A5" s="4" t="inlineStr">
        <is>
          <t>Total</t>
        </is>
      </c>
      <c r="B5" s="6" t="n">
        <v>-19774</v>
      </c>
      <c r="C5" s="6" t="n">
        <v>-1465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Income Tax Provision Computed using U.S. Statutory Federal Income Tax Rate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Tax at U.S. statutory rate on income before income taxes</t>
        </is>
      </c>
      <c r="B4" s="6" t="n">
        <v>-4153</v>
      </c>
      <c r="C4" s="6" t="n">
        <v>-3078</v>
      </c>
    </row>
    <row r="5">
      <c r="A5" s="4" t="inlineStr">
        <is>
          <t>Change in valuation allowance</t>
        </is>
      </c>
      <c r="B5" s="5" t="n">
        <v>1573</v>
      </c>
      <c r="C5" s="5" t="n">
        <v>2218</v>
      </c>
    </row>
    <row r="6">
      <c r="A6" s="4" t="inlineStr">
        <is>
          <t>State taxes</t>
        </is>
      </c>
      <c r="B6" s="5" t="n">
        <v>-210</v>
      </c>
      <c r="C6" s="5" t="n">
        <v>543</v>
      </c>
    </row>
    <row r="7">
      <c r="A7" s="4" t="inlineStr">
        <is>
          <t>Accrued preferred dividend</t>
        </is>
      </c>
      <c r="C7" s="5" t="n">
        <v>321</v>
      </c>
    </row>
    <row r="8">
      <c r="A8" s="4" t="inlineStr">
        <is>
          <t>(Income)/Loss taxable in period under the separate return method</t>
        </is>
      </c>
      <c r="B8" s="5" t="n">
        <v>2719</v>
      </c>
    </row>
    <row r="9">
      <c r="A9" s="4" t="inlineStr">
        <is>
          <t>Other</t>
        </is>
      </c>
      <c r="B9" s="6" t="n">
        <v>71</v>
      </c>
      <c r="C9" s="6" t="n">
        <v>-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Net Deferred Tax Assets and Liabilities (Details) - USD ($) $ in Thousands</t>
        </is>
      </c>
      <c r="B1" s="2" t="inlineStr">
        <is>
          <t>Dec. 31, 2020</t>
        </is>
      </c>
      <c r="C1" s="2" t="inlineStr">
        <is>
          <t>Dec. 31, 2019</t>
        </is>
      </c>
    </row>
    <row r="2">
      <c r="A2" s="3" t="inlineStr">
        <is>
          <t>Deferred tax assets:</t>
        </is>
      </c>
    </row>
    <row r="3">
      <c r="A3" s="4" t="inlineStr">
        <is>
          <t>Net operating loss carryforwards</t>
        </is>
      </c>
      <c r="B3" s="6" t="n">
        <v>496</v>
      </c>
      <c r="C3" s="6" t="n">
        <v>38781</v>
      </c>
    </row>
    <row r="4">
      <c r="A4" s="4" t="inlineStr">
        <is>
          <t>Intangible assets</t>
        </is>
      </c>
      <c r="B4" s="5" t="n">
        <v>6541</v>
      </c>
      <c r="C4" s="5" t="n">
        <v>3827</v>
      </c>
    </row>
    <row r="5">
      <c r="A5" s="4" t="inlineStr">
        <is>
          <t>Stock-based compensation</t>
        </is>
      </c>
      <c r="B5" s="5" t="n">
        <v>1886</v>
      </c>
      <c r="C5" s="5" t="n">
        <v>340</v>
      </c>
    </row>
    <row r="6">
      <c r="A6" s="4" t="inlineStr">
        <is>
          <t>Other</t>
        </is>
      </c>
      <c r="B6" s="5" t="n">
        <v>170</v>
      </c>
      <c r="C6" s="5" t="n">
        <v>1724</v>
      </c>
    </row>
    <row r="7">
      <c r="A7" s="4" t="inlineStr">
        <is>
          <t>Total deferred tax assets</t>
        </is>
      </c>
      <c r="B7" s="5" t="n">
        <v>9093</v>
      </c>
      <c r="C7" s="5" t="n">
        <v>44672</v>
      </c>
    </row>
    <row r="8">
      <c r="A8" s="4" t="inlineStr">
        <is>
          <t>Valuation allowance</t>
        </is>
      </c>
      <c r="B8" s="5" t="n">
        <v>-9084</v>
      </c>
      <c r="C8" s="5" t="n">
        <v>-44465</v>
      </c>
    </row>
    <row r="9">
      <c r="A9" s="4" t="inlineStr">
        <is>
          <t>Total deferred tax assets, net of valuation allowance</t>
        </is>
      </c>
      <c r="B9" s="5" t="n">
        <v>9</v>
      </c>
      <c r="C9" s="5" t="n">
        <v>207</v>
      </c>
    </row>
    <row r="10">
      <c r="A10" s="3" t="inlineStr">
        <is>
          <t>Deferred tax liabilities:</t>
        </is>
      </c>
    </row>
    <row r="11">
      <c r="A11" s="4" t="inlineStr">
        <is>
          <t>Other</t>
        </is>
      </c>
      <c r="B11" s="5" t="n">
        <v>-9</v>
      </c>
      <c r="C11" s="5" t="n">
        <v>-207</v>
      </c>
    </row>
    <row r="12">
      <c r="A12" s="4" t="inlineStr">
        <is>
          <t>Total deferred tax liabilities</t>
        </is>
      </c>
      <c r="B12" s="6" t="n">
        <v>-9</v>
      </c>
      <c r="C12" s="6" t="n">
        <v>-20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verview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Overview and Basis of Presentation</t>
        </is>
      </c>
      <c r="B4" s="4" t="inlineStr">
        <is>
          <t xml:space="preserve">Note 1. Overview and Basis of Presentation Overview and Organization LENSAR, Inc. (“LENSAR” or the “Company”) is a global medical device business focused on the design, development and commercialization of advanced technology for the treatment of cataracts and management of astigmatisms to achieve improved vision outcomes for patients. The Company’s revenue is derived from the sale and lease of the LENSAR Laser System, which may include equipment, a consumable referred to as the Patient Interface Device (“PID”), procedure licenses, training, installation, limited warranty and maintenance agreements through extended warranty. In September 2020, the Company’s former parent entity, PDL BioPharma, Inc. (“PDL”) announced its plans to pursue a separation and distribution of its medical device segment, which was solely comprised of its majority-owned subsidiary, LENSAR. On October 1, 2020, the previously planned spin-off was completed in the form of a dividend involving the distribution of substantially all outstanding shares of LENSAR common stock owned by PDL to holders of PDL common stock (“Spin-Off” or the “Distribution”). The Distribution was made to PDL’s stockholders of record as of the close of business on September 22, 2020 (the “Record Date”) and such stockholders received 0.075879 shares of LENSAR common stock for one PDL common share held as of close of business on the Record Date. Prior to the Distribution, PDL owned approximately 81.5% of LENSAR common stock. Following the completion of the distribution, PDL does not own any equity interest in LENSAR. LENSAR became an independent public company whose stock is listed and trading under the symbol “LNSR” on the Nasdaq Stock Market (“Nasdaq”). On September 10, 2020, the Company amended its amended and restated certificate of incorporation to effect a one-for-nine reverse stock split of the Company’s common stock. The par value of the Company’s common stock and the total number of shares of common stock that the Company is authorized to issue remained unchanged. All issued and outstanding shares of common stock, other common stock share numbers, equity awards and per share amounts contained in the financial statements have been retroactively adjusted to give effect to the reverse stock split for all periods presented. The Company has incurred recurring losses and operating cash outflows since its inception and as of December 31, 2020 had an accumulated deficit of $57,993. The Company expects to continue to incur losses and cash outflows from operating activities for the foreseeable future. In addition, the Company’s results of operations, financial condition and cash flows have been adversely affected by the COVID-19 pandemic. The extent to which the COVID-19 outbreak will further negatively impact the Company’s business or operating results cannot be determined with certainty at this time. In geographies in which the Company or its customers, partners and service providers operate, health concerns as well as political or governmental developments in response to COVID-19 could result in further economic, social or labor instability or prolonged contractions in the industries in which the Company’s customers or partners operate, slow the sales process, result in customers not purchasing or renewing the Company’s products or failing to make payments, and could otherwise have a material adverse effect on the Company’s business and results of operations and financial condition. During the year ended December 31, 2020, PDL and the Company entered into a series of recapitalization transactions and capital contribution transactions as described below. Management believes the Company’s cash and cash equivalents on hand provides sufficient liquidity to meet the Company’s obligations for a period of at least twelve months from the date of issuance of the 2020 financial statements. The Company anticipates submitting an application for 510(k) clearance of ALLY, its next generation integrated cataract treatment system, to the United States Food and Drug Administration (“FDA”) by the end of the first quarter of 2022. As the Company gets closer to the commercial launch of ALLY later in 2022, it expects selling, general and administrative expenses to increase from current levels. Clearance of ALLY and its subsequent launch in 2022 is contingent on the regulatory review and discretion of the FDA and is not entirely within the Company’s control. The Company’s liquidity needs will be largely determined by the success of its operations regarding the successful commercialization of its existing products and the progression, clearance and launch of ALLY in the future. The Company will need to raise additional capital through equity or debt financings or from other sources to continue its operations beyond 2022. The Company may issue securities, including common stock, preferred stock, warrants, and/or debt securities through private placement transactions or registered public offerings in the future. The Company’s ability to raise additional funds will depend, among other factors, on financial, economic and market conditions, many of which are outside of the Company’s control and the Company may be unable to raise financing when needed, or on terms favorable to the Company. If the necessary funds are not available from these sources, the Company may have to delay, reduce or suspend the scope of its sales and marketing efforts, research and development activities, or other components of its operations. Description of the Recapitalization Transactions and Capital Contributions On July 10, 2020, the Company amended and restated its certificate of incorporation to, among other things, (a) increase the number of shares of common stock ($0.01 par value per share) the Company is authorized to issue to 150,000 shares and (b) issue to PDL a total of 3,415 shares of the Company’s common stock in exchange for the extinguishment of all 30 shares of the Company’s Series A Preferred Stock, including any accrued and unpaid dividends thereon (the “Series A Preferred Stock Recapitalization”). As of December 31, 2020, the Company does not have any shares of Series A Preferred Stock outstanding. On July 13, 2020, the Company and PDL entered into a contribution and exchange agreement whereby the Company issued to PDL a total of 2,806 shares of the Company’s common stock in exchange for the extinguishment of the $32,600 outstanding that the Company owed PDL under the loan agreement (the “Note Payable Recapitalization”). The Series A Preferred Stock Recapitalization, together with the Note Payable Recapitalization, is defined as the “Recapitalization Transactions”. The Recapitalization Transactions resulted in the issuance of 6,221 shares of common stock with a fair value of $67,188 to extinguish an aggregate of $69,879 carrying value of liabilities recognized for the Series A Preferred Stock inclusive of accumulated dividend and loans outstanding under the loan agreement inclusive of accrued interest, resulting in an approximate $2,691 extinguishment gain recorded in additional paid-in capital during the year ended December 31, 2020. The estimated fair value of the common stock was determined by the board of directors, with input from management. In the absence of a public trading market for the common stock, the Company developed an estimate of the fair value of the common stock based on the information known as of the date of the Recapitalization Transactions, upon a review of any recent events and their potential impact on the estimated fair value, and valuations from an independent third-party valuation firm. Valuations of the Company’s common stock were determined in accordance with the guidelines outlined in the American Institute of Certified Public Accountants Practice Aid, Valuation of Privately-Held-Company Equity Securities Issued as Compensation, or the Practice Aid. In evaluating the fair value of common stock, the Company first established the enterprise value of the Company using generally accepted valuation methodologies including discounted cash flow analysis, comparable public company analysis and comparable acquisitions analysis. Then the Company allocated the equity value among the fully diluted shares outstanding as a result of the Recapitalization Transactions. On July 21, 2020, the Company issued an additional 740 shares of common stock to PDL in exchange for $8,000 in cash (the “Capital Contribution”). On August 4, 2020, PDL committed that through August 5, 2021 it would provide financial support of up to $20,000 to support the operating, investing and financing activities of the Company. On August 24, 2020, the Company received cash of $29,000 from PDL (the “Additional Capital Contribution”). The Company issued 747 shares of common stock to PDL in exchange for $8,334. The remaining $20,666 was a cash contribution from PDL. In connection with the Additional Capital Contribution, PDL’s financial support under its commitment on August 4, 2020 was fulfilled. On September 29, 2020, the Company issued an additional nine shares of additional common stock to PDL in exchange for $97 in cash. Basis of Presentation These financial statements have been prepared in accordance with generally accepted accounting principles in the United States of America (“U.S. GAAP”) and pursuant to the regulations of the U.S. Securities and Exchange Commission (“SEC”). Prior to the Spin-Off, these financial statements were prepared on a stand-alone basis derived from the consolidated financial statements and accounting records of PDL and are presented as if LENSAR had been operating as a stand-alone company for all years presented. These financial statements exclude the assets, liabilities, revenue and expenses directly attributable to LENSAR’s wholly-owned subsidiary, PDL Investment Holdings, LLC (“PDLIH”). On August 20, 2020, the Company distributed 100% of its ownership interest in its wholly owned subsidiary, PDLIH, to PDL. This distribution does not result in U.S. Federal or State income tax effects due to an election made by the Company and PDL following the Company’s separation from PDL under Internal Revenue Code (“IRC”) Section 336(e), which provides for a recharacterization of the distribution of stock as a deemed sale of assets for tax purposes. This election was made following the Spin-Off of all outstanding shares of LENSAR common stock owned by PDL to holders of PDL common stock. For periods following the Spin-Off, these financial statements were prepared on a stand-alone basis from the Company’s accounting records. During the periods prior to the Spin-Off presented in these financial statements, the operations of the Company were included in the consolidated U.S. federal and state income tax returns filed by PDL. Income tax expense and other income tax related information contained in the financial statements for those periods are presented on a separate return basis as if the Company had filed its own tax returns. For income tax purposes, LENSAR and PDL jointly made an election under IRC Section 336(e), which provides for a recharacterization of the Distribution of stock as a deemed sale of assets. This election was made following the Spin-Off and is effective as of October 2, 2020. As a result of this election, LENSAR’s research and development credits and net operating losses remain with PDL, and LENSAR recorded a tax-basis step up adjustment to reflect the fair value of all assets and liabilities on the date of the Spin-Off for tax purposes. In periods following the Spin-Off, LENSAR will file federal and state tax returns separate from PDL. The deferred income taxes of the Company as presented in these financial statements for periods prior to the Spin-Off, including tax attributes such as net operating losses or credit carryforwards, may not be indicative of the deferred tax assets available to the Company. For periods following the Spin-Off, tax attributes and deferred tax assets are indicative of LENSAR’s status as a separate Company for federal and state tax return filing purposes. See Note 14, Income Taxes Prior to the Spin-Off, the assets, liabilities, revenue and expenses directly attributable to the Company’s operations have been reflected in these financial statements on a historical cost basis, as included in the consolidated financial statements of PDL. The statements of operations include expenses for certain corporate support functions that were provided by PDL such as administration and organizational oversight; including employee benefits, finance and accounting, treasury and risk management, professional and legal services, among others. These expenses have been allocated to the Company on the basis of direct usage when identifiable, with the remainder allocated on a proportional basis of expenses of the Company and PDL. Management of the Company and PDL considered the basis on which the expenses have been allocated to be a reasonable reflection of the utilization of services provided to or the benefit received by the Company during the periods presented. These allocations may not be reflective of the expenses that would have been incurred had the Company operated as a separate, unaffiliated entity apart from PDL. Actual costs that would have been incurred if LENSAR had been a stand-alone, public company would depend on multiple factors, including the chosen organizational structure and strategic decisions made in various areas, including information technology and infrastructure. Following its separation on October 1, 2020, the Company performs these functions using its own resources or purchased services. For an interim period in 2021, however, some of these functions will continue to be provided by PDL as the Company entered into a transition service agreement with PDL in connection with the separation. The Company was historically funded as part of PDL’s treasury program prior to the Spin-Off. Cash and restricted cash managed through bank accounts legally owned by PDL at the corporate level were not attributable to the Company for any of the periods presented. Only cash and restricted cash legally owned by the Company are reflected in the balance sheets. All significant transactions between the Company and PDL were considered to be effectively settled for cash at the time the transaction is recorded, unless otherwise noted. Such transfers of cash to and from PDL have been included in these financial statements as a component of equity in the balance sheets and as a financing activity in the statements of cash flows, unless otherwise note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80" customWidth="1" min="2" max="2"/>
    <col width="14" customWidth="1" min="3" max="3"/>
  </cols>
  <sheetData>
    <row r="1">
      <c r="A1" s="1" t="inlineStr">
        <is>
          <t>Income Taxes - Additional Information (Details) - USD ($)</t>
        </is>
      </c>
      <c r="B1" s="2" t="inlineStr">
        <is>
          <t>12 Months Ended</t>
        </is>
      </c>
    </row>
    <row r="2">
      <c r="B2" s="2" t="inlineStr">
        <is>
          <t>Dec. 31, 2020</t>
        </is>
      </c>
      <c r="C2" s="2" t="inlineStr">
        <is>
          <t>Dec. 31, 2019</t>
        </is>
      </c>
    </row>
    <row r="3">
      <c r="A3" s="3" t="inlineStr">
        <is>
          <t>Income Taxes [Line Items]</t>
        </is>
      </c>
    </row>
    <row r="4">
      <c r="A4" s="4" t="inlineStr">
        <is>
          <t>Valuation allowance against deferred tax assets</t>
        </is>
      </c>
      <c r="B4" s="6" t="n">
        <v>9084000</v>
      </c>
      <c r="C4" s="6" t="n">
        <v>44465000</v>
      </c>
    </row>
    <row r="5">
      <c r="A5" s="4" t="inlineStr">
        <is>
          <t>Decrease in deferred tax assets valuation allowance</t>
        </is>
      </c>
      <c r="B5" s="5" t="n">
        <v>35381000</v>
      </c>
    </row>
    <row r="6">
      <c r="A6" s="4" t="inlineStr">
        <is>
          <t>Accrued interest and penalties associated with unrecognized tax benefits</t>
        </is>
      </c>
      <c r="B6" s="5" t="n">
        <v>0</v>
      </c>
      <c r="C6" s="5" t="n">
        <v>0</v>
      </c>
    </row>
    <row r="7">
      <c r="A7" s="4" t="inlineStr">
        <is>
          <t>R&amp;D Credits</t>
        </is>
      </c>
    </row>
    <row r="8">
      <c r="A8" s="3" t="inlineStr">
        <is>
          <t>Income Taxes [Line Items]</t>
        </is>
      </c>
    </row>
    <row r="9">
      <c r="A9" s="4" t="inlineStr">
        <is>
          <t>Tax credit carryforward, amount</t>
        </is>
      </c>
      <c r="B9" s="5" t="n">
        <v>0</v>
      </c>
      <c r="C9" s="5" t="n">
        <v>2234000</v>
      </c>
    </row>
    <row r="10">
      <c r="A10" s="4" t="inlineStr">
        <is>
          <t>Federal</t>
        </is>
      </c>
    </row>
    <row r="11">
      <c r="A11" s="3" t="inlineStr">
        <is>
          <t>Income Taxes [Line Items]</t>
        </is>
      </c>
    </row>
    <row r="12">
      <c r="A12" s="4" t="inlineStr">
        <is>
          <t>Net operating loss carryforwards</t>
        </is>
      </c>
      <c r="B12" s="6" t="n">
        <v>2046000</v>
      </c>
      <c r="C12" s="5" t="n">
        <v>158297000</v>
      </c>
    </row>
    <row r="13">
      <c r="A13" s="4" t="inlineStr">
        <is>
          <t>Operating loss carryforwards, limitations on use</t>
        </is>
      </c>
      <c r="B13" s="4" t="inlineStr">
        <is>
          <t>The federal net operating losses generated during the period ended December 31, 2020 after the Spin-Off may only be utilized to offset 80% of taxable income annually and may be carried forward indefinitely.</t>
        </is>
      </c>
    </row>
    <row r="14">
      <c r="A14" s="4" t="inlineStr">
        <is>
          <t>Maximum utilization percentage on taxable income</t>
        </is>
      </c>
      <c r="B14" s="4" t="inlineStr">
        <is>
          <t>80.00%</t>
        </is>
      </c>
    </row>
    <row r="15">
      <c r="A15" s="4" t="inlineStr">
        <is>
          <t>State</t>
        </is>
      </c>
    </row>
    <row r="16">
      <c r="A16" s="3" t="inlineStr">
        <is>
          <t>Income Taxes [Line Items]</t>
        </is>
      </c>
    </row>
    <row r="17">
      <c r="A17" s="4" t="inlineStr">
        <is>
          <t>Net operating loss carryforwards</t>
        </is>
      </c>
      <c r="B17" s="6" t="n">
        <v>1558000</v>
      </c>
      <c r="C17" s="6" t="n">
        <v>131761000</v>
      </c>
    </row>
    <row r="18">
      <c r="A18" s="4" t="inlineStr">
        <is>
          <t>Operating loss carryforwards begin to expire year</t>
        </is>
      </c>
      <c r="B18" s="4" t="inlineStr">
        <is>
          <t>2028</t>
        </is>
      </c>
    </row>
    <row r="19">
      <c r="A19" s="4" t="inlineStr">
        <is>
          <t>Federal and State</t>
        </is>
      </c>
    </row>
    <row r="20">
      <c r="A20" s="3" t="inlineStr">
        <is>
          <t>Income Taxes [Line Items]</t>
        </is>
      </c>
    </row>
    <row r="21">
      <c r="A21" s="4" t="inlineStr">
        <is>
          <t>Valuation allowance against deferred tax assets</t>
        </is>
      </c>
      <c r="B21" s="6" t="n">
        <v>90840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Unrecognized Tax Benefits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Balance at the beginning of the year</t>
        </is>
      </c>
      <c r="B4" s="6" t="n">
        <v>2255</v>
      </c>
      <c r="C4" s="6" t="n">
        <v>2255</v>
      </c>
    </row>
    <row r="5">
      <c r="A5" s="4" t="inlineStr">
        <is>
          <t>Decreases related to the Spin-Off</t>
        </is>
      </c>
      <c r="B5" s="6" t="n">
        <v>-2255</v>
      </c>
      <c r="C5" s="4" t="inlineStr">
        <is>
          <t xml:space="preserve"> </t>
        </is>
      </c>
    </row>
    <row r="6">
      <c r="A6" s="4" t="inlineStr">
        <is>
          <t>Balance at the end of the year</t>
        </is>
      </c>
      <c r="C6" s="6" t="n">
        <v>225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Reconciliation of Numerator and Denominator Used in Calculation of Basic and Diluted Net Loss Per Share (Details) - USD ($) $ / shares in Units, shares in Thousands, $ in Thousands</t>
        </is>
      </c>
      <c r="B1" s="2" t="inlineStr">
        <is>
          <t>12 Months Ended</t>
        </is>
      </c>
    </row>
    <row r="2">
      <c r="B2" s="2" t="inlineStr">
        <is>
          <t>Dec. 31, 2020</t>
        </is>
      </c>
      <c r="C2" s="2" t="inlineStr">
        <is>
          <t>Dec. 31, 2019</t>
        </is>
      </c>
    </row>
    <row r="3">
      <c r="A3" s="3" t="inlineStr">
        <is>
          <t>Earnings Per Share [Abstract]</t>
        </is>
      </c>
    </row>
    <row r="4">
      <c r="A4" s="4" t="inlineStr">
        <is>
          <t>Net loss attributable to common stockholders</t>
        </is>
      </c>
      <c r="B4" s="6" t="n">
        <v>-19774</v>
      </c>
      <c r="C4" s="6" t="n">
        <v>-14657</v>
      </c>
    </row>
    <row r="5">
      <c r="A5" s="4" t="inlineStr">
        <is>
          <t>Weighted average number of shares of common stock</t>
        </is>
      </c>
      <c r="B5" s="5" t="n">
        <v>4621</v>
      </c>
      <c r="C5" s="5" t="n">
        <v>1070</v>
      </c>
    </row>
    <row r="6">
      <c r="A6" s="4" t="inlineStr">
        <is>
          <t>Basic and diluted net loss per share</t>
        </is>
      </c>
      <c r="B6" s="7" t="n">
        <v>-4.28</v>
      </c>
      <c r="C6" s="7" t="n">
        <v>-13.7</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Additional Information (Details) - USD ($) shares in Thousands</t>
        </is>
      </c>
      <c r="B1" s="2" t="inlineStr">
        <is>
          <t>12 Months Ended</t>
        </is>
      </c>
    </row>
    <row r="2">
      <c r="B2" s="2" t="inlineStr">
        <is>
          <t>Dec. 31, 2020</t>
        </is>
      </c>
      <c r="C2" s="2" t="inlineStr">
        <is>
          <t>Dec. 31, 2019</t>
        </is>
      </c>
    </row>
    <row r="3">
      <c r="A3" s="3" t="inlineStr">
        <is>
          <t>Earnings Per Share Basic [Line Items]</t>
        </is>
      </c>
    </row>
    <row r="4">
      <c r="A4" s="4" t="inlineStr">
        <is>
          <t>Cumulative dividends in excess of interest expense on Series A Preferred Stock</t>
        </is>
      </c>
      <c r="B4" s="6" t="n">
        <v>0</v>
      </c>
      <c r="C4" s="6" t="n">
        <v>0</v>
      </c>
    </row>
    <row r="5">
      <c r="A5" s="4" t="inlineStr">
        <is>
          <t>Common Stock</t>
        </is>
      </c>
    </row>
    <row r="6">
      <c r="A6" s="3" t="inlineStr">
        <is>
          <t>Earnings Per Share Basic [Line Items]</t>
        </is>
      </c>
    </row>
    <row r="7">
      <c r="A7" s="4" t="inlineStr">
        <is>
          <t>Potential dilutive impacts from common stock equivalents</t>
        </is>
      </c>
      <c r="B7" s="5" t="n">
        <v>0</v>
      </c>
      <c r="C7" s="5" t="n">
        <v>0</v>
      </c>
    </row>
    <row r="8">
      <c r="A8" s="4" t="inlineStr">
        <is>
          <t>Restricted Stock</t>
        </is>
      </c>
    </row>
    <row r="9">
      <c r="A9" s="3" t="inlineStr">
        <is>
          <t>Earnings Per Share Basic [Line Items]</t>
        </is>
      </c>
    </row>
    <row r="10">
      <c r="A10" s="4" t="inlineStr">
        <is>
          <t>Shares excluded from the calculation of net loss per diluted share</t>
        </is>
      </c>
      <c r="B10" s="5" t="n">
        <v>2050</v>
      </c>
    </row>
    <row r="11">
      <c r="A11" s="4" t="inlineStr">
        <is>
          <t>Restricted Stock | 2020 Plan</t>
        </is>
      </c>
    </row>
    <row r="12">
      <c r="A12" s="3" t="inlineStr">
        <is>
          <t>Earnings Per Share Basic [Line Items]</t>
        </is>
      </c>
    </row>
    <row r="13">
      <c r="A13" s="4" t="inlineStr">
        <is>
          <t>Shares excluded from the calculation of net loss per diluted share</t>
        </is>
      </c>
      <c r="C13" s="5" t="n">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s>
  <sheetData>
    <row r="1">
      <c r="A1" s="1" t="inlineStr">
        <is>
          <t>Related Party Transactions - Additional Information (Details) - USD ($) $ in Thousands</t>
        </is>
      </c>
      <c r="B1" s="2" t="inlineStr">
        <is>
          <t>Apr. 15, 2020</t>
        </is>
      </c>
      <c r="C1" s="2" t="inlineStr">
        <is>
          <t>Sep. 30, 2020</t>
        </is>
      </c>
      <c r="D1" s="2" t="inlineStr">
        <is>
          <t>Dec. 31, 2020</t>
        </is>
      </c>
      <c r="E1" s="2" t="inlineStr">
        <is>
          <t>Dec. 31, 2019</t>
        </is>
      </c>
      <c r="F1" s="2" t="inlineStr">
        <is>
          <t>May 31, 2017</t>
        </is>
      </c>
    </row>
    <row r="2">
      <c r="A2" s="3" t="inlineStr">
        <is>
          <t>Related Party Transaction [Line Items]</t>
        </is>
      </c>
    </row>
    <row r="3">
      <c r="A3" s="4" t="inlineStr">
        <is>
          <t>Proceeds from note payable due to related party</t>
        </is>
      </c>
      <c r="D3" s="6" t="n">
        <v>12400</v>
      </c>
      <c r="E3" s="6" t="n">
        <v>13225</v>
      </c>
    </row>
    <row r="4">
      <c r="A4" s="4" t="inlineStr">
        <is>
          <t>PDL BioPharma, Inc</t>
        </is>
      </c>
    </row>
    <row r="5">
      <c r="A5" s="3" t="inlineStr">
        <is>
          <t>Related Party Transaction [Line Items]</t>
        </is>
      </c>
    </row>
    <row r="6">
      <c r="A6" s="4" t="inlineStr">
        <is>
          <t>Expenses from transactions with related party</t>
        </is>
      </c>
      <c r="D6" s="5" t="n">
        <v>3387</v>
      </c>
      <c r="E6" s="5" t="n">
        <v>4371</v>
      </c>
    </row>
    <row r="7">
      <c r="A7" s="4" t="inlineStr">
        <is>
          <t>Expense related to allocation of corporate costs</t>
        </is>
      </c>
      <c r="D7" s="5" t="n">
        <v>0</v>
      </c>
      <c r="E7" s="5" t="n">
        <v>142</v>
      </c>
    </row>
    <row r="8">
      <c r="A8" s="4" t="inlineStr">
        <is>
          <t>Maximum aggregate principal amount</t>
        </is>
      </c>
      <c r="B8" s="6" t="n">
        <v>32600</v>
      </c>
      <c r="F8" s="6" t="n">
        <v>25600</v>
      </c>
    </row>
    <row r="9">
      <c r="A9" s="4" t="inlineStr">
        <is>
          <t>Line of credit limit increased amount</t>
        </is>
      </c>
      <c r="B9" s="6" t="n">
        <v>7000</v>
      </c>
    </row>
    <row r="10">
      <c r="A10" s="4" t="inlineStr">
        <is>
          <t>Proceeds from note payable due to related party</t>
        </is>
      </c>
      <c r="C10" s="6" t="n">
        <v>12400</v>
      </c>
    </row>
    <row r="11">
      <c r="A11" s="4" t="inlineStr">
        <is>
          <t>Interest expense</t>
        </is>
      </c>
      <c r="D11" s="6" t="n">
        <v>511</v>
      </c>
      <c r="E11" s="6" t="n">
        <v>47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Subsequent Events - Additional Information (Details) - Subsequent Event - 2020 Incentive Award Plan $ / shares in Units, shares in Thousands, $ in Thousands</t>
        </is>
      </c>
      <c r="B1" s="2" t="inlineStr">
        <is>
          <t>1 Months Ended</t>
        </is>
      </c>
    </row>
    <row r="2">
      <c r="B2" s="2" t="inlineStr">
        <is>
          <t>Mar. 31, 2021USD ($)$ / sharesshares</t>
        </is>
      </c>
    </row>
    <row r="3">
      <c r="A3" s="3" t="inlineStr">
        <is>
          <t>Subsequent Event [Line Items]</t>
        </is>
      </c>
    </row>
    <row r="4">
      <c r="A4" s="4" t="inlineStr">
        <is>
          <t>Shares granted to eligible employees | shares</t>
        </is>
      </c>
      <c r="B4" s="5" t="n">
        <v>166396</v>
      </c>
    </row>
    <row r="5">
      <c r="A5" s="4" t="inlineStr">
        <is>
          <t>Aggregate grant date fair value | $</t>
        </is>
      </c>
      <c r="B5" s="6" t="n">
        <v>880</v>
      </c>
    </row>
    <row r="6">
      <c r="A6" s="4" t="inlineStr">
        <is>
          <t>Option</t>
        </is>
      </c>
    </row>
    <row r="7">
      <c r="A7" s="3" t="inlineStr">
        <is>
          <t>Subsequent Event [Line Items]</t>
        </is>
      </c>
    </row>
    <row r="8">
      <c r="A8" s="4" t="inlineStr">
        <is>
          <t>Contractual term of option awards</t>
        </is>
      </c>
      <c r="B8" s="4" t="inlineStr">
        <is>
          <t>10 years</t>
        </is>
      </c>
    </row>
    <row r="9">
      <c r="A9" s="4" t="inlineStr">
        <is>
          <t>Exercise price | $ / shares</t>
        </is>
      </c>
      <c r="B9" s="7" t="n">
        <v>8.27</v>
      </c>
    </row>
    <row r="10">
      <c r="A10" s="4" t="inlineStr">
        <is>
          <t>Option | One Year after Inception of Requisite Service Period</t>
        </is>
      </c>
    </row>
    <row r="11">
      <c r="A11" s="3" t="inlineStr">
        <is>
          <t>Subsequent Event [Line Items]</t>
        </is>
      </c>
    </row>
    <row r="12">
      <c r="A12" s="4" t="inlineStr">
        <is>
          <t>Vesting percentage</t>
        </is>
      </c>
      <c r="B12" s="4" t="inlineStr">
        <is>
          <t>25.00%</t>
        </is>
      </c>
    </row>
    <row r="13">
      <c r="A13" s="4" t="inlineStr">
        <is>
          <t>Vesting period</t>
        </is>
      </c>
      <c r="B13" s="4" t="inlineStr">
        <is>
          <t>1 year</t>
        </is>
      </c>
    </row>
    <row r="14">
      <c r="A14" s="4" t="inlineStr">
        <is>
          <t>Option | Monthly Thereafter Over Following 36 Months</t>
        </is>
      </c>
    </row>
    <row r="15">
      <c r="A15" s="3" t="inlineStr">
        <is>
          <t>Subsequent Event [Line Items]</t>
        </is>
      </c>
    </row>
    <row r="16">
      <c r="A16" s="4" t="inlineStr">
        <is>
          <t>Vesting percentage</t>
        </is>
      </c>
      <c r="B16" s="4" t="inlineStr">
        <is>
          <t>75.00%</t>
        </is>
      </c>
    </row>
    <row r="17">
      <c r="A17" s="4" t="inlineStr">
        <is>
          <t>Vesting period</t>
        </is>
      </c>
      <c r="B17" s="4" t="inlineStr">
        <is>
          <t>36 month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Summary of Significant Accounting Policies Accounting Estimates The preparation of financial statements in conformity with U.S. GAAP requires management to make estimates and assumptions that affect the amounts reported in the financial statements and accompanying notes to the financial statements. The accounting estimates that require management’s most significant, difficult and subjective judgments include, but are not limited to, cost allocations from PDL, revenue recognition and allowance for expected credit losses, the valuation of notes receivable and inventory, the assessment of recoverability of intangible assets and their estimated useful lives, the valuation and recognition of stock-based compensation, operating lease right-of-use assets and liabilities, and the recognition and measurement of current and deferred income tax assets and liabilities. Management evaluates its estimates on an ongoing basis as there are changes in circumstances, facts, and experience. Changes in estimates are recorded in the period in which they become known. Actual results could differ from these estimates. The full extent to which the COVID-19 pandemic will directly or indirectly impact the Company’s business, results of operations and financial condition, including revenue, expenses, reserves and allowances, will depend on future developments that are highly uncertain, including as a result of new information that may emerge concerning COVID-19 and the actions taken to contain or treat it, as well as the economic impact on domestic and international customers and markets. The Company has made estimates of the impact of COVID-19 within its financial statements and there may be changes to those estimates in future periods. As of the date of issuance of these financial statements, the Company is not aware of any specific event or circumstance that would require the Company to update estimates, judgments or revise the carrying value of any assets or liabilities. 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that it operates in one operating segment and one reportable segment as the CODM reviews financial information presented on an entity-wide basis for purposes of making operating decisions, allocating resources, and evaluating financial performance. As of December 31, 2020 and 2019, 100% and 98% of long-lived assets were in the United States, respectively. Revenue is attributed to a geographic region based on the location of the customer. Cash and Cash Equivalents The Company considers all highly liquid investments with initial maturities of three months or less at the date of purchase to be cash equivalents. The Company places its cash and cash equivalents with high credit quality financial institutions and, by policy, limits the amount of credit exposure in any one financial instrument. Restricted Cash Restricted cash primarily consists of funds reserved for bank business credit card service. The Company had $0 and $100 restricted cash as of December 31, 2020 and 2019, respectively. Restricted cash balances are included in Other assets within the Company’s balance sheets. Accounts Receivable The Company had $37 and zero for allowance for credit losses as of December 31, 2020 and 2019, respectively. The Company makes estimates of the collectability of accounts receivable. In doing so, the Company analyzes historical bad debt trends, customer credit worthiness, current economic trends, changes in customer payment patterns, and possible impact of current conditions and reasonable forecasts not already reflected in historical loss information when evaluating the adequacy of the allowance for credit losses. Amounts are charged off against the allowance for credit losses when the Company determines that recovery is unlikely, and the Company ceases collection efforts. Fair Value Measurement The fair value of the Company’s financial instruments are estimates of the amounts that would be received if the Company were to sell an asset or the Company paid to transfer a liability in an orderly transaction between market participants at the measurement date or exit price. The assets and liabilities are categorized and disclosed in one of the following three categories:
•
Level 1—based on quoted market prices in active markets for identical assets and liabilities.
•
Level 2—based on observable inputs other than quoted prices in active markets for identical assets and liabilities, quoted prices for identical or similar assets or liabilities in inactive markets, or other inputs that are or can be corroborated by observable market data for substantially the full term of the assets or liabilities.
•
Level 3—based on unobservable inputs using management’s best estimate and assumptions when inputs are unavailable. Fair value measurements are classified in their entirety based on the lowest level of input that is significant to their fair value measurement. The carrying value of the Company’s cash, cash equivalents, accounts receivable, accounts payable, accrued liabilities, and other current liabilities approximate fair value based on the short-term maturities of these instruments. The carrying value of the Company’s notes receivable also approximates fair value based on the associated credit risk. Inventory Inventory, which consists of raw materials, work-in-process and finished goods, is stated at the lower of cost or net realizable value. The Company determines cost using standard costs which approximates actual costs determined on the first-in, first-out basis. Inventory levels are analyzed periodically and written down to their net realizable value if they have become obsolete, have a cost basis in excess of expected net realizable value or are in excess of expected requirements. The Company analyzes current and future product demand relative to the remaining product shelf life to identify potential excess inventory. The Company builds demand forecasts by considering factors such as, but not limited to, overall market potential, market share, market acceptance and patient usage. The Company classifies inventory as current on the balance sheets when the Company expects inventory to be consumed for commercial use within the next twelve months. Intangible Assets Intangible assets with finite useful lives consist primarily of acquired product rights, acquired technology, and customer relationships. Acquired product rights and acquired technology are amortized on a straight-line basis over their estimated useful lives of 15 to 20 years. Customer relationships are amortized on a straight-line basis or a double declining basis over their estimated useful lives up to 20 years, based on the method that better represents the economic benefits to be obtained. The estimated useful lives associated with finite-lived intangible assets are consistent with the estimated lives of the associated products and may be modified when circumstances warrant. Such assets are reviewed for impairment when events or circumstances indicate that the carrying value of an asset may not be recoverable. An impairment loss would be recognized when estimated undiscounted future cash flows expected to result from the use of an asset and its eventual disposition are less than its carrying amount. As a result of the impact of COVID-19 as discussed above, the Company determined certain impairment triggers had occurred during the three months ended March 31, 2020 related to the Company’s finite-lived tangible and intangible assets. Accordingly, the Company analyzed undiscounted cash flows at the asset group level for certain finite-lived tangible and intangible assets as of March 31, 2020. Based on that undiscounted cash flow analysis, the Company determined that estimated undiscounted future cash flows substantially exceeded their net carrying values, and, therefore, as of March 31, 2020, the Company’s finite-lived tangible and intangible assets were not impaired. The Company did not record any impairment of its intangible assets for the years ended December 31, 2020 and 2019. Property and Equipment Property and equipment is stated at cost less accumulated depreciation. Repairs and maintenance costs are expensed as incurred. Depreciation is calculated using the straight-line method over the following estimated useful lives:
Leasehold improvements
Lesser of useful life or term of lease
Manufacturing equipment
3-5 years
Computer and office equipment
3 years
Transportation equipment
3 years
Furniture and fixtures
7 years Equipment Under Lease Equipment under lease is related to LENSAR laser systems which are leased to customers instead of sold. Equipment under operating lease is stated at cost less accumulated depreciation and is classified as Equipment under lease, net on the balance sheets. Depreciation is computed using the straight-line method over an estimated useful life of the greater of the lease term or five years to ten years. Note Payable Due to Related Party Amounts loaned to the Company from PDL related to funding the Company’s operations and were carried at the principal amount borrowed and accrued interest using the effective interest method. Balances that were due to PDL were to be cash settled and have been included in the balance sheets. Cash proceeds received from PDL to fund the Company’s operations have been classified in the statements of cash flows as financing activities. Series A Preferred Stock The Company assessed the preferred stock’s provisions including redemption rights, dividends, voting rights and covenants to determine the classification of redeemable preferred stock. The Company’s preferred stock was mandatorily redeemable with cumulative dividends at a fixed rate and was to be cash settled at redemption. Therefore, LENSAR’s preferred stock was classified as a liability in the balance sheets and accreted to the redemption value at redemption using the effective interest method. Refer to Note 10, Series A Preferred Stock Revenue Recognition The reported results reflect the application of Accounting Standards Codification (“ASC”) Topic 606, Revenue from Contracts with Customers Contracts with customers Policy Elections and Practical Expedients Taken Upon the Company’s adoption of ASC 606, the Company applied the following policy elections: Taxes assessed by a governmental authority that are both imposed on and concurrent with a specific revenue-producing transaction, that are collected by the Company from a customer, are excluded from revenue. The Company has elected to apply the practical expedient that allows an entity to not adjust the promised amount of consideration in customer contracts for the effect of a significant financing component when the period between the transfer of product and services and payment of the related consideration is less than one year. Shipping and handling costs associated with outbound freight after control over a product has transferred to a customer are accounted for as a fulfillment cost and are included in cost of product revenue. Shipping and handling costs for the years ended December 31, 2020 and 2019 were $90 and $100, respectively. General In accordance with ASC 606, revenue is recognized from the sale of products and services when the Company transfers control of such promised products and services. The amount of revenue recognized reflects the consideration to which LENSAR expects to be entitled to receive in exchange for these products and services. A five-step model is utilized to achieve the core principle and includes the following steps: (1) identify the customer contract; (2) identify the contract’s performance obligations; (3) determine the transaction price; (4) allocate the transaction price to the performance obligations; and (5) recognize revenue when the performance obligations are satisfied. LENSAR principally derives its revenue from the sale and lease of the LENSAR Laser System and the sale of other related products and services, including PIDs, procedure licenses, and extended warranty service agreements. Most customers are on pre-paid or 30-day payment terms, depending on the product purchased. Typically, returns are not allowed. Judgment is required to determine the level of interdependency between the LENSAR Laser System and the sale of other related products and services. For bundled packages, which include the sale or lease of a LENSAR Laser System and provision of other products and services, the Company accounts for individual products and services separately if they are distinct—i.e., if a product or service is separately identifiable from other items in the bundled package and if the customer can benefit from it on its own or with other resources that are readily available to the customer. The LENSAR Laser System, training and installation services are one performance obligation. The other products and services, including PIDs, procedure licenses, and extended warranty services, which are either sold together with the LENSAR Laser System or on a standalone basis, are all accounted for as separate performance obligations. The transaction price of bundled packages is allocated to each performance obligation on a relative standalone selling price basis. Standalone selling prices are based on observable prices at which the Company separately sells the products or services. If a standalone selling price is not directly observable, the Company estimates the selling price using available observable information. The Company recognizes revenue as the performance obligations are satisfied by transferring control of the product or service to a customer, as described below. Product Revenue . The Company recognizes revenue for the sale of the following products at a point in time: Equipment . The Company’s LENSAR Laser System sales are recognized as Product revenue when the Company transfers control of the system. This usually occurs after the customer signs a contract, LENSAR installs the system, and LENSAR performs the requisite training for use of the system for direct customers. LENSAR Laser System sales to distributors are recognized as revenue upon shipment as they do not require training and installation. PID and Procedure Licenses . The LENSAR Laser System requires both a PID and a procedure license to perform each procedure. The Company recognizes Product revenue for PIDs when the Company transfers control of the PID. The Company recognizes Product revenue for procedure licenses at the point in time when control of the procedure license is transferred to the customer. A procedure license represents a one-time right to utilize the LENSAR Laser System surgical application in connection with a surgery procedure. For the sale of PIDs and procedure licenses, the Company may offer volume discounts to certain customers. To determine the amount of revenue that should be recognized at the time control over these products transfers to the customer, the Company estimates the average per unit price, net of discounts. Service Revenue . The Company offers an extended warranty that provides additional maintenance services beyond the standard limited warranty. The Company recognizes Service revenue from the sale of extended warranties over the warranty period on a ratable basis as the Company stands ready to provide services as needed. Customers have the option of renewing the warranty period, which is considered a new and separate contract. Lease Revenue . For LENSAR Laser System operating leases, the Company recognizes lease revenue over the length of the lease in accordance with ASC Topic 842, , (“ASC 842”). For additional information regarding accounting for leases, see the Leases section within this footnote below and Note 6, . Contract Costs The Company offers a variety of commission plans to the Company’s salesforce. Certain compensation under these plans is earned by sales representatives solely as a result of obtaining a customer contract. These are considered incremental costs of obtaining a contract and are eligible for capitalization under ASC Topic 340-40, Other Assets and Deferred Costs – Contracts with Customers Significant Financing Component The Company provides extended payment terms to certain customers that represent a significant financing component. The Company adjusts the amount of promised consideration for the time value of money using its discount rate and recognizes interest income separate from the revenue recognized on contracts with customers. Limited Warranty Obligations The Company offers limited warranties on the Company’s products which provide the customer assurance that the product will function as the parties intended because it complies with agreed-upon specifications; therefore, these assurance-type warranties are not treated as a separate revenue performance obligation and are accounted for as guarantees under U.S. GAAP. The Company regularly reviews its warranty liability and updates these balances based on historical warranty cost trends. Concentrations of Customers For the year ended December 31, 2020, three customers each accounted for 12% of the Company’s revenue, respectively, and two customers accounted for 11% and 10% of the Company’s accounts receivable, net as of December 31, 2020, respectively. For the year ended December 31, 2019, two customers accounted for 26% and 11% of the Company’s revenue, respectively, and one customer accounted for 25% of the Company’s accounts receivable, net as of December 31, 2019. Research and Development The Company expenses research and development costs as incurred. Research and development expenses consist primarily of engineering, product development, clinical studies to develop and support the Company’s products, regulatory expenses, and other costs associated with products and technologies that are in development. Research and development expenses include employee compensation, including stock-based compensation, supplies, consulting, prototyping, testing, materials, travel expenses, and depreciation. In September 2019, LENSAR exclusively licensed certain intellectual property from a third-party for $3,500 in cash for use in research and development activities. The amount was immediately expensed and is included in research and development expense in the statements of operations for the year ended December 31, 2019 because it had no alternative future use. The cash consideration transferred has been classified in the statements of cash flows as an operating activity. Asset Acquisitions The Company measures and recognizes asset acquisitions that are not deemed to be business combinations based on the cost to acquire the assets, which includes transaction costs. Goodwill is not recognized in asset acquisitions. Contingent consideration in asset acquisitions payable in the form of cash is recognized when payment becomes probable and reasonably estimable, unless the contingent consideration meets the definition of a derivative, in which case the amount becomes part of the asset acquisition cost when acquired. Upon recognition of the contingent consideration payment, the amount is included in the cost of the acquired asset or group of assets. Income Taxes The Company is subject to U.S. federal, state, and local corporate income taxes at the entity level. Prior to the Spin-Off, the Company’s losses were included with PDL’s consolidated U.S. federal and state income tax returns. Income taxes as presented in the Company’s financial statements for periods prior to the Spin-Off have been prepared on the separate return method as if the Company were a taxpayer separate from PDL. Subsequent to the Spin-Off, income taxes as presented in the Company’s financial statements reflect our status as a separate Company, filing federal and state income tax returns on a stand-alone basis. The provision for income taxes is determined using the asset and liability approach. Tax laws require items to be included in tax filings at different times than the items are reflected in the financial statements. A current liability is recognized for the estimated taxes payable for the current year. Deferred taxes represent the future tax consequences expected to occur when the reported amounts of assets and liabilities are recovered or paid. Deferred taxes are adjusted for enacted changes in tax rates and tax laws in the year in which such laws are enacted. Valuation allowances are recorded to reduce deferred tax assets when it is more likely than not that a tax benefit will not be realized. The Company recognizes tax benefits from uncertain tax positions only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ultimate settlement. The Company adjusts the level of the liability to reflect any subsequent changes in the relevant facts surrounding the uncertain positions. Any interest and penalties on uncertain tax positions are included within the tax provision. Leases The Company adopted ASC Topic 842, Leases The Company determines if an arrangement is a lease or contains an embedded lease at inception if it contains the right to control the use of an identified asset under a leasing arrangement with an initial term greater than 12 months. The Company determines whether a contract conveys the right to control the use of an identified asset for a period of time if the contract contains both the right to obtain substantially all of the economic benefits from the use of the identified asset and the right to direct the use of the identified asset. Policy Elections and Practical Expedients Taken The Company has lease arrangements with lease and non-lease components, which are accounted for separately. For leases that commenced before the effective date of ASC 842, the Company elected the practical expedients to not reassess the following: (i) whether any expired or existing contracts contain leases; (ii) the lease classification for any expired or existing leases; and (iii) initial direct costs for any existing leases. For short term leases, defined as leases with a lease term of 12 months or less, the Company elected to not recognize an associated lease liability and ROU asset. Lease payments for short term leases are expensed on a straight-line basis over the lease term. The Company has a policy to exclude from the consideration in a lessor contract all taxes assessed by a governmental authority that are both imposed on and concurrent with a specific lease revenue-producing transaction and collected by the Company from a lessee. Lessee Arrangements Lessee operating right of use assets are included in Other assets in the Company’s balance sheet. Lessee operating lease liabilities are included in Other current liabilities and Long-term operating lease liabilities in the Company’s balance sheet. The Company does not have lessee financing leases. Operating lease ROU assets represent the Company’s right to use an underlying asset for the lease term and lease liabilities represent its obligation to make lease payments arising from the lease. Operating lease ROU assets and liabilities are recognized at commencement date based on the present value of remaining lease payments over the lease term. The Company uses the implicit rate when readily determinable at lease inception. As most of the Company’s leases do not provide an implicit rate, the Company uses its incremental borrowing rate based on the information available at the commencement date, including the lease term and the Company’s credit risk, in determining the present value of lease payments. The Company’s remaining lease terms may include options to extend or terminate the lease when it is reasonably certain that the Company will exercise that option. Lease expense for lease payments is recognized on a straight-line basis as operating expense in the statements of operations over the lease term. For lease arrangements with lease and non-lease components where the Company is the lessee, the Company separately accounts for lease and non-lease components, which consists primarily of common area maintenance services. Non-lease components are expensed as incurred. Lessor Arrangements The Company leases equipment to customers under operating leases. Leases are generally not cancellable until after an initial term and may or may not require the customer to purchase a minimum number of procedures and consumables throughout the contract term. For lease arrangements with lease and non-lease components where the Company is the lessor, the Company allocates the contract’s transaction price (including discounts) to the lease and non-lease components on a relative standalone selling price basis using the Company’s best estimate of the standalone selling price of each distinct product or service in the contract. Lease elements generally include a LENSAR Laser System, while non-lease elements generally include extended warranty services, PIDs and procedure licenses. The stand-alone selling prices for the extended warranty services, PIDs and procedure licenses are determined based on the prices at which the Company separately sells such products and services. The LENSAR Laser System stand-alone selling prices are determined using the expected cost plus a margin approach. Allocation of the transaction price is determined at the inception of the lease arrangement. The Company’s leases primarily consist of leases with fixed lease payments. For those leases with variable lease payments, the variable lease payment is typically based upon use of the leased equipment or the purchase of procedure licenses and consumables used with the leased equipment. Non-lease components are accounted for under ASC 606 . Revenue from Contracts with Customers. Some leases include options to extend the leases on a month-to-month basis if the customer does not notify the Company of the intention to return the equipment at the end of the lease term. The Company typically does not offer options to terminate the leases before the end of the lease term. A new contract is generated if a customer intends to continue using the equipment under the initial term and the new contract term is not included in the initial lease term. In determining whether a transaction should be classified as a sales-type or operating lease, the Company considers the following criteria at lease commencement: (1) whether title of the system transfers automatically or for a nominal fee by the end of the lease term, (2) whether the present value of the minimum lease payments equals or exceeds substantially all of the fair value of the leased system, (3) whether the lease term is for the major part of the remaining economic life of the leased system, (4) whether the lease grants the lessee an option to purchase the leased system that the lessee is reasonably certain to exercise, and (5) whether the underlying system is of such a specialized nature that it is expected to have no alternative use to the Company at the end of the lease term. If any of these criteria are met, the lease is classified as a sales-type lease. If none of these criteria are met the lease is classified as an operating lease. For the years ended December 31, 2020 and 2019, the Company does not have any sales-type leases. For operating leases, rental income is recognized on a straight-line basis over the lease term as lease revenue. The cost of customer-leased equipment is recorded within equipment under lease, net in the balance sheets and depreciated over the equipment’s estimated useful life. Depreciation expense associated with the leased equipment under operating lease arrangements is reflected in cost of lease in the statements of operations. Some of the Company’s operating leases include a purchase option for the customer to purchase the leased asset at the end of the lease arrangement, subject to a new contract. The purchase price does not qualify as a bargain purchase option. The Company manages its risk on its investment in the equipment through pricing and the term of the leases. Lessees do not provide residual value guarantees on leased equipment. Equipment returned to the Company may be leased or sold to other customers. Initial direct costs, recorded in prepaid and other current assets, are deferred and recognized over the lease term. Stock-Based Compensation The Company accounts for stock-based compensation in accordance with ASC Topic 718, Compensation – Stock Compensation See Note 13, Stock-Based Compensation, Adopted Accounting Pronouncements In June 2016, the Financial Accounting Standards Board (“FASB”) issued Accounting Standard Update (“ASU”) No. 2016-13, Financial Instruments—Credit Losses: Measurement of Credit Losses on Financial Instruments In August 2018, the FASB issued ASU No. 2018-15, Intangibles-Goodwill and Other-Internal-Use Software In April 2020, the FASB issued a staff question-and-answer document, “Topic 842 and Topic 840: Accounting for Lease Concessions Related to the Effects of the COVID-19 Pandemic” (the “COVID-19 Q&amp;A”), to address certain frequently-asked questions pertaining to lease concessions arising from the effects of the COVID-19 pandemic. Existing lease guidance requires entities to determine if a lease concession was a result of a new arrangement reached with the lessee (which would be addressed under the lease modification accounting framework) or if a lease concession was under the enforceable rights and obligations within the existing lease agreement (which would not fall under the lease modification framework). The COVID-19 Q&amp;A clarifies that entities may elect to not evaluate whether lease-related relief granted in light of the effects of COVID-19 is a lease or obligations of the lease. This election is available for concessions that result in the total payments required by the modified contract being substantially the same or less than the total payments required by the original contract. The Company elected to account for lease concessions related to the effects of the COVID-19 pandemic in accordance with the COVID-19 Q&amp;A. LENSAR entered into agreements with 23 customers through which LENSAR agreed to waive monthly rental fees ranging from one to three months. A total of $335 in lease revenue was not recognized during the year ended December 31, 2020 related to the waived lease payments. There were no concessions provided for any non-lease components of the lease arrangements. In return for these concessions the related contracts were extended by the same number of months waived. No amounts of accounts receivable or notes receivable were deemed uncollectible due to COVID-19 as of December 31, 2020; however, the Company considered the effects of COVID-19 in estimating its credit losses for the period. Recently Issued Accounting Pronouncements Not Yet Adopted In December 2019, the Financial Accounting Standards Board (“FASB”) issued Accounting Standards Update (“ASU”) No. 2019-12 (“ASU 2019-12”), which is intended to simplify various aspects related to accounting for income taxes. ASU 2019-12 removes certain exceptions to the general principles in ASC Topic 740, Income Tax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1T17:35:30Z</dcterms:created>
  <dcterms:modified xmlns:dcterms="http://purl.org/dc/terms/" xmlns:xsi="http://www.w3.org/2001/XMLSchema-instance" xsi:type="dcterms:W3CDTF">2021-03-11T17:35:30Z</dcterms:modified>
</cp:coreProperties>
</file>